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STATEMENT OF PREVIOUSLY ISSUE" sheetId="9" state="visible" r:id="rId9"/>
    <sheet xmlns:r="http://schemas.openxmlformats.org/officeDocument/2006/relationships" name="BUSINESS COMBINATION" sheetId="10" state="visible" r:id="rId10"/>
    <sheet xmlns:r="http://schemas.openxmlformats.org/officeDocument/2006/relationships" name="OTHER INVESTMENTS" sheetId="11" state="visible" r:id="rId11"/>
    <sheet xmlns:r="http://schemas.openxmlformats.org/officeDocument/2006/relationships" name="OPERATING LEASES" sheetId="12" state="visible" r:id="rId12"/>
    <sheet xmlns:r="http://schemas.openxmlformats.org/officeDocument/2006/relationships" name="CONVERTIBLE NOTES PAYABLE, NET" sheetId="13" state="visible" r:id="rId13"/>
    <sheet xmlns:r="http://schemas.openxmlformats.org/officeDocument/2006/relationships" name="DERIVATIVE LIABILITIES"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STATEMENT OF PREVIOUSLY ISS_2" sheetId="20" state="visible" r:id="rId20"/>
    <sheet xmlns:r="http://schemas.openxmlformats.org/officeDocument/2006/relationships" name="BUSINESS COMBINATION (Tables)" sheetId="21" state="visible" r:id="rId21"/>
    <sheet xmlns:r="http://schemas.openxmlformats.org/officeDocument/2006/relationships" name="OTHER INVESTMENTS (Tables)" sheetId="22" state="visible" r:id="rId22"/>
    <sheet xmlns:r="http://schemas.openxmlformats.org/officeDocument/2006/relationships" name="OPERATING LEASES (Tables)" sheetId="23" state="visible" r:id="rId23"/>
    <sheet xmlns:r="http://schemas.openxmlformats.org/officeDocument/2006/relationships" name="CONVERTIBLE NOTES PAYABLE, NET " sheetId="24" state="visible" r:id="rId24"/>
    <sheet xmlns:r="http://schemas.openxmlformats.org/officeDocument/2006/relationships" name="DERIVATIVE LIABILITIES (Tables)" sheetId="25" state="visible" r:id="rId25"/>
    <sheet xmlns:r="http://schemas.openxmlformats.org/officeDocument/2006/relationships" name="WARRANTS (Tables)" sheetId="26" state="visible" r:id="rId26"/>
    <sheet xmlns:r="http://schemas.openxmlformats.org/officeDocument/2006/relationships" name="RELATED PARTY TRANSACTIONS (Tab" sheetId="27" state="visible" r:id="rId27"/>
    <sheet xmlns:r="http://schemas.openxmlformats.org/officeDocument/2006/relationships" name="SEGMENT INFORMATION (Tables)" sheetId="28" state="visible" r:id="rId28"/>
    <sheet xmlns:r="http://schemas.openxmlformats.org/officeDocument/2006/relationships" name="SCHEDULE OF CASH, CASH EQUIVALE" sheetId="29" state="visible" r:id="rId29"/>
    <sheet xmlns:r="http://schemas.openxmlformats.org/officeDocument/2006/relationships" name="SCHEDULE OF FOREIGN CURRENCIES " sheetId="30" state="visible" r:id="rId30"/>
    <sheet xmlns:r="http://schemas.openxmlformats.org/officeDocument/2006/relationships" name="SCHEDULE OF FAIR VALUE OF EMBED" sheetId="31" state="visible" r:id="rId31"/>
    <sheet xmlns:r="http://schemas.openxmlformats.org/officeDocument/2006/relationships" name="SCHEDULE OF DISAGGREGATED REVEN" sheetId="32" state="visible" r:id="rId32"/>
    <sheet xmlns:r="http://schemas.openxmlformats.org/officeDocument/2006/relationships" name="SCHEDULE OF CHANGES IN DEFERRED" sheetId="33" state="visible" r:id="rId33"/>
    <sheet xmlns:r="http://schemas.openxmlformats.org/officeDocument/2006/relationships" name="SCHEDULE OF DEFERRED REVENUE AN" sheetId="34" state="visible" r:id="rId34"/>
    <sheet xmlns:r="http://schemas.openxmlformats.org/officeDocument/2006/relationships" name="ORGANIZATION AND SUMMARY OF S_4" sheetId="35" state="visible" r:id="rId35"/>
    <sheet xmlns:r="http://schemas.openxmlformats.org/officeDocument/2006/relationships" name="SUMMARY OF ADJUSTED FINANCIAL S" sheetId="36" state="visible" r:id="rId36"/>
    <sheet xmlns:r="http://schemas.openxmlformats.org/officeDocument/2006/relationships" name="RESTATEMENT OF PREVIOUSLY ISS_3" sheetId="37" state="visible" r:id="rId37"/>
    <sheet xmlns:r="http://schemas.openxmlformats.org/officeDocument/2006/relationships" name="SCHEDULE OF IDENTIFIABLE INTANG" sheetId="38" state="visible" r:id="rId38"/>
    <sheet xmlns:r="http://schemas.openxmlformats.org/officeDocument/2006/relationships" name="SCHEDULE OF PROFORMA INFORMATIO" sheetId="39" state="visible" r:id="rId39"/>
    <sheet xmlns:r="http://schemas.openxmlformats.org/officeDocument/2006/relationships" name="BUSINESS COMBINATION (Details N" sheetId="40" state="visible" r:id="rId40"/>
    <sheet xmlns:r="http://schemas.openxmlformats.org/officeDocument/2006/relationships" name="SCHEDULE OF OTHER INVESTMENTS (" sheetId="41" state="visible" r:id="rId41"/>
    <sheet xmlns:r="http://schemas.openxmlformats.org/officeDocument/2006/relationships" name="SCHEDULE OF CARRYING VALUES OF " sheetId="42" state="visible" r:id="rId42"/>
    <sheet xmlns:r="http://schemas.openxmlformats.org/officeDocument/2006/relationships" name="OTHER INVESTMENTS (Details Narr" sheetId="43" state="visible" r:id="rId43"/>
    <sheet xmlns:r="http://schemas.openxmlformats.org/officeDocument/2006/relationships" name="SCHEDULE OF COMPONENTS OF LEASE" sheetId="44" state="visible" r:id="rId44"/>
    <sheet xmlns:r="http://schemas.openxmlformats.org/officeDocument/2006/relationships" name="SCHEDULE OF SUPPLEMENTAL BALANC" sheetId="45" state="visible" r:id="rId45"/>
    <sheet xmlns:r="http://schemas.openxmlformats.org/officeDocument/2006/relationships" name="SCHEDULE OF MATURITIES OF LEASE" sheetId="46" state="visible" r:id="rId46"/>
    <sheet xmlns:r="http://schemas.openxmlformats.org/officeDocument/2006/relationships" name="OPERATING LEASES (Details Narra" sheetId="47" state="visible" r:id="rId47"/>
    <sheet xmlns:r="http://schemas.openxmlformats.org/officeDocument/2006/relationships" name="SCHEDULE OF CARRYING VALUE OF S" sheetId="48" state="visible" r:id="rId48"/>
    <sheet xmlns:r="http://schemas.openxmlformats.org/officeDocument/2006/relationships" name="SCHEDULE OF CARRYING VALUE OF_2" sheetId="49" state="visible" r:id="rId49"/>
    <sheet xmlns:r="http://schemas.openxmlformats.org/officeDocument/2006/relationships" name="SUMMARY OF CONVERTIBLE DEBT'S I" sheetId="50" state="visible" r:id="rId50"/>
    <sheet xmlns:r="http://schemas.openxmlformats.org/officeDocument/2006/relationships" name="SCHEDULE OF MATURITIES OF CONVE" sheetId="51" state="visible" r:id="rId51"/>
    <sheet xmlns:r="http://schemas.openxmlformats.org/officeDocument/2006/relationships" name="SCHEDULE OF CONVERTIBLE PROMISS" sheetId="52" state="visible" r:id="rId52"/>
    <sheet xmlns:r="http://schemas.openxmlformats.org/officeDocument/2006/relationships" name="CONVERTIBLE NOTES PAYABLE, NE_2" sheetId="53" state="visible" r:id="rId53"/>
    <sheet xmlns:r="http://schemas.openxmlformats.org/officeDocument/2006/relationships" name="SCHEDULE OF DERIVATIVE LIABILIT" sheetId="54" state="visible" r:id="rId54"/>
    <sheet xmlns:r="http://schemas.openxmlformats.org/officeDocument/2006/relationships" name="SCHEDULE OF ESTIMATED DERIVATIV" sheetId="55" state="visible" r:id="rId55"/>
    <sheet xmlns:r="http://schemas.openxmlformats.org/officeDocument/2006/relationships" name="DERIVATIVE LIABILITIES (Details" sheetId="56" state="visible" r:id="rId56"/>
    <sheet xmlns:r="http://schemas.openxmlformats.org/officeDocument/2006/relationships" name="SUMMARY OF WARRANTS ACTIVITY (D" sheetId="57" state="visible" r:id="rId57"/>
    <sheet xmlns:r="http://schemas.openxmlformats.org/officeDocument/2006/relationships" name="WARRANTS (Details Narrative)" sheetId="58" state="visible" r:id="rId58"/>
    <sheet xmlns:r="http://schemas.openxmlformats.org/officeDocument/2006/relationships" name="SCHEDULE OF DUE FROM RELATED PA" sheetId="59" state="visible" r:id="rId59"/>
    <sheet xmlns:r="http://schemas.openxmlformats.org/officeDocument/2006/relationships" name="SCHEDULE OF DUE FROM RELATED _2" sheetId="60" state="visible" r:id="rId60"/>
    <sheet xmlns:r="http://schemas.openxmlformats.org/officeDocument/2006/relationships" name="SCHEDULE OF DUE TO RELATED PART" sheetId="61" state="visible" r:id="rId61"/>
    <sheet xmlns:r="http://schemas.openxmlformats.org/officeDocument/2006/relationships" name="SCHEDULE OF REVENUE AND EXPENSE" sheetId="62" state="visible" r:id="rId62"/>
    <sheet xmlns:r="http://schemas.openxmlformats.org/officeDocument/2006/relationships" name="RELATED PARTY TRANSACTIONS (Det" sheetId="63" state="visible" r:id="rId63"/>
    <sheet xmlns:r="http://schemas.openxmlformats.org/officeDocument/2006/relationships" name="SCHEDULE OF SEGMENT INFORMATION" sheetId="64" state="visible" r:id="rId64"/>
    <sheet xmlns:r="http://schemas.openxmlformats.org/officeDocument/2006/relationships" name="SEGMENT INFORMATION (Details Na"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RM &quot;#,##0_);_(&quot;RM &quot;(#,##0)"/>
    <numFmt numFmtId="168" formatCode="_(&quot;$ &quot;#,##0.000_);_(&quot;$ &quot;(#,##0.000)"/>
    <numFmt numFmtId="169" formatCode="_(&quot;$ &quot;#,##0.00000_);_(&quot;$ &quot;(#,##0.00000)"/>
    <numFmt numFmtId="170" formatCode="_(&quot;$ &quot;#,##0.000000_);_(&quot;$ &quot;(#,##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purpose of this Amendment
No. 1 (this “Amendment”) to our Quarterly Report on Form 10-Q for the period ended September 30, 2021 (the “Form 10-Q”),
as filed with the Securities and Exchange Commission (the “SEC”) on November 10, 2021 to correct an erroneously recorded
sale of one unit of real estate property in Hong Kong. More particularly, we have restated our condensed consolidated financial statements
as of and for the three and nine months ended September 30, 2021, to reverse the transaction of the sale of real estate property. The
cumulative effect of the correction of the error was to decrease sales revenue of real estate property by $383,445, cost of real estate
property sold by $253,276, interest income by $2,843, general and administrative expenses by $127, other comprehensive loss by $9,253,
prepaids and other current assets by $76,842, other non-current assets by $243,464 and noncontrolling interest by $53,154, and to increase
real estate held for sale by $248,924 and accrued liabilities by $52,250</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308</t>
        </is>
      </c>
    </row>
    <row r="14">
      <c r="A14" s="4" t="inlineStr">
        <is>
          <t>Entity Registrant Name</t>
        </is>
      </c>
      <c r="B14" s="4" t="inlineStr">
        <is>
          <t>Greenpro
Capital Corp.</t>
        </is>
      </c>
    </row>
    <row r="15">
      <c r="A15" s="4" t="inlineStr">
        <is>
          <t>Entity Central Index Key</t>
        </is>
      </c>
      <c r="B15" s="4" t="inlineStr">
        <is>
          <t>0001597846</t>
        </is>
      </c>
    </row>
    <row r="16">
      <c r="A16" s="4" t="inlineStr">
        <is>
          <t>Entity Tax Identification Number</t>
        </is>
      </c>
      <c r="B16" s="4" t="inlineStr">
        <is>
          <t>98-1146821</t>
        </is>
      </c>
    </row>
    <row r="17">
      <c r="A17" s="4" t="inlineStr">
        <is>
          <t>Entity Incorporation, State or Country Code</t>
        </is>
      </c>
      <c r="B17" s="4" t="inlineStr">
        <is>
          <t>NV</t>
        </is>
      </c>
    </row>
    <row r="18">
      <c r="A18" s="4" t="inlineStr">
        <is>
          <t>Entity Address, Address Line One</t>
        </is>
      </c>
      <c r="B18" s="4" t="inlineStr">
        <is>
          <t>B-7-5,
Northpoint Office</t>
        </is>
      </c>
    </row>
    <row r="19">
      <c r="A19" s="4" t="inlineStr">
        <is>
          <t>Entity Address, Address Line Two</t>
        </is>
      </c>
      <c r="B19" s="4" t="inlineStr">
        <is>
          <t>Mid
Valley City</t>
        </is>
      </c>
    </row>
    <row r="20">
      <c r="A20" s="4" t="inlineStr">
        <is>
          <t>Entity Address, Address Line Three</t>
        </is>
      </c>
      <c r="B20" s="4" t="inlineStr">
        <is>
          <t>No.
1 Medan Syed Putra Utara</t>
        </is>
      </c>
    </row>
    <row r="21">
      <c r="A21" s="4" t="inlineStr">
        <is>
          <t>Entity Address, City or Town</t>
        </is>
      </c>
      <c r="B21" s="4" t="inlineStr">
        <is>
          <t>Kuala
Lumpur</t>
        </is>
      </c>
    </row>
    <row r="22">
      <c r="A22" s="4" t="inlineStr">
        <is>
          <t>Entity Address, Country</t>
        </is>
      </c>
      <c r="B22" s="4" t="inlineStr">
        <is>
          <t>MY</t>
        </is>
      </c>
    </row>
    <row r="23">
      <c r="A23" s="4" t="inlineStr">
        <is>
          <t>Entity Address, Postal Zip Code</t>
        </is>
      </c>
      <c r="B23" s="4" t="inlineStr">
        <is>
          <t>59200</t>
        </is>
      </c>
    </row>
    <row r="24">
      <c r="A24" s="4" t="inlineStr">
        <is>
          <t>City Area Code</t>
        </is>
      </c>
      <c r="B24" s="4" t="inlineStr">
        <is>
          <t>(603)</t>
        </is>
      </c>
    </row>
    <row r="25">
      <c r="A25" s="4" t="inlineStr">
        <is>
          <t>Local Phone Number</t>
        </is>
      </c>
      <c r="B25" s="4" t="inlineStr">
        <is>
          <t>2201
- 3192</t>
        </is>
      </c>
    </row>
    <row r="26">
      <c r="A26" s="4" t="inlineStr">
        <is>
          <t>Title of 12(b) Security</t>
        </is>
      </c>
      <c r="B26" s="4" t="inlineStr">
        <is>
          <t>Common
    Stock, $0.0001 par value</t>
        </is>
      </c>
    </row>
    <row r="27">
      <c r="A27" s="4" t="inlineStr">
        <is>
          <t>Trading Symbol</t>
        </is>
      </c>
      <c r="B27" s="4" t="inlineStr">
        <is>
          <t>GRNQ</t>
        </is>
      </c>
    </row>
    <row r="28">
      <c r="A28" s="4" t="inlineStr">
        <is>
          <t>Security Exchange Name</t>
        </is>
      </c>
      <c r="B28" s="4" t="inlineStr">
        <is>
          <t>NASDAQ</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78471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 3 - BUSINESS COMBINATION On June 26, 2019, the Company sold its entire
51 51,000 51 12 On June 22, 2020, our director, Mr. Lee Chong
Kuang (“Mr. Lee”) acquired respective 51 49 51,000 49,000 51,000 49,000 In July 2021, the Company acquired all the issued
and outstanding shares of common stock of GCVSB from our director, Mr. Lee at a consideration of MYR 167 40 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 The Company accounted for the transaction as a
business combination in accordance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it is reasonably possible that
there could be changes to the preliminary values. The primary areas of the purchase price allocation that are not yet finalized relate
to identifiable intangible assets and goodwill. SCHEDULE OF IDENTIFIABLE INTANGIBLE ASSETS AND GOODWILL
Cash and cash equivalents $ 81,649
Goodwill 26,082
Total 107,731
Fair value of current liabilities (38,500 )
Purchase price $ 69,231 The following unaudited pro forma information
presents the combined results of operations as if the acquisition of GCVSB had been completed on January 1, 2020.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SCHEDULE OF PROFORMA INFORMATION OF OPERATIONS
For the nine For the nine
(Unaudited) (As
Restated) (Unaudited)
Revenue $ 1,810,964 $ 1,896,598
Loss from operations (2,007,085 ) (1,240,618 )
Net loss (13,106,274 ) (1,235,479 )
Net loss per share $ (0.20 ) $ (0.0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9 Months Ended</t>
        </is>
      </c>
    </row>
    <row r="2">
      <c r="B2" s="2" t="inlineStr">
        <is>
          <t>Sep. 30, 2021</t>
        </is>
      </c>
    </row>
    <row r="3">
      <c r="A3" s="3" t="inlineStr">
        <is>
          <t>Investments, Debt and Equity Securities [Abstract]</t>
        </is>
      </c>
    </row>
    <row r="4">
      <c r="A4" s="4" t="inlineStr">
        <is>
          <t>OTHER INVESTMENTS</t>
        </is>
      </c>
      <c r="B4" s="4" t="inlineStr">
        <is>
          <t xml:space="preserve">NOTE
4 - OTHER INVESTMENTS SCHEDULE
OF OTHER INVESTMENTS
As of As of
September
30, 2021 December
31, 2020
(Unaudited)
(A) Investment in equity securities without
readily determinable fair values of affiliates:
(1)
Greenpro Trust Limited (a related party) $ 51,613 $ 51,613
(2)
Other related parties 9,579,622 6,413,547
(B) Stock option (a
related party) - 364,500
Total $ 9,631,235 $ 6,829,660
(A) Investment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and nine months ended September 30, 2021, the Company recognized an impairment loss of $2,094,300
and $5,340,300 ,
respectively, for one of the equity securities without readily determinable fair values. During the year ended December 31, 2020, the
Company did not recognize any fair value adjustments for equity securities without readily determinable fair values. In
addition, the Company held equity securities without readily determinable fair values that were recorded at cost. For these cost method
investments, we recorded as other investments in our condensed consolidated balance sheets. We reviewed all our cost method investments
quarterly to determine if impairment indicators were present; however, we were not required to determine fair value of these investments
unless impairment indicators exist. When impairment indicators exist, we generally used discounted cash flow analyses to that the fair
values of our cost method investments approximated or exceeded their carrying values as of September 30, 2021. On
September 30, 2021, and December 31, 2020, the carrying values of equity securities without readily determinable fair values are as follows: SCHEDULE
OF CARRYING VALUES OF EQUITY SECURITIES WITHOUT READILY DETERMINABLE FAIR VALUES
As of As of
September
30, 2021 December
31, 2020
(Unaudited)
Original cost $ 15,545,764 $ 7,039,389
Unrealized gains (losses) - -
Provision for impairment
or decline in value (5,914,529 ) (574,229 )
Equity securities without
readily determinable fair values, net $ 9,631,235 $ 6,465,160 The
Company had cost method investments without readily determinable fair values with a carrying value of $9,631,235
and $6,465,160
as of September 30, 2021, and December 31, 2020,
respectively. (a)
Angkasa-X Holdings Corp.: On
February 3, 2021, Greenpro Venture Capital Limited, a subsidiary of the Company (“GVCL”) entered into a subscription agreement
with Angkasa-X Holdings Corp., a British Virgin Islands corporation, which principally provides internet connectivity to rural areas
in Southeast Asia (“Angkasa”). Pursuant to the agreement, GVCL acquired 28,000,000
ordinary shares of Angkasa at a price of $2,800
or $0.0001
per share. The investment was recognized at historical
cost of $2,800
under other investments. (b)
First Bullion Holdings Inc.: On
February 17, 2021, First Bullion Holdings Inc. (“FBHI”), a British Virgin Islands corporation, issued to our wholly owned
subsidiary, GVCL, 160,000
ordinary shares of FBHI pursuant to Section 2.2
of a stock purchase and option agreement dated October 19, 2020, between the Company, Mr. Tang Ka Siu Johnny (“Mr. Tang”)
and FBHI. FBHI had, under Section 2.2 of the agreement, granted the Company an option to purchase an additional 8%
of the shares sold under the agreement valued
at $20,000,000 . In
partial consideration of the FBHI shares, the Company had previously issued 250,000
restricted shares of its Common Stock on December
11, 2020, at $364,500
or $1.458
per share. The Company agreed to issue an additional
342,592
restricted shares of its Common Stock based on
the average closing price of the Company’s Common Stock for the five trading days preceding the date of exercise of the option. On
February 26, 2021, the Company issued 342,592
restricted shares of its Common Stock to two
designees of Mr. Tang at $2.70
per share (valued at approximately $925,000 ). On
September 30, 2021, together with the 10%
shareholdings or 200,000
ordinary shares of FBHI acquired at a consideration
of $1,000,000
by issuance of 685,871
shares of the Company’s Common Stock at
$1.458 per share on December 11, 2020, GVCL in aggregate holds 360,000
ordinary shares of FBHI, representing 18% of
the total issued and outstanding shares of FBHI. The investment was recognized at historical cost of $2,289,500
under other investments. (c)
Simson Wellness Tech. Corp.: On
February 19, 2021, GVCL entered into a subscription agreement with Simson Wellness Tech. Corp., a Nevada corporation, which is a digital
platform that acts as middleware for distribution of optical products (“Simson”). Pursuant to the agreement, GVCL acquired
5,000,000
shares of common stock of Simson at a price of
$500
or $0.0001
per share. The investment was recognized at historical
cost of $500
under other investments. (d)
Innovest Energy Fund: On
February 11, 2021, Greenpro Resources Limited, a subsidiary of the Company (“GRL”) entered into a subscription agreement
with Innovest Energy Fund, a global multi-asset fund incorporated in the Cayman Islands and is principally engaged in developing a multi-faceted
suite of products and services for the cryptocurrency industry and economy (the “Fund”). Pursuant to the agreement, GRL agreed
to subscribe for $7,206,000
worth of Class B shares of the Fund by issuing
3,000,000
restricted shares of
the Company’s Common Stock, par value $0.0001
per share, valued at
$7,206,000
to the Fund. On
April 7, 2021, the Company issued 3,000,000
restricted shares of its Common Stock to the
Fund and issued 60,000
restricted shares of its Common Stock to a designee
of the Fund as a subscription fee of $144,120
( $2.402
per share) associated with the investment. On
September 30, 2021, the Company determined that its investment in the Fund was impaired and revalued at $1,865,700 ,
and an impairment loss of $5,340,300 was
recorded. (e)
Jocom Holdings Corp.: On
June 2, 2021, GVCL entered into a subscription agreement with Jocom Holdings Corp., a Nevada corporation, which operates a Malaysia-based
m-commerce platform specializing in online grocery shopping via smartphones (“Jocom”). Pursuant to the agreement, GVCL acquired
1,500,000
shares of common stock of Simson at a price of
$150
or $0.0001
per share. The investment was recognized at historical
cost of $150
under other investments. (f)
72 Technology Group Limited: On
July 13, 2021, GVCL entered into a subscription agreement with 72 Technology Group Limited, a Cayman Islands corporation with principal
business operations in China, is a media company providing digital marketing services using 5G and artificial intelligence (AI) technology
(“72 Technology”). Pursuant to the agreement, GVCL acquired 600,000
shares of common stock of 72 Technology at a
price of $6,000
or $0.01
per share. The investment was recognized at historical
cost of $6,000
under other investments. (g)
Ata Global Inc.: On
July 30, 2021, GVCL entered into a subscription agreement with Ata Global Inc., a Nevada corporation, is a financial technology (FinTech)
service provider (“Ata Global”). Pursuant to the agreement, GVCL acquired 2,250,000
shares of common stock of Ata Global at a price
of $225
or $0.0001
per share. The investment was recognized at historical
cost of $225
under other investments. (h)
catTHIS Holdings Corp.: On
August 27, 2021, GVCL entered into a subscription agreement with catTHIS Holdings Corp., a Nevada corporation, which provides a digital
catalog management platform for users to upload, share and retrieve digital catalogs from any devices (“catTHIS”). Pursuant
to the agreement, GVCL acquired 2,000,000
shares of common stock of catTHIS at a price
of $200
or $0.0001
per share. The investment was recognized at historical
cost of $200
under other investments. (i)
Fruita Bio Limited: On
September 27, 2021, GVCL entered into a subscription agreement with Fruita Bio Limited., a British Virgin Islands corporation with major
business operations in Thailand, is principally engaged in production of bio-degradable packaging materials (“Fruita”). Pursuant
to the agreement, GVCL acquired 10,000,000
shares of common stock of Fruita at a price of
$1,000
or $0.0001
per share. The investment was recognized at historical
cost of $1,000
under other investments. Impairment
of other investments For
the three and nine months ended September 30, 2021, the Company recognized an impairment loss of $2,094,300
and $5,340,300 ,
respectively, of other investments. For the year ended December 31, 2020, there was no
impairment of other investments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 xml:space="preserve">NOTE
5 - OPERATING LEASES The
Company has two separate operating lease agreements for one office space in Hong Kong with remaining lease terms of 17.5
months and one office space in Malaysia with
remaining lease terms of 6
months.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SCHEDULE
OF COMPONENTS OF LEASE EXPENSE AND SUPPLEMENTAL CASH FLOW INFORMATION
Nine
Months
(Unaudited)
Lease Cost
Operating lease cost (included
in general and administrative expenses in the Company’s unaudited condensed statement of operations) $ 133,002
Other Information
Cash paid for amounts included in the measurement
of lease liabilities for the nine months ended September 30, 2021 $ 126,146
Weighted average remaining lease term –
operating leases (in years) 1.46
Average discount rate – operating leases 4.0 % The
supplemental balance sheet information related to leases for the period is as follows: SCHEDULE
OF SUPPLEMENTAL BALANCE SHEET INFORMATION RELATED TO LEASES
As
of
(Unaudited)
Operating leases
Long-term
right-of-use assets $ 121,778
Short-term operating lease liabilities $ 88,884
Long-term operating
lease liabilities 41,571
Total operating lease
liabilities $ 130,455 Maturities
of the Company’s lease liabilities are as follows: SCHEDULE
OF MATURITIES OF LEASE LIABILITIES
Year Ending Operating
Leases
(Unaudited)
2021
(remaining 3 months) $ 23,121
2022 92,484
2023 18,895
Total
lease payments 134,500
Total
lease payments 134,500
Less:
Imputed interest/present value discount (4,045 )
Present
value of lease liabilities $ 130,455 Lease
expenses were $25,580 and
$153,148 during
the three and nine months ended September 30, 2021, respectively, and $73,652
and $245,682
during the three and nine months ended September
30,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NET</t>
        </is>
      </c>
      <c r="B1" s="2" t="inlineStr">
        <is>
          <t>9 Months Ended</t>
        </is>
      </c>
    </row>
    <row r="2">
      <c r="B2" s="2" t="inlineStr">
        <is>
          <t>Sep. 30, 2021</t>
        </is>
      </c>
    </row>
    <row r="3">
      <c r="A3" s="3" t="inlineStr">
        <is>
          <t>Debt Disclosure [Abstract]</t>
        </is>
      </c>
    </row>
    <row r="4">
      <c r="A4" s="4" t="inlineStr">
        <is>
          <t>CONVERTIBLE NOTES PAYABLE, NET</t>
        </is>
      </c>
      <c r="B4" s="4" t="inlineStr">
        <is>
          <t xml:space="preserve">NOTE
6 - CONVERTIBLE NOTES PAYABLE, NET Convertible
Notes issued in October 2020: Convertible
Note Financing with Streeterville Capital, LLC, FirstFire Global Opportunities Fund, LLC, and Granite Global Value Investments Ltd. On
October 13, 2020, the Company issued three unsecured convertible promissory notes to Streeterville Capital, LLC, FirstFire Global Opportunities
Fund, LLC, and Granite Global Value Investments Ltd. (collectively, the “Investors”), respectively. The notes were issued
with combined principal amount of $ 1,790,000
and the initial issuance discount of $ 190,000 .
As part of debt issuance, the Company also incurred brokers’ fees of $ 130,000 ,
recorded as a debt discount. The notes bear the face interest rate of 10 %
and have contractual
maturity of 18 months since the issuance . Investor
Conversion and Early Redemption Options At
the Investors’ option, the notes can be converted in Company’s Common Stock at any time at the conversion price of $1 per
share, subject to standard anti-dilution protection clauses (the lender’s conversion price). The
Investors have an option to redeem the notes prior to their contractual maturity (put option) but not before 6 months since the issuance
date. If the put option is exercised, Investors’ monthly redemption amounts including principal and face interest are capped at
$ 108,000 .
In case of early redemption, the Company has an option to settle its obligation in cash or, if certain conditions are met, in stock.
Stock settlement is performed at the rate determined as the lesser of (i) the lender’s conversion price and (ii) 0.75
multiplied by the weighted average trading price
of the Company’s Common Stock calculated for a specified period. The
Investors have an option to demand the repayment of debt upon default, as defined in the terms of the notes. Issuer
Early Redemption Option The
Company has an option to prepay the notes ahead of contractual maturity at 120 %
of the outstanding balance of the note. The
Company assessed the Investors’ conversion option for the scope exception for contracts involving a reporting entity’s own
equity. The Company concluded that the conversion option is indexed to Company’s own stock, is considered “conventional”
and can be classified in Company’s stockholders’ equity. The conversion option was not separated from but presented as part
of the debt instrument. Investors’
conversion option was determined to be in the money at the commitment date. The non-detachable option was determined to be a beneficial
conversion feature measured at the intrinsic value and recorded in Company’s additional paid-in capital. The intrinsic value was
determined by calculating the initial effective conversion price. Effective conversion price was calculated as the ratio between the
total proceeds allocated to the convertible instrument and the number of shares into which it is convertible. The proceeds allocated
to the conversion instrument were impacted by the initial issuance discount. The number of shares issuable under the terms of the conversion
option was 1,790,000 .
The overall amount of beneficial conversion feature recognized at issuance was $ 995,500 . The
Company assessed Investors’ put option and Investors’ option to redeem the debt upon default using bifurcation guidance per
ASC 815-15, Embedded Derivatives. The Company concluded that economic characteristics and risks of Investors’ put option are not
considered clearly and closely related to debt host and that Investors’ put option should be separated from the host instrument.
The Company noted that certain events triggering the default including fundamental transaction and non-compliance with listing requirements
are not directly related to Company’s creditworthiness. Economic characteristics and risks of Investors’ put option triggered
by the occurrence of such events are not considered clearly and closely related to the economic characteristics and risks of the host
instrument. Investors’
put option and the option to redeem the debt upon default triggered by events not directly linked to Company’s creditworthiness
were separated from the debt instrument and presented as a “compound” derivative liability (see Note 7). Estimated
fair value of the derivative liability, $ 408,800
for each of two promissory notes and $ 489,100
for the other promissory note, in aggregate of
$ 1,306,700 .
Proceeds allocated to debt net of debt discount were $ 148,000
for each of the two promissory notes and $ 178,500
for the other note, in aggregate of $ 474,500 .
The excess of estimated fair value of derivative liability and other debt discount over the debt proceeds was $ 832,200
(the excess). The excess was due to the terms
of debt financing transactions and management effort to address Company’s liquidity issues. The Company recognized the excess as
an upfront interest expense in the income statement. Net carrying value of promissory notes at issuance was $nil. At
issuance date of October 13, 2020, net carrying value of three short-term convertible notes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On
April 14, 2021, Streeterville Capital, LLC (“Streeterville”), exercised an option defined in the terms of the convertible
promissory note issued by the Company on October 13, 2020, to redeem the note after 6 months from issuance date, at a conversion price
of $ 1
per share. The note was fully repaid upon 704,738
restricted shares of the Company’s Common
Stock were issued to Streeterville on April 16, 2021, for settlement of the principal balance of $ 670,000
and accrued interest of $ 34,738 ,
respectively. On
April 12 and April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
of the notes’ principal value and accrued and unpaid face interest. The notes issued to FirstFire and Granite with additional charge
for early redemption of $ 235,536 ,
were repaid with cash of $ 705,600
and $ 707,515 ,
respectively on April 19, 2021, including repayment for the aggregate amount of principal of $ 1,120,000 ,
accrued interest of $ 57,579
and early redemption charge of $ 235,536 . On
September 30, 2021, fair value of the derivative liability related to Investors’ early redemption options, resulting from redemption
of notes was zero (see Note 7). Convertible
Note issued in January 2021: Convertible
Note Financing with Streeterville Capital, LLC On
January 8,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1,660,000
(the “Original Principal Amount”),
convertible into shares of Common Stock at a conversion price of $ 1.00
per share. The note carries an original issue
discount of $ 150,000
(“OID”) and the Company agreed to
pay $ 10,000
to Streeterville to cover Streeterville’s
legal fees, accounting costs, due diligence, monitoring and other transaction costs incurred in connection with the agreement (the “Transaction
Expense Amount”). The purchase price for the note shall be $ 1,500,000
(the “Purchase Price”), computed
as follows: Original Principal Balance of $ 1,660,000 ,
less the OID of $ 150,000
and the Transaction Expense Amount of $ 10,000 .
After the payment of $90,000 to cover a broker’s fee (“Broker Fee”), the Company received net proceeds of $ 1,410,000
on January 14, 2021. The
note may be prepaid by the Company in an amount equal to 120 %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 . 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 22 %.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 At
issuance date of January 8, 2021, net carrying value of a short-term convertible note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On
July 14, July 26, August 5, and August 31, 2021, Streeterville exercised an option defined in the terms of the convertible promissory
note issued by the Company on January 8, 2021, to redeem its note after 6 months from issuance date, at a conversion price of $ 0.752175
per share for the conversion notice on July 14,
2021, and $ 0.621675
per share for the remaining three conversion
notices on July 26, August 5 and August 31, 2021, respectively. The note was fully repaid in the amount of $ 1,762,857
upon issuance of an aggregate of 2,786,819
restricted shares of the Company’s Common
Stock to Streeterville for settlement of the principal balance of $ 1,660,000
and accrued interest of $ 102,857 ,
respectively. On
September 30, 2021, fair value of the derivative liability related to Investors’ early redemption options, resulting from redemption
of notes was zero (see Note 7). Convertible
Note issued in February 2021: Convertible
Note Financing with Streeterville Capital, LLC On
February 11, 2021, the Company entered into a securities purchase agreement with Streeterville Capital, LLC, an accredited investor (“Streeterville”),
pursuant to which the Company issued and sold to Streeterville in a private placement an unsecured convertible promissory note in the
original principal amount $ 4,410,000 (the
“Original Principal Amount”), convertible into shares of Common Stock at a conversion price of $ 1.50
per share. The note carries an original issue
discount of $ 400,000 (“OID”)
and the Company agreed to pay $ 10,000 to
Streeterville to cover Streeterville’s legal fees, accounting costs, due diligence, monitoring and other transaction costs incurred
in connection with the agreement (the “Transaction Expense Amount”). The purchase price for the note shall be $ 4,000,000
(the “Purchase Price”), computed
as follows: Original Principal Balance of $ 4,410,000 ,
less the OID of $ 400,000
and the Transaction Expense Amount of $ 10,000 .
After the payment of $ 200,000
to cover a broker’s fee (“Broker
Fee”), the Company received net proceeds of $ 3,800,000
on February 17, 2021. The
Company has covenanted to use part of the proceeds from the note to repay the outstanding notes it issued to FirstFire Global Opportunities
Fund, LLC (“FirstFire”) and Granite Global
Value Investments Ltd. (“Granite”) in relation to their respective securities purchase agreement signed on October 13, 2020. The
note may be prepaid by the Company in an amount equal to 120 %
of the outstanding balance of the note. The shares of Common Stock issuable upon conversion of the note is subject to full-ratchet anti-dilution
protection. 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 . On
February 21, 2021, the Company entered an amendment into convertible promissory note with Streeterville. Pursuant to the amendment, the
obligation in Section 1.3 of the note to repay the outstanding note issued to EMA Financial, LLC within fifteen (15) days of the Effective
Date is deleted from the note. Events
of Default under the note include the same Events of Default listed above under the description of the Streeterville convertible note
financing on January 8, 2021. In the case of an Event of Default, interest shall accrue under the note at the annual rate of 22 %.
Certain Major Defaults (as defined in the note) will result in an additional 15% of the Original Principal Amount of the note outstanding
at such time being added to the total outstanding amount of such note. The number of shares of Common Stock that may be issued upon conversion
of this note and the other notes disclosed herein shall not exceed the requirement of Nasdaq Listing Rule 5635(d) . At
issuance date of February 11, 2021, net carrying value of a short-term convertible note is as follows: SCHEDULE
OF CARRYING VALUE OF SHORT-TERM CONVERTIBLE NOTES
At
Issuance February
11, 2021
(Unaudited)
Face value of convertible note $ 4,410,000
Initial discount (410,000 )
Discount related to debt issuance costs (200,000 )
Discount related to
conversion option (3,800,000 )
Net carrying value of
convertible notes payable $ - Pursuant
to the obligation in Section 1.3 of the note issued to Streeterville on February 11, 2021, the
Company agreed to use the proceeds received hereunder to repay the outstanding 25 %). On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5, 2021 15,952
Outstanding Balance
(before additional 25 %) 4,425,952
Face value of convertible note $ 4,410,000
Additional 25 %
to Outstanding Balance due to non-fulfillment of use of proceeds requirements 1,106,488
Outstanding Balance (after additional 25 %) 5,516,488
Initial discount (403,736 )
Discount related to debt issuance costs (197,680 )
Discount related to conversion option (3,737,248 )
Discount related to
beneficial conversion feature (1,065,380 )
Net carrying value of
convertible notes payable $ 112,444 The
Company amortized debt discount associated with the derivative liability using the straight-line method. Amount
of unamortized debt discount including initial issuance discount, transaction cost, beneficial conversion feature, and separated derivative
liability was $ 267,451
on September 30, 2021 (related to the note issued
to Streeterville on February 11, 2021) and $ 1,647,527
on December 31, 2020 (related to the notes issued
to Streeterville, FirstFire and Granite on October 13, 2020), respectively. On
August 12, August 20, August 24, and August 31, 2021, Streeterville exercised an option defined in the terms of the convertible promissory
note issued by the Company on February 11, 2021, to redeem its note after 6 months from issuance date, at a conversion price of $ 0.621675
per share, respectively. The note was repaid
in the amount of $ 5,261,499
upon issuance of an aggregate of 8,463,423
restricted shares of the Company’s Common
Stock to Streeterville for settlement of the partial principal of $ 5,078,301
and interest of $ 183,198 . During
the nine months ended September 30, 2021, the Company repaid the convertible notes by cash amounted to $ 1,413,115
(including aggregated principal of $ 1,120,000,
accrued interest of $ 57,579 235,536 and by issuance of 11,954,980
restricted shares of the Company’s Common
Stock at the share value of $ 7,729,094
(including the aggregated principal of $ 7,408,301
and interest of $ 320,793 ),
respectively. As
of September 30, 2021, the remaining principal balance of the note and its accrued interest was $ 438,187
and $ 119,375 ,
respectively. On
October 6 and October 8, 2021, Streeterville exercised an option defined in the terms of the convertible promissory note issued by the
Company on February 11, 2021, to redeem its note after 6 months from issuance date, at a conversion price of $ 0.43995
per share, respectively. The note was fully repaid
in the amount of $ 558,747
upon issuance of an aggregate of 1,270,024
restricted shares of the Company’s Common
Stock to Streeterville for settlement of the remaining principal balance of $ 438,187
and the accrued interest of $ 120,560 .
After that all convertible notes issued by the Company since October 13, 2020, have been repaid. Summary
of convertible debt’s interest expense is as follows: SUMMARY
OF CONVERTIBLE DEBT'S INTEREST EXPENSE
(Unaudited) (Unaudited)
Three
Months Nine
Months
(Unaudited) (Unaudited)
Coupon interest $ 130,493 $ 459,004
Amortization of discount on convertible notes 46,265 206,342
Amortization of debt issuance costs 19,421 76,380
Interest expense associated with conversion
of notes 553,571 2,254,480
Interest expense associated with accretion
of convertible notes payable - 8,561,440
Interest expense due to non-fulfillment of
use of proceeds requirements 1,232 1,106,488
Additional charge for
early redemption - 235,536
Total $ 750,982 $ 12,899,670 All
convertible promissory notes were classified as short-term due to lender’s earlier redemption or put option. On
September 30, 2021, and December 31, 2020, carrying values of the short-term convertible notes are as follows: SCHEDULE
OF CARRYING VALUE OF SHORT-TERM CONVERTIBLE NOTES
September
30, 2021 December
31, 2020
(Unaudited)
Face value of convertible notes $ 7,860,000 $ 1,790,000
Additional 25 %
to Outstanding Balance due to non-fulfillment of use of proceeds requirements 1,106,488 -
Initial discount (286,756 ) (174,878 )
Discount related to debt issuance costs (200,410 ) (123,220 )
Discount related to beneficial conversion feature (1,896,160 ) (943,584 )
Discount related to put options (327,631 ) (405,845 )
Discount related to conversion option (177,157 ) -
Redemptions (5,907,638 ) -
Net convertible notes payable 170,736 142,473
Accrued interest during
the period / year 119,375 38,742
Carrying value of convertible
notes payable $ 290,111 $ 181,215 Contractual
maturity and carry value of the convertible debt are as follows: SCHEDULE
OF MATURITIES OF CONVERTIBLE DEBT
Period ending September 30,
2022 $ 1,261,481
Less:
Interest (971,370 )
Carrying
value $ 290,111 The
Company determined the fair value of the convertible debt to be $ 729,300
and $ 3,669,500
as of September 30, 2021, and December 31, 2020,
respectively. The level of the fair value hierarchy is Level 3 of the fair value hierarchy because certain unobservable inputs were used
in the valuation model. Components
and costs of two convertible promissory notes issued during the period ended September 30, 2021, are as follows: SCHEDULE
OF CONVERTIBLE PROMISSORY NOTES
Nine
Months
(Unaudited)
Original Principal Amount $ 6,070,000
Less: Original issue discount (OID) (550,000 )
Less: Transaction Expense
Amount (20,000 )
Purchase Price 5,500,000
Less: Broker Fee (290,000 )
Net proceeds $ 5,2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7 - DERIVATIVE LIABILITIES
SCHEDULE OF DERIVATIVE LIABILITIES
As of As of
September 30, 2021 December
31, 2020
(Unaudited)
Fair value of warrants $ 12,564 $ 79,986
Fair value of options
associated with convertible promissory notes - 1,109,800
Total $ 12,564 $ 1,189,786 On
September 30, 2021, the Company has outstanding warrants exercisable into 53,556
shares of the Company’s Common Stock. The
strike price of warrants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On
December 31, 2020, the balance of the derivative liabilities related to warrants was $ 79,986 .
During the nine months ended September 30, 2021, the Company recorded a decrease in fair value of derivative liabilities of $ 67,422 .
As of September 30, 2021, the balance of the derivative liabilities related to warrants was $ 12,564 . The
derivative liabilities related to warrants were valued using the Black-Scholes-Merton valuation model with the following assumptions: SCHEDULE
OF ESTIMATED DERIVATIVE LIABILITIES AT FAIR VALUE ASSUMPTIONS
As of As of
September
30, 2021 December
31, 2020
(Unaudited)
Risk-free interest rate $ 2.1 % $ 1.7 %
Expected volatility 176 % 181 %
Contractual life (in years) 1.7
years 2.4
years
Expected dividend
yield - % - %
Fair value of warrants $ 12,564 $ 79,986 The
risk-free interest rate is based on the yield available on U.S. Treasury securities. The Company estimates volatility based on the historical
volatility of its Common Stock. The contractual life of the warrants is based on the expiration date of the warrants. The expected dividend
yield was based on the fact since the Company has not paid dividends to common shareholders and does not expect to pay dividends to common
shareholders in the future. For the nine months ended September 30, 2021, the Company recognized a gain of $ 67,422
associated with the revaluation of above derivative
liability. Convertible
debt early redemption options On
October 13, 2020, the Company issued three unsecured convertible promissory notes with certain Investors’ early redemption options
that are considered derivative liabilities (see Note 6). On
April 14, 2021, Streeterville Capital, LLC (“Streeterville”), exercised an option defined in the terms of the convertible
promissory note issued by the Company on October 13, 2020, to redeem the note after 6 months from issuance date, at a conversion price
of $ 1
per share. The note was repaid upon 704,738
restricted shares of the Company’s Common
Stock were issued to Streeterville on April 16, 2021. The note was fully repaid by issuance of 704,738
restricted shares of the Company’s Common
Stock for settlement of the principal balance of $ 670,000
and accrued interest of $ 34,738 ,
respectively. On
April 12 and April 16, 2021, the Company exercised an option defined in the terms of the convertible promissory notes issued to FirstFire
Global Opportunities Fund, LLC (“FirstFire”) and Granite Global Value Investments Ltd. (“Granite”) on October
13, 2020, to prepay the notes ahead of contractual maturity of April 12, 2022, at 120 %
of the notes’ principal value and accrued and unpaid face interest. The notes issued to FirstFire and Granite with additional charge
for early redemption of $ 235,536 ,
were repaid with cash of $ 705,600
and $ 707,515 ,
respectively on April 19, 2021, including repayment of principal of $ 1,120,000 ,
accrued interest of $ 57,579
and early redemption charge of $ 235,536 . On
July 14, July 26, August 5, and August 31, 2021, Streeterville exercised an option defined in the terms of the convertible promissory
note issued by the Company on January 8, 2021, to redeem its note after 6 months from issuance date, at a conversion price of $ 0.752175
per share for the conversion notice on July 14,
2021, and $ 0.621675
per share for the remaining three conversion
notices on July 26, August 5, and August 31, 2021, respectively. The note was fully repaid in the amount of $ 1,762,857
upon issuance of an aggregate of 2,786,819
restricted shares of the Company’s Common
Stock to Streeterville for settlement of the principal balance of $ 1,660,000
and accrued interest of $ 102,857 ,
respectively. On
August 12, August 20, August 24, and August 31, 2021, Streeterville exercised an option defined in the terms of the convertible promissory
note issued by the Company on February 11, 2021, to redeem its note after 6 months from issuance date, at a conversion price of $ 0.621675
per share, respectively. The note was repaid
in the amount of $ 5,261,499
upon issuance of an aggregate of 8,463,423
restricted shares of the Company’s Common
Stock to Streeterville for settlement of the partial principal of $ 5,078,301
and interest of $ 183,198 . During
the nine months ended September 30, 2021, the Company repaid the convertible notes by cash amounted to $ 1,413,115
(including aggregated principal of $ 1,120,000 ,
accrued interest of $57,579 and early redemption charge of $235,536)
and by issuance of 11,954,980
restricted shares of the Company’s Common
Stock at the share value of $ 7,729,094
(including the aggregated principal of $ 7,408,301
and interest of $ 320,793 ),
respectively. On
October 6 and October 8, 2021, Streeterville exercised an option defined in the terms of the convertible promissory note issued by the
Company on February 11, 2021, to redeem its note after 6 months from issuance date, at conversion prices of $ 0.43995
respectively per share. The note was fully repaid
in the amount of $ 558,747
upon issuance of an aggregate of 1,270,024
restricted shares of the Company’s Common
Stock to Streeterville for settlement of the remaining principal balance of $ 438,187
and the accrued interest of $ 120,560 .
After that all convertible notes issued by the Company since October 13, 2020, have been repaid. The
Company used Trinomial Option Pricing Model to estimate the fair value of the derivative liability related to Investors’ early
redemption options. The derivative liability was classified within Level 3 of the fair value hierarchy because certain unobservable inputs
were used in the valuation model. The Company estimated the fair value of the derivative liability to be $ 0
and $ 1,109,800
on September 30, 2021, and December 31, 2020,
respectively. The
Company estimated the fair value of derivative liabilities using the following assumptions: SCHEDULE
OF ESTIMATED DERIVATIVE LIABILITIES AT FAIR VALUE ASSUMPTIONS
As of As of
September
30, 2021 December
31, 2020
(Unaudited)
Risk free rate - % 0.11 %
Fair value of underlying stock $ - $ 2.05
Expected term (in years) - 1.28
Stock price volatility - % 206.17 %
Expected dividend yield - % - %
Fair value of options $ - $ 1,109,800 On
September 30, 2021, the fair value of derivative liability was zero, resulting from redemptions of three convertible notes issued in
October 2020 (see Note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8 - WARRANTS In
2018, the Company issued warrants exercisable into 53,556
shares of Common Stock. The warrants were fully
vested when issued, have an exercise price of $ 7.20
per share, and expire
in 2023 . A summary of warrant activity during
the nine months ended September 30, 2021, is presented below: SUMMARY
OF WARRANTS ACTIVITY
Remaining
Number Contractual
of Exercise Life
Shares Price (in
Years)
Warrants
outstanding on December 31, 2020 53,556 $ 7.20
Granted - -
Exercised - -
Expired - -
Warrants
outstanding on September 30, 2021 53,556 $ 7.20 1.7
Warrants
exercisable on September 30, 2021 53,556 $ 7.20 1.7 On
September 30, 2021, the intrinsic value of outstanding warrants was zero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SCHEDULE
OF DUE FROM RELATED PARTIES
Due from
related parties: September
30, 2021 December
31, 2020
(Unaudited)
Accounts receivable, net
Due from
related party B (net of allowance of $ 41
and $ 8,025
as of September 30, 2021, and December 31, 2020, respectively) $ 41 $ 152,475
Due from related parties
Due from related party B 4,223 -
Due from related party D 406,298 -
Due from related party G 1,256 2,320
Due from related
party H 60,000 60,000
Total $ 471,818 $ 214,795 SCHEDULE
OF DUE TO RELATED PARTIES
Due
to related parties: September
30, 2021 December
31, 2020
(Unaudited)
Due to related party A $ 16,861 $ 586
Due to related party B 1,516 9,580
Due to related party I 2,534 -
Due to related party J 702,881 744,428
Due to related party
K 36,711 354,047
Total $ 760,503 $ 1,108,641 SCHEDULE
OF REVENUE AND EXPENSE TRANSACTIONS OF RELATED PARTIES
For
the nine months ended
Related
party revenue and expense transactions: 2021 2020
(Unaudited) (Unaudited)
Service revenue from related parties
- Related party A $ 85,112 $ 43,229
- Related party B 625,469 108,297
- Related party C 115 1,162
- Related party D 21,534 14,366
- Related party E 5,422 14,251
- Related party G 1,426 112
- Related party I 871 -
Total $ 739,949 $ 181,417
Cost of service revenue to related parties
- Related party B $ - $ 2,514
Total $ - $ 2,514
General and administrative expenses to related
parties
- Related party A $ 6,333 $ 4,234
- Related party B 2,896 2,900
- Related party D 644 -
- Related party G - 1,186
Total $ 9,873 $ 8,320
Impairment of other investments with related
parties:
- Related party B $ 5,340,300 $ -
Total $ 5,340,300 $ - Related
party A is under common control of Mr. Loke Che Chan Gilbert, the Company’s CFO and a major shareholder. Related
party B represents companies where the Company owns a percentage of the company (ranging from 1 %
to 18 %). Related
party C is controlled by a director of a wholly owned subsidiary of the Company. Related
party D represents a company that we have determined that we can significantly influence based on our common business relationships. Related
party E represents companies whose CEO is a consultant to the Company, and who is also a director of Aquarius Protection Fund, a shareholder
in the Company. Related
party F represents a family member of Mr. Loke Che Chan Gilbert, the Company’s CFO, and a major shareholder. Related
party G is under common control of Mr. Lee Chong Kuang, the Company’s CEO and a major shareholder. Related
party H represents a company in which we currently have an approximate 48 %
equity-method investment. On September 30, 2021, and December 31, 2020, amounts due from Related party H are unsecured, bear no interest,
and are payable upon demand. During 2018, the Company acquired 49 %
of Related party H for total consideration of $ 368,265 .
On December 31, 2018, the Company determined that its investments in Related party H was impaired and recorded an impairment of other
investments of $ 368,265 . Related
party I is controlled by a family member of Mr. Lee Chong Kung, the Company’s CEO, and a major shareholder. Related
party J represents the noncontrolling interest in the Company’s subsidiary that owns its real estate held for sale. The amounts
due to Related party J are unsecured, bear no interest, are payable on demand, and related to the initial acquisition of the real estate
held for sale. Related
party K represents shareholders and directors of the Company. Due to Related party K represents expenses paid by the shareholders or
directors to third parties on behalf of the Company, are non-interest bearing, and are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0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SCHEDULE
OF SEGMENT INFORMATION
For
the nine months ended
Real
estate Service
Corporate Total
Revenues $ 95,409 $ 1,715,555 $ - $ 1,810,964
Cost of revenues 35,812 256,905 - 292,717
Depreciation and amortization 116,107 3,371 7,111 126,589
Net loss (26,342 ) (6,211,216 ) (6,868,716 ) (13,106,274 )
Total assets 2,378,164 9,069,452 11,360,460 22,808,076
Capital expenditures
for long-lived assets $ - $ 35,638 $ - $ 35,638
For
the nine months ended September 30, 2020 (Unaudited)
Real
estate Service
Corporate Total
Revenues $ 344,815 $ 1,551,783 $ - $ 1,896,598
Cost of revenues 250,800 252,687 - 503,487
Depreciation and amortization 113,553 72,366 7,591 193,510
Net income (loss) 71,060 (853,822 ) (452,717 ) (1,235,479 )
Total assets 2,407,537 4,938,386 4,100,892 11,446,815
Capital expenditures
for long-lived assets $ - $ 2,106 $ - $ 2,106 (b)
By Geography*
For
the nine months ended
Hong
Kong Malaysia China Total
Revenues $ 1,188,449 $ 455,387 $ 167,128 $ 1,810,964
Cost of revenues 99,412 177,644 15,661 292,717
Depreciation and amortization 10,217 25,094 91,278 126,589
Net income (loss) (12,785,455 ) 98,495 (419,314 ) (13,106,274 )
Total assets 18,681,381 1,210,013 2,916,682 22,808,076
Capital expenditures
for long-lived assets $ 30,700 $ 2,062 $ 2,876 $ 35,638
For
the nine months ended September 30, 2020 (Unaudited)
Hong
Kong Malaysia China Total
Revenues $ 1,418,172 $ 364,361 $ 114,065 $ 1,896,598
Cost of revenues 364,171 138,316 1,000 503,487
Depreciation and amortization 78,947 25,412 89,151 193,510
Net loss (783,123 ) (68,705 ) (383,651 ) (1,235,479 )
Total assets 7,518,850 931,238 2,996,727 11,446,815
Capital expenditures
for long-lived assets $ - $ 2,106 $ - $ 2,106
* Revenues
and costs are attributed to countries based on the location where the entities ope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nine months ended September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1, are not necessarily indicative of the results that may
be expected for the year ending December 31, 2020.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nine months ended September 30, 2021, the Company incurred
a net loss of $13,106,274 $2,210,002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6">
      <c r="A6" s="4" t="inlineStr">
        <is>
          <t>COVID-19 outbreak</t>
        </is>
      </c>
      <c r="B6" s="4" t="inlineStr">
        <is>
          <t xml:space="preserve">COVID-19
outbreak In
March 2020 the World Health Organization declared coronavirus COVID-19 a global pandemic. The COVID-19
pandemic has negatively impacted the global economy, and created
significant volatility and disruption of financial markets </t>
        </is>
      </c>
    </row>
    <row r="7">
      <c r="A7" s="4" t="inlineStr">
        <is>
          <t>Use of estimates</t>
        </is>
      </c>
      <c r="B7"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t>
        </is>
      </c>
    </row>
    <row r="8">
      <c r="A8" s="4" t="inlineStr">
        <is>
          <t>Cash, cash equivalents, and restricted cash</t>
        </is>
      </c>
      <c r="B8" s="4" t="inlineStr">
        <is>
          <t xml:space="preserve">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September 30, 2021, and December 31, 2020, cash included funds held by employees of $33,630
and $10,911 ,
respectively, and was held to facilitate payment of expenses in local currencies and to facilitate third-party online payment platforms
in which the Company had not set up corporate accounts (WeChat Pay and Alipay). SCHEDULE
OF CASH, CASH EQUIVALENTS, AND RESTRICTED CASH
As
of As
of
(Unaudited)
Cash, cash equivalents,
and restricted cash
Denominated in United States Dollars $ 5,298,233 $ 147,371
Denominated in Hong Kong Dollars 477,026 623,652
Denominated in Chinese Renminbi 86,648 270,014
Denominated in Malaysian
Ringgit 148,592 45,716
Cash,
cash equivalents, and restricted cash $ 6,010,499 $ 1,086,753 </t>
        </is>
      </c>
    </row>
    <row r="9">
      <c r="A9" s="4" t="inlineStr">
        <is>
          <t>Revenue recognition</t>
        </is>
      </c>
      <c r="B9" s="4" t="inlineStr">
        <is>
          <t xml:space="preserve">Revenue
recognition The
Company follows the guidance of Accounting Standards Codification (ASC) 606, Revenue from Contracts </t>
        </is>
      </c>
    </row>
    <row r="10">
      <c r="A10" s="4" t="inlineStr">
        <is>
          <t>Investments</t>
        </is>
      </c>
      <c r="B10" s="4" t="inlineStr">
        <is>
          <t xml:space="preserve">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September 30, 2021, the Company had twenty-seven investments in equity securities without readily determinable fair values of related
parties valued at $9,631,235 ,
from which ten investments in equity securities without readily determinable fair values of related parties had been fully impaired with
carrying value of $nil (see Note 4). On
December 31, 2020, the Company had nineteen investments in equity securities without readily determinable fair values of related parties
valued at $6,829,660 ,
from which ten investments in equity securities without readily determinable fair values of related parties had been fully impaired with
carrying value of $nil (see Note 4). </t>
        </is>
      </c>
    </row>
    <row r="11">
      <c r="A11" s="4" t="inlineStr">
        <is>
          <t>Debt discount</t>
        </is>
      </c>
      <c r="B11" s="4" t="inlineStr">
        <is>
          <t xml:space="preserve">Debt
discount During
the nine months ended September 30, 2021, the Company incurred $570,000
of debt discount related to the issuance of convertible
promissory notes, as described in Note 6. The discount was amortized over the life of the convertible promissory notes and the
Company recognized $206,342 of related amortization expense for the nine months ended September
30, 2021. </t>
        </is>
      </c>
    </row>
    <row r="12">
      <c r="A12" s="4" t="inlineStr">
        <is>
          <t>Debt issuance costs</t>
        </is>
      </c>
      <c r="B12" s="4" t="inlineStr">
        <is>
          <t xml:space="preserve">Debt
issuance costs During
the nine months ended September 30, 2021, the Company incurred direct costs associated with the issuance of convertible promissory notes,
as described in Note 6, and recorded $290,000
of debt issuance costs as a discount to the convertible
promissory notes and amortized over the life of the convertible promissory notes. The Company recognized $76,380
of related amortization expense for the nine
months ended September 30, 2021. </t>
        </is>
      </c>
    </row>
    <row r="13">
      <c r="A13" s="4" t="inlineStr">
        <is>
          <t>Derivative financial instruments</t>
        </is>
      </c>
      <c r="B13" s="4" t="inlineStr">
        <is>
          <t xml:space="preserve">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t>
        </is>
      </c>
    </row>
    <row r="14">
      <c r="A14" s="4" t="inlineStr">
        <is>
          <t>Income (loss) per share</t>
        </is>
      </c>
      <c r="B14" s="4" t="inlineStr">
        <is>
          <t xml:space="preserve">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t>
        </is>
      </c>
    </row>
    <row r="15">
      <c r="A15" s="4" t="inlineStr">
        <is>
          <t>Foreign currency translation</t>
        </is>
      </c>
      <c r="B15" s="4" t="inlineStr">
        <is>
          <t xml:space="preserve">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As
of and for the nine months ended
2021 2020
Period-end MYR: US$1 exchange rate 4.18 4.16
Period-average MYR: US$1 exchange rate 4.13 4.24
Period-end RMB: US$1 exchange rate 6.47 6.79
Period-average RMB: US$1 exchange rate 6.46 7.00
Period-end HK$: US$1 exchange rate 7.79 7.75
Period-average HK$: US$1 exchange rate 7.77 7.76
Period-end AU$: US$1 exchange rate 1.39 1.40
Period-average AU$:
US$1 exchange rate 1.33 1.48 </t>
        </is>
      </c>
    </row>
    <row r="16">
      <c r="A16" s="4" t="inlineStr">
        <is>
          <t>Fair value of financial instruments</t>
        </is>
      </c>
      <c r="B16"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from
or due to related parties, approximate their fair values because of the short-term nature of these financial instruments. As
of September 30, 2021, and December 31, 2020, the Company’s balance sheet includes Level 3 liabilities comprised of the fair value
of derivative liabilities of $12,564
and $1,189,786 ,
respectively (see Note 7). The following table sets forth a summary of the changes in the estimated fair value of our derivative
during the nine-month period ended September 30, 2021: SCHEDULE
OF FAIR VALUE OF EMBEDDED DERIVATIVE LIABILITIES
Derivative
liability
Fair value as of December 31, 2020 $ 1,189,786
Net change in the fair
value of derivative liability associated with warrants (67,422 )
Derecognition
of derivative liability resulting from convertible note redemptions (1,109,800 )
Fair value as of September 30, 2021 (Unaudited) $ 12,564 </t>
        </is>
      </c>
    </row>
    <row r="17">
      <c r="A17" s="4" t="inlineStr">
        <is>
          <t>Concentrations of risks</t>
        </is>
      </c>
      <c r="B17" s="4" t="inlineStr">
        <is>
          <t xml:space="preserve">Concentrations
of risks For
the three months ended September 30, 2021, no
customer accounted for 10%
or more of the Company’s revenues. For
the nine months ended September 30, 2021, two
customers accounted for 30%
( 19%
and 11% )
of revenues. For the three months ended September
30, 2020, one
customer accounted for 37%
of revenues. For the nine months ended September
30, 2020, two
customers accounted for 31%
( 18%
and 13% )
of revenues. For the period ended September 30, 2021, three
customers accounted for 36%
( 13% ,
13%
and 10% )
of accounts receivable. For the period ended September 30, 2020, three
customers accounted for 38%
( 16% ,
11%
and 11% )
of accounts receivable. For
the three and nine months ended September 30, 2021, and 2020, no vendor accounted for 10% or more of the Company’s cost of revenues.
For the period ended September 30, 2021, three
vendors accounted for 67%
( 28% ,
20%
and 19% )
of accounts payable. For the period ended September 30, 2020, three
vendors accounted for 59%
( 24% ,
19%
and 16% )
of accounts payable. </t>
        </is>
      </c>
    </row>
    <row r="18">
      <c r="A18" s="4" t="inlineStr">
        <is>
          <t>Economic and political risks</t>
        </is>
      </c>
      <c r="B18" s="4" t="inlineStr">
        <is>
          <t xml:space="preserve">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row r="19">
      <c r="A19" s="4" t="inlineStr">
        <is>
          <t>Recent accounting pronouncements</t>
        </is>
      </c>
      <c r="B19" s="4" t="inlineStr">
        <is>
          <t>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CASH EQUIVALENTS, AND RESTRICTED CASH</t>
        </is>
      </c>
      <c r="B4" s="4" t="inlineStr">
        <is>
          <t xml:space="preserve"> SCHEDULE
OF CASH, CASH EQUIVALENTS, AND RESTRICTED CASH
As
of As
of
(Unaudited)
Cash, cash equivalents,
and restricted cash
Denominated in United States Dollars $ 5,298,233 $ 147,371
Denominated in Hong Kong Dollars 477,026 623,652
Denominated in Chinese Renminbi 86,648 270,014
Denominated in Malaysian
Ringgit 148,592 45,716
Cash,
cash equivalents, and restricted cash $ 6,010,499 $ 1,086,753 </t>
        </is>
      </c>
    </row>
    <row r="5">
      <c r="A5" s="4" t="inlineStr">
        <is>
          <t>SCHEDULE OF FOREIGN CURRENCIES TRANSLATION</t>
        </is>
      </c>
      <c r="B5" s="4" t="inlineStr">
        <is>
          <t xml:space="preserve">Translation
of amounts from the local currencies of the Company into US$ has been made at the following exchange rates for the respective periods: SCHEDULE
OF FOREIGN CURRENCIES TRANSLATION
As
of and for the nine months ended
2021 2020
Period-end MYR: US$1 exchange rate 4.18 4.16
Period-average MYR: US$1 exchange rate 4.13 4.24
Period-end RMB: US$1 exchange rate 6.47 6.79
Period-average RMB: US$1 exchange rate 6.46 7.00
Period-end HK$: US$1 exchange rate 7.79 7.75
Period-average HK$: US$1 exchange rate 7.77 7.76
Period-end AU$: US$1 exchange rate 1.39 1.40
Period-average AU$:
US$1 exchange rate 1.33 1.48 </t>
        </is>
      </c>
    </row>
    <row r="6">
      <c r="A6" s="4" t="inlineStr">
        <is>
          <t>SCHEDULE OF FAIR VALUE OF EMBEDDED DERIVATIVE LIABILITIES</t>
        </is>
      </c>
      <c r="B6" s="4" t="inlineStr">
        <is>
          <t xml:space="preserve"> SCHEDULE
OF FAIR VALUE OF EMBEDDED DERIVATIVE LIABILITIES
Derivative
liability
Fair value as of December 31, 2020 $ 1,189,786
Net change in the fair
value of derivative liability associated with warrants (67,422 )
Derecognition
of derivative liability resulting from convertible note redemptions (1,109,800 )
Fair value as of September 30, 2021 (Unaudited) $ 12,564 </t>
        </is>
      </c>
    </row>
    <row r="7">
      <c r="A7" s="4" t="inlineStr">
        <is>
          <t>SCHEDULE OF DISAGGREGATED REVENUE BASED ON REVENUE BY SERVICE LINES AND REVENUE BY GEOGRAPHIC AREA</t>
        </is>
      </c>
      <c r="B7" s="4" t="inlineStr">
        <is>
          <t xml:space="preserve">The
following table provides information about disaggregated revenue based on revenue by service lines and revenue by geographic area: SCHEDULE
OF DISAGGREGATED REVENUE BASED ON REVENUE BY SERVICE LINES AND REVENUE BY GEOGRAPHIC AREA
Three
Months Ended
2021 2020
(Unaudited) (Unaudited)
Revenue by service lines:
Corporate advisory
– Non listing services $ 378,856 $ 389,509
Corporate advisory –
Listing services 20,000 101
Rental of real estate properties 30,510 35,630
Sale
of real estate properties - 253,677
Total
revenue $ 429,366 $ 678,917
Three
Months Ended
2021 2020
(Unaudited) (Unaudited)
Revenue by geographic area:
Hong Kong $ 231,407 $ 506,699
Malaysia 172,546 133,107
China 25,413 39,111
Total
revenue $ 429,366 $ 678,917
Nine
Months Ended
2021 2020
(Unaudited) (Unaudited)
Revenue by service lines: (As
Restated)
Corporate advisory
– Non listing services $ 1,195,555 $ 1,196,297
Corporate advisory –
Listing services 520,000 355,486
Rental of real estate properties 95,409 91,138
Sale
of real estate properties - 253,677
Total
revenue $ 1,810,964 $ 1,896,598
Nine
Months Ended
2021 2020
(Unaudited) (Unaudited)
Revenue by geographic area: (As
Restated)
Hong Kong $ 1,188,449 $ 1,418,172
Malaysia 455,387 364,361
China 167,128 114,065
Total
revenue $ 1,810,964 $ 1,896,598 </t>
        </is>
      </c>
    </row>
    <row r="8">
      <c r="A8" s="4" t="inlineStr">
        <is>
          <t>SCHEDULE OF CHANGES IN DEFERRED REVENUE</t>
        </is>
      </c>
      <c r="B8" s="4" t="inlineStr">
        <is>
          <t xml:space="preserve">For
service contracts where the performance obligation is not completed, deferred revenue is recorded for any payments received in advance
of the performance obligation. Changes in deferred revenue were as follows: SCHEDULE
OF CHANGES IN DEFERRED REVENUE
Nine
Months
(Unaudited)
Deferred revenue, January 1, 2021 $ 1,634,075
New contract liabilities 749,070
Performance obligations
satisfied (520,000 )
Deferred revenue, September 30, 2021 $ 1,863,145 </t>
        </is>
      </c>
    </row>
    <row r="9">
      <c r="A9" s="4" t="inlineStr">
        <is>
          <t>SCHEDULE OF DEFERRED REVENUE AND DEFERRED COSTS OF REVENUE</t>
        </is>
      </c>
      <c r="B9" s="4" t="inlineStr">
        <is>
          <t xml:space="preserve">Deferred
costs of revenue and deferred revenue as of September 30, 2021, and December 31, 2020, are classified as current assets and current liabilities,
respectively as follows: SCHEDULE
OF DEFERRED REVENUE AND DEFERRED COSTS OF REVENUE
As
of As
of
(Unaudited)
Deferred costs of revenue $ 118,528 $ 81,246
Deferred revenue $ 1,863,145 $ 1,634,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 (including $12,886 and $172,962 of restricted cash as of September 30, 2021, and December 31, 2020, respectively)</t>
        </is>
      </c>
      <c r="B3" s="6" t="n">
        <v>6010499</v>
      </c>
      <c r="C3" s="6" t="n">
        <v>1086753</v>
      </c>
    </row>
    <row r="4">
      <c r="A4" s="4" t="inlineStr">
        <is>
          <t>Accounts receivable, net of allowance of $16,324 and $24,084 as of September 30, 2021, and December 31, 2020, respectively (including $41 and $152,475 of net accounts receivable from related parties as of September 30, 2021, and December 31, 2020, respectively)</t>
        </is>
      </c>
      <c r="B4" s="5" t="n">
        <v>44396</v>
      </c>
      <c r="C4" s="5" t="n">
        <v>191490</v>
      </c>
    </row>
    <row r="5">
      <c r="A5" s="4" t="inlineStr">
        <is>
          <t>Prepaids and other current assets</t>
        </is>
      </c>
      <c r="B5" s="5" t="n">
        <v>229014</v>
      </c>
      <c r="C5" s="5" t="n">
        <v>190304</v>
      </c>
    </row>
    <row r="6">
      <c r="A6" s="4" t="inlineStr">
        <is>
          <t>Due from related parties</t>
        </is>
      </c>
      <c r="B6" s="5" t="n">
        <v>471777</v>
      </c>
      <c r="C6" s="5" t="n">
        <v>62320</v>
      </c>
    </row>
    <row r="7">
      <c r="A7" s="4" t="inlineStr">
        <is>
          <t>Deferred costs of revenue (including $11,640 and $0 from related parties as of September 30, 2021, and December 31, 2020, respectively)</t>
        </is>
      </c>
      <c r="B7" s="5" t="n">
        <v>118528</v>
      </c>
      <c r="C7" s="5" t="n">
        <v>81246</v>
      </c>
    </row>
    <row r="8">
      <c r="A8" s="4" t="inlineStr">
        <is>
          <t>Total current assets</t>
        </is>
      </c>
      <c r="B8" s="5" t="n">
        <v>6874214</v>
      </c>
      <c r="C8" s="5" t="n">
        <v>1612113</v>
      </c>
    </row>
    <row r="9">
      <c r="A9" s="4" t="inlineStr">
        <is>
          <t>Property and equipment, net</t>
        </is>
      </c>
      <c r="B9" s="5" t="n">
        <v>2839925</v>
      </c>
      <c r="C9" s="5" t="n">
        <v>2881090</v>
      </c>
    </row>
    <row r="10">
      <c r="A10" s="3" t="inlineStr">
        <is>
          <t>Real Estate investments:</t>
        </is>
      </c>
    </row>
    <row r="11">
      <c r="A11" s="4" t="inlineStr">
        <is>
          <t>Real estate held for sale</t>
        </is>
      </c>
      <c r="B11" s="5" t="n">
        <v>2218273</v>
      </c>
      <c r="C11" s="5" t="n">
        <v>2218273</v>
      </c>
    </row>
    <row r="12">
      <c r="A12" s="4" t="inlineStr">
        <is>
          <t>Real estate held for investment, net</t>
        </is>
      </c>
      <c r="B12" s="5" t="n">
        <v>722438</v>
      </c>
      <c r="C12" s="5" t="n">
        <v>776080</v>
      </c>
    </row>
    <row r="13">
      <c r="A13" s="4" t="inlineStr">
        <is>
          <t>Intangible assets, net</t>
        </is>
      </c>
      <c r="B13" s="5" t="n">
        <v>2809</v>
      </c>
      <c r="C13" s="5" t="n">
        <v>3364</v>
      </c>
    </row>
    <row r="14">
      <c r="A14" s="4" t="inlineStr">
        <is>
          <t>Goodwill</t>
        </is>
      </c>
      <c r="B14" s="5" t="n">
        <v>345808</v>
      </c>
      <c r="C14" s="5" t="n">
        <v>319726</v>
      </c>
    </row>
    <row r="15">
      <c r="A15" s="4" t="inlineStr">
        <is>
          <t>Other investments (including $9,631,235 and $6,829,660 of investments in related parties as of September 30, 2021, and December 31, 2020, respectively)</t>
        </is>
      </c>
      <c r="B15" s="5" t="n">
        <v>9631235</v>
      </c>
      <c r="C15" s="5" t="n">
        <v>6829660</v>
      </c>
    </row>
    <row r="16">
      <c r="A16" s="4" t="inlineStr">
        <is>
          <t>Operating lease right-of-use assets, net</t>
        </is>
      </c>
      <c r="B16" s="5" t="n">
        <v>121778</v>
      </c>
      <c r="C16" s="5" t="n">
        <v>85133</v>
      </c>
    </row>
    <row r="17">
      <c r="A17" s="4" t="inlineStr">
        <is>
          <t>Other non-current assets</t>
        </is>
      </c>
      <c r="B17" s="5" t="n">
        <v>51596</v>
      </c>
      <c r="C17" s="5" t="n">
        <v>70447</v>
      </c>
    </row>
    <row r="18">
      <c r="A18" s="4" t="inlineStr">
        <is>
          <t>TOTAL ASSETS</t>
        </is>
      </c>
      <c r="B18" s="5" t="n">
        <v>22808076</v>
      </c>
      <c r="C18" s="5" t="n">
        <v>14795886</v>
      </c>
    </row>
    <row r="19">
      <c r="A19" s="3" t="inlineStr">
        <is>
          <t>Current liabilities:</t>
        </is>
      </c>
    </row>
    <row r="20">
      <c r="A20" s="4" t="inlineStr">
        <is>
          <t>Accounts payable and accrued liabilities</t>
        </is>
      </c>
      <c r="B20" s="5" t="n">
        <v>637678</v>
      </c>
      <c r="C20" s="5" t="n">
        <v>702726</v>
      </c>
    </row>
    <row r="21">
      <c r="A21" s="4" t="inlineStr">
        <is>
          <t>Current portion of loans secured by real estate</t>
        </is>
      </c>
      <c r="B21" s="4" t="inlineStr">
        <is>
          <t xml:space="preserve"> </t>
        </is>
      </c>
      <c r="C21" s="5" t="n">
        <v>158612</v>
      </c>
    </row>
    <row r="22">
      <c r="A22" s="4" t="inlineStr">
        <is>
          <t>Convertible notes payable, net</t>
        </is>
      </c>
      <c r="B22" s="5" t="n">
        <v>170736</v>
      </c>
      <c r="C22" s="5" t="n">
        <v>142473</v>
      </c>
    </row>
    <row r="23">
      <c r="A23" s="4" t="inlineStr">
        <is>
          <t>Due to related parties</t>
        </is>
      </c>
      <c r="B23" s="5" t="n">
        <v>760503</v>
      </c>
      <c r="C23" s="5" t="n">
        <v>1108641</v>
      </c>
    </row>
    <row r="24">
      <c r="A24" s="4" t="inlineStr">
        <is>
          <t>Operating lease liabilities, current portion</t>
        </is>
      </c>
      <c r="B24" s="5" t="n">
        <v>88884</v>
      </c>
      <c r="C24" s="5" t="n">
        <v>86975</v>
      </c>
    </row>
    <row r="25">
      <c r="A25" s="4" t="inlineStr">
        <is>
          <t>Deferred revenue (including $609,129 and $558,600 from related parties as of September 30, 2021, and December 31, 2020, respectively)</t>
        </is>
      </c>
      <c r="B25" s="5" t="n">
        <v>1863145</v>
      </c>
      <c r="C25" s="5" t="n">
        <v>1634075</v>
      </c>
    </row>
    <row r="26">
      <c r="A26" s="4" t="inlineStr">
        <is>
          <t>Derivative liabilities</t>
        </is>
      </c>
      <c r="B26" s="5" t="n">
        <v>12564</v>
      </c>
      <c r="C26" s="5" t="n">
        <v>1189786</v>
      </c>
    </row>
    <row r="27">
      <c r="A27" s="4" t="inlineStr">
        <is>
          <t>Total current liabilities</t>
        </is>
      </c>
      <c r="B27" s="5" t="n">
        <v>3533510</v>
      </c>
      <c r="C27" s="5" t="n">
        <v>5023288</v>
      </c>
    </row>
    <row r="28">
      <c r="A28" s="4" t="inlineStr">
        <is>
          <t>Long term portion of loans secured by real estate</t>
        </is>
      </c>
      <c r="B28" s="4" t="inlineStr">
        <is>
          <t xml:space="preserve"> </t>
        </is>
      </c>
      <c r="C28" s="5" t="n">
        <v>1376996</v>
      </c>
    </row>
    <row r="29">
      <c r="A29" s="4" t="inlineStr">
        <is>
          <t>Operating lease liabilities, net of current portion</t>
        </is>
      </c>
      <c r="B29" s="5" t="n">
        <v>41571</v>
      </c>
      <c r="C29" s="4" t="inlineStr">
        <is>
          <t xml:space="preserve"> </t>
        </is>
      </c>
    </row>
    <row r="30">
      <c r="A30" s="4" t="inlineStr">
        <is>
          <t>Total liabilities</t>
        </is>
      </c>
      <c r="B30" s="5" t="n">
        <v>3575081</v>
      </c>
      <c r="C30" s="5" t="n">
        <v>6400284</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000 shares authorized; no shares issued and outstanding</t>
        </is>
      </c>
      <c r="B33" s="4" t="inlineStr">
        <is>
          <t xml:space="preserve"> </t>
        </is>
      </c>
      <c r="C33" s="4" t="inlineStr">
        <is>
          <t xml:space="preserve"> </t>
        </is>
      </c>
    </row>
    <row r="34">
      <c r="A34" s="4" t="inlineStr">
        <is>
          <t>Common Stock, $0.0001 par value; 500,000,000 shares authorized; 77,201,664 and 61,764,562 shares issued and outstanding on September 30, 2021, and December 31, 2020</t>
        </is>
      </c>
      <c r="B34" s="5" t="n">
        <v>7720</v>
      </c>
      <c r="C34" s="5" t="n">
        <v>6178</v>
      </c>
    </row>
    <row r="35">
      <c r="A35" s="4" t="inlineStr">
        <is>
          <t>Additional paid in capital</t>
        </is>
      </c>
      <c r="B35" s="5" t="n">
        <v>49064234</v>
      </c>
      <c r="C35" s="5" t="n">
        <v>25135738</v>
      </c>
    </row>
    <row r="36">
      <c r="A36" s="4" t="inlineStr">
        <is>
          <t>Accumulated other comprehensive loss</t>
        </is>
      </c>
      <c r="B36" s="5" t="n">
        <v>-50609</v>
      </c>
      <c r="C36" s="5" t="n">
        <v>-26863</v>
      </c>
    </row>
    <row r="37">
      <c r="A37" s="4" t="inlineStr">
        <is>
          <t>Accumulated deficit</t>
        </is>
      </c>
      <c r="B37" s="5" t="n">
        <v>-30018189</v>
      </c>
      <c r="C37" s="5" t="n">
        <v>-16922452</v>
      </c>
    </row>
    <row r="38">
      <c r="A38" s="4" t="inlineStr">
        <is>
          <t>Total Greenpro Capital Corp. stockholders’ equity</t>
        </is>
      </c>
      <c r="B38" s="5" t="n">
        <v>19003156</v>
      </c>
      <c r="C38" s="5" t="n">
        <v>8192601</v>
      </c>
    </row>
    <row r="39">
      <c r="A39" s="4" t="inlineStr">
        <is>
          <t>Noncontrolling interests in consolidated subsidiaries</t>
        </is>
      </c>
      <c r="B39" s="5" t="n">
        <v>229839</v>
      </c>
      <c r="C39" s="5" t="n">
        <v>203001</v>
      </c>
    </row>
    <row r="40">
      <c r="A40" s="4" t="inlineStr">
        <is>
          <t>Total stockholders’ equity</t>
        </is>
      </c>
      <c r="B40" s="5" t="n">
        <v>19232995</v>
      </c>
      <c r="C40" s="5" t="n">
        <v>8395602</v>
      </c>
    </row>
    <row r="41">
      <c r="A41" s="4" t="inlineStr">
        <is>
          <t>TOTAL LIABILITIES AND STOCKHOLDERS’ EQUITY</t>
        </is>
      </c>
      <c r="B41" s="6" t="n">
        <v>22808076</v>
      </c>
      <c r="C41" s="6" t="n">
        <v>1479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FOR THE THREE AND NINE MONTHS ENDED SEPTEMBER 30, 2021 (Tables)</t>
        </is>
      </c>
      <c r="B1" s="2" t="inlineStr">
        <is>
          <t>9 Months Ended</t>
        </is>
      </c>
    </row>
    <row r="2">
      <c r="B2" s="2" t="inlineStr">
        <is>
          <t>Sep. 30, 2021</t>
        </is>
      </c>
    </row>
    <row r="3">
      <c r="A3" s="3" t="inlineStr">
        <is>
          <t>Accounting Changes and Error Corrections [Abstract]</t>
        </is>
      </c>
    </row>
    <row r="4">
      <c r="A4" s="4" t="inlineStr">
        <is>
          <t>SUMMARY OF ADJUSTED FINANCIAL STATEMENTS</t>
        </is>
      </c>
      <c r="B4" s="4" t="inlineStr">
        <is>
          <t xml:space="preserve">The following table presents the effect of the
restatements on the Company’s previously issued condensed consolidated balance sheet: SUMMARY OF ADJUSTED FINANCIAL STATEMENTS
As of September 30, 2021 (Unaudited)
As Adjustments Notes As Restated
Prepaids and other current assets $ 305,856 $ (76,842 ) A $ 229,014
Other non-current assets 295,060 (243,464 ) A 51,596
Real estate held for sale 1,969,349 248,924 A 2,218,273
Accounts payable and accrued liabilities 585,428 52,250 A 637,678
Accumulated other comprehensive loss (59,862 ) 9,253 A (50,609 )
Accumulated deficit (29,938,458 ) (79,731 ) A (30,018,189 )
Noncontrolling interest in consolidated subsidiary 282,993 (53,154 ) A 229,839 The following table presents the effect of the
restatements on the Company’s previously issued condensed consolidated statements of operations and comprehensive loss:
For the three months ended September
30, 2021 (Unaudited)
As Adjustments Notes As Restated
Interest income $ 1,618 3 B $ 1,621
General and administrative expenses (964,350 ) 104 B (964,246 )
Net loss (6,044,982 ) 107 B (6,044,875 )
Net loss attributable to noncontrolling interest 18,555 (43 ) B 18,512
Net loss attributed to common stockholders (6,026,427 ) 64 B (6,026,363 )
Foreign currency translation loss (10,671 ) 5,621 B (5,050 )
Comprehensive loss (6,037,098 ) 5,685 B (6,031,413 )
Net loss per share, basic and diluted $ (0.09 ) $ - $ (0.09 )
For the nine months ended September
30, 2021 (Unaudited)
As Adjustments Notes As Restated
Sale of real estate properties $ 383,445 $ (383,445 ) A $ -
Cost of real estate properties sold (253,276 ) 253,276 A -
Interest income 6,362 (2,843 ) A 3,519
General and administrative expenses (3,525,459 ) 127 A (3,525,332 )
Net loss (12,973,389 ) (132,885 ) A (13,106,274 )
Net (income) loss attributable to noncontrolling interest (42,617 ) 53,154 A 10,537
Net loss attributed to common stockholders (13,016,006 ) (79,731 ) A (13,095,737 )
Foreign currency translation loss (32,999 ) 9,253 A (23,746 )
Comprehensive loss (13,049,005 ) (70,478 ) A (13,119,483 )
Net loss per share, basic and diluted $ (0.20 ) $ - $ (0.20 ) The following table presents the effect of the
restatements on the Company’s previously issued condensed consolidated statement of cash flows:
For the nine months ended September
30, 2021 (Unaudited)
As Adjustments Notes As Restated
Cash flows from operating activities:
Net loss $ (12,973,389 ) (132,885 ) A (13,106,274)
Gain on sale of real estate held for sale (130,169 ) 130,169 A -
Changes in operating assets and liabilities:
Prepaids and other current assets (25,709 ) (12,552 ) A (38,261)
Accounts payable and accrued liabilities (117,298 ) 52,250 A (65,048)
Cash flows from investing activities:
Proceeds from real estate held for sale 48,329 (48,329 ) A -
Effect of exchange rate changes in cash and cash equivalents 67,332 11,347 A 78,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IDENTIFIABLE INTANGIBLE ASSETS AND GOODWILL</t>
        </is>
      </c>
      <c r="B4" s="4" t="inlineStr">
        <is>
          <t xml:space="preserve"> SCHEDULE OF IDENTIFIABLE INTANGIBLE ASSETS AND GOODWILL
Cash and cash equivalents $ 81,649
Goodwill 26,082
Total 107,731
Fair value of current liabilities (38,500 )
Purchase price $ 69,231 </t>
        </is>
      </c>
    </row>
    <row r="5">
      <c r="A5" s="4" t="inlineStr">
        <is>
          <t>SCHEDULE OF PROFORMA INFORMATION OF OPERATIONS</t>
        </is>
      </c>
      <c r="B5" s="4" t="inlineStr">
        <is>
          <t xml:space="preserve"> SCHEDULE OF PROFORMA INFORMATION OF OPERATIONS
For the nine For the nine
(Unaudited) (As
Restated) (Unaudited)
Revenue $ 1,810,964 $ 1,896,598
Loss from operations (2,007,085 ) (1,240,618 )
Net loss (13,106,274 ) (1,235,479 )
Net loss per share $ (0.20 )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1</t>
        </is>
      </c>
    </row>
    <row r="3">
      <c r="A3" s="3" t="inlineStr">
        <is>
          <t>Investments, Debt and Equity Securities [Abstract]</t>
        </is>
      </c>
    </row>
    <row r="4">
      <c r="A4" s="4" t="inlineStr">
        <is>
          <t>SCHEDULE OF OTHER INVESTMENTS</t>
        </is>
      </c>
      <c r="B4" s="4" t="inlineStr">
        <is>
          <t xml:space="preserve"> SCHEDULE
OF OTHER INVESTMENTS
As of As of
September
30, 2021 December
31, 2020
(Unaudited)
(A) Investment in equity securities without
readily determinable fair values of affiliates:
(1)
Greenpro Trust Limited (a related party) $ 51,613 $ 51,613
(2)
Other related parties 9,579,622 6,413,547
(B) Stock option (a
related party) - 364,500
Total $ 9,631,235 $ 6,829,660
(A) Investment
in equity securities without readily determinable fair values of affiliates (related parties):</t>
        </is>
      </c>
    </row>
    <row r="5">
      <c r="A5" s="4" t="inlineStr">
        <is>
          <t>SCHEDULE OF CARRYING VALUES OF EQUITY SECURITIES WITHOUT READILY DETERMINABLE FAIR VALUES</t>
        </is>
      </c>
      <c r="B5" s="4" t="inlineStr">
        <is>
          <t xml:space="preserve">On
September 30, 2021, and December 31, 2020, the carrying values of equity securities without readily determinable fair values are as follows: SCHEDULE
OF CARRYING VALUES OF EQUITY SECURITIES WITHOUT READILY DETERMINABLE FAIR VALUES
As of As of
September
30, 2021 December
31, 2020
(Unaudited)
Original cost $ 15,545,764 $ 7,039,389
Unrealized gains (losses) - -
Provision for impairment
or decline in value (5,914,529 ) (574,229 )
Equity securities without
readily determinable fair values, net $ 9,631,235 $ 6,465,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COMPONENTS OF LEASE EXPENSE AND SUPPLEMENTAL CASH FLOW INFORMATION</t>
        </is>
      </c>
      <c r="B4" s="4" t="inlineStr">
        <is>
          <t>The
components of lease expense and supplemental cash flow information related to leases for the period are as follows: SCHEDULE
OF COMPONENTS OF LEASE EXPENSE AND SUPPLEMENTAL CASH FLOW INFORMATION
Nine
Months
(Unaudited)
Lease Cost
Operating lease cost (included
in general and administrative expenses in the Company’s unaudited condensed statement of operations) $ 133,002
Other Information
Cash paid for amounts included in the measurement
of lease liabilities for the nine months ended September 30, 2021 $ 126,146
Weighted average remaining lease term –
operating leases (in years) 1.46
Average discount rate – operating leases 4.0 %</t>
        </is>
      </c>
    </row>
    <row r="5">
      <c r="A5" s="4" t="inlineStr">
        <is>
          <t>SCHEDULE OF SUPPLEMENTAL BALANCE SHEET INFORMATION RELATED TO LEASES</t>
        </is>
      </c>
      <c r="B5" s="4" t="inlineStr">
        <is>
          <t xml:space="preserve">The
supplemental balance sheet information related to leases for the period is as follows: SCHEDULE
OF SUPPLEMENTAL BALANCE SHEET INFORMATION RELATED TO LEASES
As
of
(Unaudited)
Operating leases
Long-term
right-of-use assets $ 121,778
Short-term operating lease liabilities $ 88,884
Long-term operating
lease liabilities 41,571
Total operating lease
liabilities $ 130,455 </t>
        </is>
      </c>
    </row>
    <row r="6">
      <c r="A6" s="4" t="inlineStr">
        <is>
          <t>SCHEDULE OF MATURITIES OF LEASE LIABILITIES</t>
        </is>
      </c>
      <c r="B6" s="4" t="inlineStr">
        <is>
          <t xml:space="preserve">Maturities
of the Company’s lease liabilities are as follows: SCHEDULE
OF MATURITIES OF LEASE LIABILITIES
Year Ending Operating
Leases
(Unaudited)
2021
(remaining 3 months) $ 23,121
2022 92,484
2023 18,895
Total
lease payments 134,500
Total
lease payments 134,500
Less:
Imputed interest/present value discount (4,045 )
Present
value of lease liabilities $ 130,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CONVERTIBLE NOTES PAYABLE, NET (Tables)</t>
        </is>
      </c>
      <c r="B1" s="2" t="inlineStr">
        <is>
          <t>9 Months Ended</t>
        </is>
      </c>
    </row>
    <row r="2">
      <c r="B2" s="2" t="inlineStr">
        <is>
          <t>Sep. 30, 2021</t>
        </is>
      </c>
    </row>
    <row r="3">
      <c r="A3" s="3" t="inlineStr">
        <is>
          <t>Share-Based Compensation Arrangement by Share-Based Payment Award [Line Items]</t>
        </is>
      </c>
    </row>
    <row r="4">
      <c r="A4" s="4" t="inlineStr">
        <is>
          <t>SCHEDULE OF CARRYING VALUE OF SHORT-TERM CONVERTIBLE NOTES</t>
        </is>
      </c>
      <c r="B4" s="4" t="inlineStr">
        <is>
          <t xml:space="preserve">On
September 30, 2021, and December 31, 2020, carrying values of the short-term convertible notes are as follows: SCHEDULE
OF CARRYING VALUE OF SHORT-TERM CONVERTIBLE NOTES
September
30, 2021 December
31, 2020
(Unaudited)
Face value of convertible notes $ 7,860,000 $ 1,790,000
Additional 25 %
to Outstanding Balance due to non-fulfillment of use of proceeds requirements 1,106,488 -
Initial discount (286,756 ) (174,878 )
Discount related to debt issuance costs (200,410 ) (123,220 )
Discount related to beneficial conversion feature (1,896,160 ) (943,584 )
Discount related to put options (327,631 ) (405,845 )
Discount related to conversion option (177,157 ) -
Redemptions (5,907,638 ) -
Net convertible notes payable 170,736 142,473
Accrued interest during
the period / year 119,375 38,742
Carrying value of convertible
notes payable $ 290,111 $ 181,215 </t>
        </is>
      </c>
    </row>
    <row r="5">
      <c r="A5" s="4" t="inlineStr">
        <is>
          <t>SUMMARY OF CONVERTIBLE DEBT'S INTEREST EXPENSE</t>
        </is>
      </c>
      <c r="B5" s="4" t="inlineStr">
        <is>
          <t xml:space="preserve">Summary
of convertible debt’s interest expense is as follows: SUMMARY
OF CONVERTIBLE DEBT'S INTEREST EXPENSE
(Unaudited) (Unaudited)
Three
Months Nine
Months
(Unaudited) (Unaudited)
Coupon interest $ 130,493 $ 459,004
Amortization of discount on convertible notes 46,265 206,342
Amortization of debt issuance costs 19,421 76,380
Interest expense associated with conversion
of notes 553,571 2,254,480
Interest expense associated with accretion
of convertible notes payable - 8,561,440
Interest expense due to non-fulfillment of
use of proceeds requirements 1,232 1,106,488
Additional charge for
early redemption - 235,536
Total $ 750,982 $ 12,899,670 </t>
        </is>
      </c>
    </row>
    <row r="6">
      <c r="A6" s="4" t="inlineStr">
        <is>
          <t>SCHEDULE OF MATURITIES OF CONVERTIBLE DEBT</t>
        </is>
      </c>
      <c r="B6" s="4" t="inlineStr">
        <is>
          <t xml:space="preserve">Contractual
maturity and carry value of the convertible debt are as follows: SCHEDULE
OF MATURITIES OF CONVERTIBLE DEBT
Period ending September 30,
2022 $ 1,261,481
Less:
Interest (971,370 )
Carrying
value $ 290,111 </t>
        </is>
      </c>
    </row>
    <row r="7">
      <c r="A7" s="4" t="inlineStr">
        <is>
          <t>SCHEDULE OF CONVERTIBLE PROMISSORY NOTES</t>
        </is>
      </c>
      <c r="B7" s="4" t="inlineStr">
        <is>
          <t xml:space="preserve">Components
and costs of two convertible promissory notes issued during the period ended September 30, 2021, are as follows: SCHEDULE
OF CONVERTIBLE PROMISSORY NOTES
Nine
Months
(Unaudited)
Original Principal Amount $ 6,070,000
Less: Original issue discount (OID) (550,000 )
Less: Transaction Expense
Amount (20,000 )
Purchase Price 5,500,000
Less: Broker Fee (290,000 )
Net proceeds $ 5,210,000 </t>
        </is>
      </c>
    </row>
    <row r="8">
      <c r="A8" s="4" t="inlineStr">
        <is>
          <t>At Issuance October 13, 2020 [Member]</t>
        </is>
      </c>
    </row>
    <row r="9">
      <c r="A9" s="3" t="inlineStr">
        <is>
          <t>Share-Based Compensation Arrangement by Share-Based Payment Award [Line Items]</t>
        </is>
      </c>
    </row>
    <row r="10">
      <c r="A10" s="4" t="inlineStr">
        <is>
          <t>SCHEDULE OF CARRYING VALUE OF SHORT-TERM CONVERTIBLE NOTES</t>
        </is>
      </c>
      <c r="B10" s="4" t="inlineStr">
        <is>
          <t xml:space="preserve">At
issuance date of October 13, 2020, net carrying value of three short-term convertible notes is as follows: SCHEDULE
OF CARRYING VALUE OF SHORT-TERM CONVERTIBLE NOTES
At
Issuance October
13, 2020
Face
value of convertible notes $ 1,790,000
Initial
discount (190,000 )
Discount
related to debt issuance costs (130,000 )
Discount
related to beneficial conversion feature (995,500 )
Discount
related to put options (474,500 )
Net
carrying value of convertible notes payable $ - </t>
        </is>
      </c>
    </row>
    <row r="11">
      <c r="A11" s="4" t="inlineStr">
        <is>
          <t>At Issuance January 8, 2021 [Member]</t>
        </is>
      </c>
    </row>
    <row r="12">
      <c r="A12" s="3" t="inlineStr">
        <is>
          <t>Share-Based Compensation Arrangement by Share-Based Payment Award [Line Items]</t>
        </is>
      </c>
    </row>
    <row r="13">
      <c r="A13" s="4" t="inlineStr">
        <is>
          <t>SCHEDULE OF CARRYING VALUE OF SHORT-TERM CONVERTIBLE NOTES</t>
        </is>
      </c>
      <c r="B13" s="4" t="inlineStr">
        <is>
          <t xml:space="preserve">At
issuance date of January 8, 2021, net carrying value of a short-term convertible note is as follows: SCHEDULE
OF CARRYING VALUE OF SHORT-TERM CONVERTIBLE NOTES
At
Issuance January
8, 2021
(Unaudited)
Face value of convertible note $ 1,660,000
Initial discount (160,000 )
Discount related to debt issuance costs (90,000 )
Discount related to
beneficial conversion feature (1,410,000 )
Net carrying value of
convertible note payable $ - </t>
        </is>
      </c>
    </row>
    <row r="14">
      <c r="A14" s="4" t="inlineStr">
        <is>
          <t>At Issuance February 11, 2021 [Member]</t>
        </is>
      </c>
    </row>
    <row r="15">
      <c r="A15" s="3" t="inlineStr">
        <is>
          <t>Share-Based Compensation Arrangement by Share-Based Payment Award [Line Items]</t>
        </is>
      </c>
    </row>
    <row r="16">
      <c r="A16" s="4" t="inlineStr">
        <is>
          <t>SCHEDULE OF CARRYING VALUE OF SHORT-TERM CONVERTIBLE NOTES</t>
        </is>
      </c>
      <c r="B16" s="4" t="inlineStr">
        <is>
          <t xml:space="preserve">At
issuance date of February 11, 2021, net carrying value of a short-term convertible note is as follows: SCHEDULE
OF CARRYING VALUE OF SHORT-TERM CONVERTIBLE NOTES
At
Issuance February
11, 2021
(Unaudited)
Face value of convertible note $ 4,410,000
Initial discount (410,000 )
Discount related to debt issuance costs (200,000 )
Discount related to
conversion option (3,800,000 )
Net carrying value of
convertible notes payable $ - </t>
        </is>
      </c>
    </row>
    <row r="17">
      <c r="A17" s="4" t="inlineStr">
        <is>
          <t>At Repayment Date February 26, 2021 [Member]</t>
        </is>
      </c>
    </row>
    <row r="18">
      <c r="A18" s="3" t="inlineStr">
        <is>
          <t>Share-Based Compensation Arrangement by Share-Based Payment Award [Line Items]</t>
        </is>
      </c>
    </row>
    <row r="19">
      <c r="A19" s="4" t="inlineStr">
        <is>
          <t>SCHEDULE OF CARRYING VALUE OF SHORT-TERM CONVERTIBLE NOTES</t>
        </is>
      </c>
      <c r="B19" s="4" t="inlineStr">
        <is>
          <t xml:space="preserve">On
February 26, 2021 (the Repayment Date), net carrying value of a short-term
convertible note issued on February 11, 2021, is as follows: SCHEDULE
OF CARRYING VALUE OF SHORT-TERM CONVERTIBLE NOTES
At
Repayment Date February
26, 2021
(Unaudited)
Face value of convertible note $ 4,410,000
Accrued interest from February 11 to February
25, 2021 15,952
Outstanding Balance
(before additional 25 %) 4,425,952
Face value of convertible note $ 4,410,000
Additional 25 %
to Outstanding Balance due to non-fulfillment of use of proceeds requirements 1,106,488
Outstanding Balance (after additional 25 %) 5,516,488
Initial discount (403,736 )
Discount related to debt issuance costs (197,680 )
Discount related to conversion option (3,737,248 )
Discount related to
beneficial conversion feature (1,065,380 )
Net carrying value of
convertible notes payable $ 112,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Collaborative Arrangement and Arrangement Other than Collaborative [Line Items]</t>
        </is>
      </c>
    </row>
    <row r="4">
      <c r="A4" s="4" t="inlineStr">
        <is>
          <t>SCHEDULE OF DERIVATIVE LIABILITIES</t>
        </is>
      </c>
      <c r="B4" s="4" t="inlineStr">
        <is>
          <t xml:space="preserve">SCHEDULE OF DERIVATIVE LIABILITIES
As of As of
September 30, 2021 December
31, 2020
(Unaudited)
Fair value of warrants $ 12,564 $ 79,986
Fair value of options
associated with convertible promissory notes - 1,109,800
Total $ 12,564 $ 1,189,786 </t>
        </is>
      </c>
    </row>
    <row r="5">
      <c r="A5" s="4" t="inlineStr">
        <is>
          <t>Black-Scholes-Merton [Member]</t>
        </is>
      </c>
    </row>
    <row r="6">
      <c r="A6" s="3" t="inlineStr">
        <is>
          <t>Collaborative Arrangement and Arrangement Other than Collaborative [Line Items]</t>
        </is>
      </c>
    </row>
    <row r="7">
      <c r="A7" s="4" t="inlineStr">
        <is>
          <t>SCHEDULE OF ESTIMATED DERIVATIVE LIABILITIES AT FAIR VALUE ASSUMPTIONS</t>
        </is>
      </c>
      <c r="B7" s="4" t="inlineStr">
        <is>
          <t xml:space="preserve">The
derivative liabilities related to warrants were valued using the Black-Scholes-Merton valuation model with the following assumptions: SCHEDULE
OF ESTIMATED DERIVATIVE LIABILITIES AT FAIR VALUE ASSUMPTIONS
As of As of
September
30, 2021 December
31, 2020
(Unaudited)
Risk-free interest rate $ 2.1 % $ 1.7 %
Expected volatility 176 % 181 %
Contractual life (in years) 1.7
years 2.4
years
Expected dividend
yield - % - %
Fair value of warrants $ 12,564 $ 79,986 </t>
        </is>
      </c>
    </row>
    <row r="8">
      <c r="A8" s="4" t="inlineStr">
        <is>
          <t>Trinomial Options Pricing Model [Member]</t>
        </is>
      </c>
    </row>
    <row r="9">
      <c r="A9" s="3" t="inlineStr">
        <is>
          <t>Collaborative Arrangement and Arrangement Other than Collaborative [Line Items]</t>
        </is>
      </c>
    </row>
    <row r="10">
      <c r="A10" s="4" t="inlineStr">
        <is>
          <t>SCHEDULE OF ESTIMATED DERIVATIVE LIABILITIES AT FAIR VALUE ASSUMPTIONS</t>
        </is>
      </c>
      <c r="B10" s="4" t="inlineStr">
        <is>
          <t xml:space="preserve">The
Company estimated the fair value of derivative liabilities using the following assumptions: SCHEDULE
OF ESTIMATED DERIVATIVE LIABILITIES AT FAIR VALUE ASSUMPTIONS
As of As of
September
30, 2021 December
31, 2020
(Unaudited)
Risk free rate - % 0.11 %
Fair value of underlying stock $ - $ 2.05
Expected term (in years) - 1.28
Stock price volatility - % 206.17 %
Expected dividend yield - % - %
Fair value of options $ - $ 1,109,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WARRANTS ACTIVITY</t>
        </is>
      </c>
      <c r="B4" s="4" t="inlineStr">
        <is>
          <t xml:space="preserve"> SUMMARY
OF WARRANTS ACTIVITY
Remaining
Number Contractual
of Exercise Life
Shares Price (in
Years)
Warrants
outstanding on December 31, 2020 53,556 $ 7.20
Granted - -
Exercised - -
Expired - -
Warrants
outstanding on September 30, 2021 53,556 $ 7.20 1.7
Warrants
exercisable on September 30, 2021 53,556 $ 7.20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DUE FROM RELATED PARTIES</t>
        </is>
      </c>
      <c r="B4" s="4" t="inlineStr">
        <is>
          <t xml:space="preserve"> SCHEDULE
OF DUE FROM RELATED PARTIES
Due from
related parties: September
30, 2021 December
31, 2020
(Unaudited)
Accounts receivable, net
Due from
related party B (net of allowance of $ 41
and $ 8,025
as of September 30, 2021, and December 31, 2020, respectively) $ 41 $ 152,475
Due from related parties
Due from related party B 4,223 -
Due from related party D 406,298 -
Due from related party G 1,256 2,320
Due from related
party H 60,000 60,000
Total $ 471,818 $ 214,795 </t>
        </is>
      </c>
    </row>
    <row r="5">
      <c r="A5" s="4" t="inlineStr">
        <is>
          <t>SCHEDULE OF DUE TO RELATED PARTIES</t>
        </is>
      </c>
      <c r="B5" s="4" t="inlineStr">
        <is>
          <t xml:space="preserve"> SCHEDULE
OF DUE TO RELATED PARTIES
Due
to related parties: September
30, 2021 December
31, 2020
(Unaudited)
Due to related party A $ 16,861 $ 586
Due to related party B 1,516 9,580
Due to related party I 2,534 -
Due to related party J 702,881 744,428
Due to related party
K 36,711 354,047
Total $ 760,503 $ 1,108,641 </t>
        </is>
      </c>
    </row>
    <row r="6">
      <c r="A6" s="4" t="inlineStr">
        <is>
          <t>SCHEDULE OF REVENUE AND EXPENSE TRANSACTIONS OF RELATED PARTIES</t>
        </is>
      </c>
      <c r="B6" s="4" t="inlineStr">
        <is>
          <t xml:space="preserve"> SCHEDULE
OF REVENUE AND EXPENSE TRANSACTIONS OF RELATED PARTIES
For
the nine months ended
Related
party revenue and expense transactions: 2021 2020
(Unaudited) (Unaudited)
Service revenue from related parties
- Related party A $ 85,112 $ 43,229
- Related party B 625,469 108,297
- Related party C 115 1,162
- Related party D 21,534 14,366
- Related party E 5,422 14,251
- Related party G 1,426 112
- Related party I 871 -
Total $ 739,949 $ 181,417
Cost of service revenue to related parties
- Related party B $ - $ 2,514
Total $ - $ 2,514
General and administrative expenses to related
parties
- Related party A $ 6,333 $ 4,234
- Related party B 2,896 2,900
- Related party D 644 -
- Related party G - 1,186
Total $ 9,873 $ 8,320
Impairment of other investments with related
parties:
- Related party B $ 5,340,300 $ -
Total $ 5,340,3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Company had no inter-segment sales for the periods presented. Summarized financial information concerning the Company’s reportable
segments is shown as below: (a)
By Categories SCHEDULE
OF SEGMENT INFORMATION
For
the nine months ended
Real
estate Service
Corporate Total
Revenues $ 95,409 $ 1,715,555 $ - $ 1,810,964
Cost of revenues 35,812 256,905 - 292,717
Depreciation and amortization 116,107 3,371 7,111 126,589
Net loss (26,342 ) (6,211,216 ) (6,868,716 ) (13,106,274 )
Total assets 2,378,164 9,069,452 11,360,460 22,808,076
Capital expenditures
for long-lived assets $ - $ 35,638 $ - $ 35,638
For
the nine months ended September 30, 2020 (Unaudited)
Real
estate Service
Corporate Total
Revenues $ 344,815 $ 1,551,783 $ - $ 1,896,598
Cost of revenues 250,800 252,687 - 503,487
Depreciation and amortization 113,553 72,366 7,591 193,510
Net income (loss) 71,060 (853,822 ) (452,717 ) (1,235,479 )
Total assets 2,407,537 4,938,386 4,100,892 11,446,815
Capital expenditures
for long-lived assets $ - $ 2,106 $ - $ 2,106 (b)
By Geography*
For
the nine months ended
Hong
Kong Malaysia China Total
Revenues $ 1,188,449 $ 455,387 $ 167,128 $ 1,810,964
Cost of revenues 99,412 177,644 15,661 292,717
Depreciation and amortization 10,217 25,094 91,278 126,589
Net income (loss) (12,785,455 ) 98,495 (419,314 ) (13,106,274 )
Total assets 18,681,381 1,210,013 2,916,682 22,808,076
Capital expenditures
for long-lived assets $ 30,700 $ 2,062 $ 2,876 $ 35,638
For
the nine months ended September 30, 2020 (Unaudited)
Hong
Kong Malaysia China Total
Revenues $ 1,418,172 $ 364,361 $ 114,065 $ 1,896,598
Cost of revenues 364,171 138,316 1,000 503,487
Depreciation and amortization 78,947 25,412 89,151 193,510
Net loss (783,123 ) (68,705 ) (383,651 ) (1,235,479 )
Total assets 7,518,850 931,238 2,996,727 11,446,815
Capital expenditures
for long-lived assets $ - $ 2,106 $ - $ 2,106
* Revenues
and costs are attributed to countries based on the location where the entities ope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ASH, CASH EQUIVALENTS, AND RESTRICTED CASH (Details) - USD ($)</t>
        </is>
      </c>
      <c r="B1" s="2" t="inlineStr">
        <is>
          <t>Sep. 30, 2021</t>
        </is>
      </c>
      <c r="C1" s="2" t="inlineStr">
        <is>
          <t>Dec. 31, 2020</t>
        </is>
      </c>
    </row>
    <row r="2">
      <c r="A2" s="3" t="inlineStr">
        <is>
          <t>Share-Based Compensation Arrangement by Share-Based Payment Award [Line Items]</t>
        </is>
      </c>
    </row>
    <row r="3">
      <c r="A3" s="4" t="inlineStr">
        <is>
          <t>Cash, Cash Equivalents, Restricted Cash, and Restricted Cash Equivalents</t>
        </is>
      </c>
      <c r="B3" s="6" t="n">
        <v>6010499</v>
      </c>
      <c r="C3" s="6" t="n">
        <v>1086753</v>
      </c>
    </row>
    <row r="4">
      <c r="A4" s="4" t="inlineStr">
        <is>
          <t>United States Dollars [Member]</t>
        </is>
      </c>
    </row>
    <row r="5">
      <c r="A5" s="3" t="inlineStr">
        <is>
          <t>Share-Based Compensation Arrangement by Share-Based Payment Award [Line Items]</t>
        </is>
      </c>
    </row>
    <row r="6">
      <c r="A6" s="4" t="inlineStr">
        <is>
          <t>Cash, Cash Equivalents, Restricted Cash, and Restricted Cash Equivalents</t>
        </is>
      </c>
      <c r="B6" s="5" t="n">
        <v>5298233</v>
      </c>
      <c r="C6" s="5" t="n">
        <v>147371</v>
      </c>
    </row>
    <row r="7">
      <c r="A7" s="4" t="inlineStr">
        <is>
          <t>Hong Kong Dollars [Member]</t>
        </is>
      </c>
    </row>
    <row r="8">
      <c r="A8" s="3" t="inlineStr">
        <is>
          <t>Share-Based Compensation Arrangement by Share-Based Payment Award [Line Items]</t>
        </is>
      </c>
    </row>
    <row r="9">
      <c r="A9" s="4" t="inlineStr">
        <is>
          <t>Cash, Cash Equivalents, Restricted Cash, and Restricted Cash Equivalents</t>
        </is>
      </c>
      <c r="B9" s="5" t="n">
        <v>477026</v>
      </c>
      <c r="C9" s="5" t="n">
        <v>623652</v>
      </c>
    </row>
    <row r="10">
      <c r="A10" s="4" t="inlineStr">
        <is>
          <t>Chinese Renminbi [Member]</t>
        </is>
      </c>
    </row>
    <row r="11">
      <c r="A11" s="3" t="inlineStr">
        <is>
          <t>Share-Based Compensation Arrangement by Share-Based Payment Award [Line Items]</t>
        </is>
      </c>
    </row>
    <row r="12">
      <c r="A12" s="4" t="inlineStr">
        <is>
          <t>Cash, Cash Equivalents, Restricted Cash, and Restricted Cash Equivalents</t>
        </is>
      </c>
      <c r="B12" s="5" t="n">
        <v>86648</v>
      </c>
      <c r="C12" s="5" t="n">
        <v>270014</v>
      </c>
    </row>
    <row r="13">
      <c r="A13" s="4" t="inlineStr">
        <is>
          <t>Malaysian Ringgit [Member]</t>
        </is>
      </c>
    </row>
    <row r="14">
      <c r="A14" s="3" t="inlineStr">
        <is>
          <t>Share-Based Compensation Arrangement by Share-Based Payment Award [Line Items]</t>
        </is>
      </c>
    </row>
    <row r="15">
      <c r="A15" s="4" t="inlineStr">
        <is>
          <t>Cash, Cash Equivalents, Restricted Cash, and Restricted Cash Equivalents</t>
        </is>
      </c>
      <c r="B15" s="6" t="n">
        <v>148592</v>
      </c>
      <c r="C15" s="6" t="n">
        <v>45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Restricted Cash, Current</t>
        </is>
      </c>
      <c r="B3" s="6" t="n">
        <v>12886</v>
      </c>
      <c r="C3" s="6" t="n">
        <v>172962</v>
      </c>
    </row>
    <row r="4">
      <c r="A4" s="4" t="inlineStr">
        <is>
          <t>Accounts Receivable, Allowance for Credit Loss, Current</t>
        </is>
      </c>
      <c r="B4" s="5" t="n">
        <v>16324</v>
      </c>
      <c r="C4" s="5" t="n">
        <v>24084</v>
      </c>
    </row>
    <row r="5">
      <c r="A5" s="4" t="inlineStr">
        <is>
          <t>Accounts Receivable, Related Parties, Current</t>
        </is>
      </c>
      <c r="B5" s="5" t="n">
        <v>41</v>
      </c>
      <c r="C5" s="5" t="n">
        <v>152475</v>
      </c>
    </row>
    <row r="6">
      <c r="A6" s="4" t="inlineStr">
        <is>
          <t>Due from related parties, deferred costs of revenue</t>
        </is>
      </c>
      <c r="B6" s="5" t="n">
        <v>11640</v>
      </c>
      <c r="C6" s="5" t="n">
        <v>0</v>
      </c>
    </row>
    <row r="7">
      <c r="A7" s="4" t="inlineStr">
        <is>
          <t>Due from Related Parties, Noncurrent</t>
        </is>
      </c>
      <c r="B7" s="5" t="n">
        <v>9631235</v>
      </c>
      <c r="C7" s="5" t="n">
        <v>6829660</v>
      </c>
    </row>
    <row r="8">
      <c r="A8" s="4" t="inlineStr">
        <is>
          <t>Due from related parties, deferred revenue</t>
        </is>
      </c>
      <c r="B8" s="6" t="n">
        <v>609129</v>
      </c>
      <c r="C8" s="6" t="n">
        <v>558600</v>
      </c>
    </row>
    <row r="9">
      <c r="A9" s="4" t="inlineStr">
        <is>
          <t>Preferred stock, par value</t>
        </is>
      </c>
      <c r="B9" s="7" t="n">
        <v>0.0001</v>
      </c>
      <c r="C9" s="7" t="n">
        <v>0.0001</v>
      </c>
    </row>
    <row r="10">
      <c r="A10" s="4" t="inlineStr">
        <is>
          <t>Preferred stock, shares authorized</t>
        </is>
      </c>
      <c r="B10" s="5" t="n">
        <v>100000000</v>
      </c>
      <c r="C10" s="5" t="n">
        <v>10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Par or Stated Value Per Share</t>
        </is>
      </c>
      <c r="B13" s="7" t="n">
        <v>0.0001</v>
      </c>
      <c r="C13" s="7" t="n">
        <v>0.0001</v>
      </c>
    </row>
    <row r="14">
      <c r="A14" s="4" t="inlineStr">
        <is>
          <t>Common Stock, Shares Authorized</t>
        </is>
      </c>
      <c r="B14" s="5" t="n">
        <v>500000000</v>
      </c>
      <c r="C14" s="5" t="n">
        <v>500000000</v>
      </c>
    </row>
    <row r="15">
      <c r="A15" s="4" t="inlineStr">
        <is>
          <t>Common Stock, Shares, Issued</t>
        </is>
      </c>
      <c r="B15" s="5" t="n">
        <v>77201664</v>
      </c>
      <c r="C15" s="5" t="n">
        <v>61764562</v>
      </c>
    </row>
    <row r="16">
      <c r="A16" s="4" t="inlineStr">
        <is>
          <t>Common Stock, Shares, Outstanding</t>
        </is>
      </c>
      <c r="B16" s="5" t="n">
        <v>77201664</v>
      </c>
      <c r="C16" s="5" t="n">
        <v>61764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OREIGN CURRENCIES TRANSLATION (Details)</t>
        </is>
      </c>
      <c r="B1" s="2" t="inlineStr">
        <is>
          <t>Sep. 30, 2021</t>
        </is>
      </c>
      <c r="C1" s="2" t="inlineStr">
        <is>
          <t>Sep. 30, 2020</t>
        </is>
      </c>
    </row>
    <row r="2">
      <c r="A2" s="4" t="inlineStr">
        <is>
          <t>Period-End MYR : US$1 Exchange Rate [Member]</t>
        </is>
      </c>
    </row>
    <row r="3">
      <c r="A3" s="3" t="inlineStr">
        <is>
          <t>Trading Activity, Gains and Losses, Net [Line Items]</t>
        </is>
      </c>
    </row>
    <row r="4">
      <c r="A4" s="4" t="inlineStr">
        <is>
          <t>Foreign currency exchange rate, translation</t>
        </is>
      </c>
      <c r="B4" s="9" t="n">
        <v>4.18</v>
      </c>
      <c r="C4" s="9" t="n">
        <v>4.16</v>
      </c>
    </row>
    <row r="5">
      <c r="A5" s="4" t="inlineStr">
        <is>
          <t>Period-Average MYR : US$1 Exchange Rate [Member]</t>
        </is>
      </c>
    </row>
    <row r="6">
      <c r="A6" s="3" t="inlineStr">
        <is>
          <t>Trading Activity, Gains and Losses, Net [Line Items]</t>
        </is>
      </c>
    </row>
    <row r="7">
      <c r="A7" s="4" t="inlineStr">
        <is>
          <t>Foreign currency exchange rate, translation</t>
        </is>
      </c>
      <c r="B7" s="9" t="n">
        <v>4.13</v>
      </c>
      <c r="C7" s="9" t="n">
        <v>4.24</v>
      </c>
    </row>
    <row r="8">
      <c r="A8" s="4" t="inlineStr">
        <is>
          <t>Period-End RMB : US$1 Exchange Rate [Member]</t>
        </is>
      </c>
    </row>
    <row r="9">
      <c r="A9" s="3" t="inlineStr">
        <is>
          <t>Trading Activity, Gains and Losses, Net [Line Items]</t>
        </is>
      </c>
    </row>
    <row r="10">
      <c r="A10" s="4" t="inlineStr">
        <is>
          <t>Foreign currency exchange rate, translation</t>
        </is>
      </c>
      <c r="B10" s="9" t="n">
        <v>6.47</v>
      </c>
      <c r="C10" s="9" t="n">
        <v>6.79</v>
      </c>
    </row>
    <row r="11">
      <c r="A11" s="4" t="inlineStr">
        <is>
          <t>Period-Average RMB : US$1 Exchange Rate [Member]</t>
        </is>
      </c>
    </row>
    <row r="12">
      <c r="A12" s="3" t="inlineStr">
        <is>
          <t>Trading Activity, Gains and Losses, Net [Line Items]</t>
        </is>
      </c>
    </row>
    <row r="13">
      <c r="A13" s="4" t="inlineStr">
        <is>
          <t>Foreign currency exchange rate, translation</t>
        </is>
      </c>
      <c r="B13" s="9" t="n">
        <v>6.46</v>
      </c>
      <c r="C13" s="5" t="n">
        <v>7</v>
      </c>
    </row>
    <row r="14">
      <c r="A14" s="4" t="inlineStr">
        <is>
          <t>Period-End /Average HK$ : US$1 Exchange Rate [Member]</t>
        </is>
      </c>
    </row>
    <row r="15">
      <c r="A15" s="3" t="inlineStr">
        <is>
          <t>Trading Activity, Gains and Losses, Net [Line Items]</t>
        </is>
      </c>
    </row>
    <row r="16">
      <c r="A16" s="4" t="inlineStr">
        <is>
          <t>Foreign currency exchange rate, translation</t>
        </is>
      </c>
      <c r="B16" s="9" t="n">
        <v>7.79</v>
      </c>
      <c r="C16" s="9" t="n">
        <v>7.75</v>
      </c>
    </row>
    <row r="17">
      <c r="A17" s="4" t="inlineStr">
        <is>
          <t>Period-Average HK$ : US$1 Exchange Rate [Member]</t>
        </is>
      </c>
    </row>
    <row r="18">
      <c r="A18" s="3" t="inlineStr">
        <is>
          <t>Trading Activity, Gains and Losses, Net [Line Items]</t>
        </is>
      </c>
    </row>
    <row r="19">
      <c r="A19" s="4" t="inlineStr">
        <is>
          <t>Foreign currency exchange rate, translation</t>
        </is>
      </c>
      <c r="B19" s="9" t="n">
        <v>7.77</v>
      </c>
      <c r="C19" s="9" t="n">
        <v>7.76</v>
      </c>
    </row>
    <row r="20">
      <c r="A20" s="4" t="inlineStr">
        <is>
          <t>Period-End AU$ : US$1 Exchange Rate [Member]</t>
        </is>
      </c>
    </row>
    <row r="21">
      <c r="A21" s="3" t="inlineStr">
        <is>
          <t>Trading Activity, Gains and Losses, Net [Line Items]</t>
        </is>
      </c>
    </row>
    <row r="22">
      <c r="A22" s="4" t="inlineStr">
        <is>
          <t>Foreign currency exchange rate, translation</t>
        </is>
      </c>
      <c r="B22" s="9" t="n">
        <v>1.39</v>
      </c>
      <c r="C22" s="9" t="n">
        <v>1.4</v>
      </c>
    </row>
    <row r="23">
      <c r="A23" s="4" t="inlineStr">
        <is>
          <t>Period-Average AU$ : US$1 Exchange Rate [Member]</t>
        </is>
      </c>
    </row>
    <row r="24">
      <c r="A24" s="3" t="inlineStr">
        <is>
          <t>Trading Activity, Gains and Losses, Net [Line Items]</t>
        </is>
      </c>
    </row>
    <row r="25">
      <c r="A25" s="4" t="inlineStr">
        <is>
          <t>Foreign currency exchange rate, translation</t>
        </is>
      </c>
      <c r="B25" s="9" t="n">
        <v>1.33</v>
      </c>
      <c r="C25" s="9" t="n">
        <v>1.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EMBEDDED DERIVATIVE LIABILITIES (Details)</t>
        </is>
      </c>
      <c r="B1" s="2" t="inlineStr">
        <is>
          <t>9 Months Ended</t>
        </is>
      </c>
    </row>
    <row r="2">
      <c r="B2" s="2" t="inlineStr">
        <is>
          <t>Sep. 30, 2021USD ($)</t>
        </is>
      </c>
    </row>
    <row r="3">
      <c r="A3" s="3" t="inlineStr">
        <is>
          <t>Organization, Consolidation and Presentation of Financial Statements [Abstract]</t>
        </is>
      </c>
    </row>
    <row r="4">
      <c r="A4" s="4" t="inlineStr">
        <is>
          <t>Fair value at beginning of period</t>
        </is>
      </c>
      <c r="B4" s="6" t="n">
        <v>1189786</v>
      </c>
    </row>
    <row r="5">
      <c r="A5" s="4" t="inlineStr">
        <is>
          <t>Net change in the fair value of derivative liability associated with warrants</t>
        </is>
      </c>
      <c r="B5" s="5" t="n">
        <v>-67422</v>
      </c>
    </row>
    <row r="6">
      <c r="A6" s="4" t="inlineStr">
        <is>
          <t>Derecognition of derivative liability resulting from convertible note redemptions</t>
        </is>
      </c>
      <c r="B6" s="5" t="n">
        <v>-1109800</v>
      </c>
    </row>
    <row r="7">
      <c r="A7" s="4" t="inlineStr">
        <is>
          <t>Fair value at end of period</t>
        </is>
      </c>
      <c r="B7" s="6" t="n">
        <v>125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CHEDULE OF DISAGGREGATED REVENUE BASED ON REVENUE BY SERVICE LINES AND REVENUE BY GEOGRAPHIC AREA (Details) - USD ($)</t>
        </is>
      </c>
      <c r="B1" s="2" t="inlineStr">
        <is>
          <t>3 Months Ended</t>
        </is>
      </c>
      <c r="D1" s="2" t="inlineStr">
        <is>
          <t>9 Months Ended</t>
        </is>
      </c>
    </row>
    <row r="2">
      <c r="B2" s="2" t="inlineStr">
        <is>
          <t>Sep. 30, 2021</t>
        </is>
      </c>
      <c r="C2" s="2" t="inlineStr">
        <is>
          <t>Sep. 30, 2020</t>
        </is>
      </c>
      <c r="D2" s="2" t="inlineStr">
        <is>
          <t>Sep. 30, 2021</t>
        </is>
      </c>
      <c r="F2" s="2" t="inlineStr">
        <is>
          <t>Sep. 30, 2020</t>
        </is>
      </c>
    </row>
    <row r="3">
      <c r="A3" s="3" t="inlineStr">
        <is>
          <t>Collaborative Arrangement and Arrangement Other than Collaborative [Line Items]</t>
        </is>
      </c>
    </row>
    <row r="4">
      <c r="A4" s="4" t="inlineStr">
        <is>
          <t>Total revenue</t>
        </is>
      </c>
      <c r="B4" s="6" t="n">
        <v>429366</v>
      </c>
      <c r="C4" s="6" t="n">
        <v>678917</v>
      </c>
      <c r="D4" s="6" t="n">
        <v>1810964</v>
      </c>
      <c r="F4" s="6" t="n">
        <v>1896598</v>
      </c>
    </row>
    <row r="5">
      <c r="A5" s="4" t="inlineStr">
        <is>
          <t>HONG KONG</t>
        </is>
      </c>
    </row>
    <row r="6">
      <c r="A6" s="3" t="inlineStr">
        <is>
          <t>Collaborative Arrangement and Arrangement Other than Collaborative [Line Items]</t>
        </is>
      </c>
    </row>
    <row r="7">
      <c r="A7" s="4" t="inlineStr">
        <is>
          <t>Total revenue</t>
        </is>
      </c>
      <c r="B7" s="5" t="n">
        <v>231407</v>
      </c>
      <c r="C7" s="5" t="n">
        <v>506699</v>
      </c>
      <c r="D7" s="5" t="n">
        <v>1188449</v>
      </c>
      <c r="E7" s="4" t="inlineStr">
        <is>
          <t>[1]</t>
        </is>
      </c>
      <c r="F7" s="5" t="n">
        <v>1418172</v>
      </c>
      <c r="G7" s="4" t="inlineStr">
        <is>
          <t>[1]</t>
        </is>
      </c>
    </row>
    <row r="8">
      <c r="A8" s="4" t="inlineStr">
        <is>
          <t>MALAYSIA</t>
        </is>
      </c>
    </row>
    <row r="9">
      <c r="A9" s="3" t="inlineStr">
        <is>
          <t>Collaborative Arrangement and Arrangement Other than Collaborative [Line Items]</t>
        </is>
      </c>
    </row>
    <row r="10">
      <c r="A10" s="4" t="inlineStr">
        <is>
          <t>Total revenue</t>
        </is>
      </c>
      <c r="B10" s="5" t="n">
        <v>172546</v>
      </c>
      <c r="C10" s="5" t="n">
        <v>133107</v>
      </c>
      <c r="D10" s="5" t="n">
        <v>455387</v>
      </c>
      <c r="E10" s="4" t="inlineStr">
        <is>
          <t>[1]</t>
        </is>
      </c>
      <c r="F10" s="5" t="n">
        <v>364361</v>
      </c>
      <c r="G10" s="4" t="inlineStr">
        <is>
          <t>[1]</t>
        </is>
      </c>
    </row>
    <row r="11">
      <c r="A11" s="4" t="inlineStr">
        <is>
          <t>CHINA</t>
        </is>
      </c>
    </row>
    <row r="12">
      <c r="A12" s="3" t="inlineStr">
        <is>
          <t>Collaborative Arrangement and Arrangement Other than Collaborative [Line Items]</t>
        </is>
      </c>
    </row>
    <row r="13">
      <c r="A13" s="4" t="inlineStr">
        <is>
          <t>Total revenue</t>
        </is>
      </c>
      <c r="B13" s="5" t="n">
        <v>25413</v>
      </c>
      <c r="C13" s="5" t="n">
        <v>39111</v>
      </c>
      <c r="D13" s="5" t="n">
        <v>167128</v>
      </c>
      <c r="E13" s="4" t="inlineStr">
        <is>
          <t>[1]</t>
        </is>
      </c>
      <c r="F13" s="5" t="n">
        <v>114065</v>
      </c>
      <c r="G13" s="4" t="inlineStr">
        <is>
          <t>[1]</t>
        </is>
      </c>
    </row>
    <row r="14">
      <c r="A14" s="4" t="inlineStr">
        <is>
          <t>Corporate Advisory - Non-IPO Services [Member]</t>
        </is>
      </c>
    </row>
    <row r="15">
      <c r="A15" s="3" t="inlineStr">
        <is>
          <t>Collaborative Arrangement and Arrangement Other than Collaborative [Line Items]</t>
        </is>
      </c>
    </row>
    <row r="16">
      <c r="A16" s="4" t="inlineStr">
        <is>
          <t>Total revenue</t>
        </is>
      </c>
      <c r="B16" s="5" t="n">
        <v>378856</v>
      </c>
      <c r="C16" s="5" t="n">
        <v>389509</v>
      </c>
      <c r="D16" s="5" t="n">
        <v>1195555</v>
      </c>
      <c r="F16" s="5" t="n">
        <v>1196297</v>
      </c>
    </row>
    <row r="17">
      <c r="A17" s="4" t="inlineStr">
        <is>
          <t>Corporate Advisory - Listing Services [Member]</t>
        </is>
      </c>
    </row>
    <row r="18">
      <c r="A18" s="3" t="inlineStr">
        <is>
          <t>Collaborative Arrangement and Arrangement Other than Collaborative [Line Items]</t>
        </is>
      </c>
    </row>
    <row r="19">
      <c r="A19" s="4" t="inlineStr">
        <is>
          <t>Total revenue</t>
        </is>
      </c>
      <c r="B19" s="5" t="n">
        <v>20000</v>
      </c>
      <c r="C19" s="5" t="n">
        <v>101</v>
      </c>
      <c r="D19" s="5" t="n">
        <v>520000</v>
      </c>
      <c r="F19" s="5" t="n">
        <v>355486</v>
      </c>
    </row>
    <row r="20">
      <c r="A20" s="4" t="inlineStr">
        <is>
          <t>Rental of Real Estate Properties [Member]</t>
        </is>
      </c>
    </row>
    <row r="21">
      <c r="A21" s="3" t="inlineStr">
        <is>
          <t>Collaborative Arrangement and Arrangement Other than Collaborative [Line Items]</t>
        </is>
      </c>
    </row>
    <row r="22">
      <c r="A22" s="4" t="inlineStr">
        <is>
          <t>Total revenue</t>
        </is>
      </c>
      <c r="B22" s="5" t="n">
        <v>30510</v>
      </c>
      <c r="C22" s="5" t="n">
        <v>35630</v>
      </c>
      <c r="D22" s="5" t="n">
        <v>95409</v>
      </c>
      <c r="F22" s="5" t="n">
        <v>91138</v>
      </c>
    </row>
    <row r="23">
      <c r="A23" s="4" t="inlineStr">
        <is>
          <t>Sales of Real Estate Held For Sale [Member]</t>
        </is>
      </c>
    </row>
    <row r="24">
      <c r="A24" s="3" t="inlineStr">
        <is>
          <t>Collaborative Arrangement and Arrangement Other than Collaborative [Line Items]</t>
        </is>
      </c>
    </row>
    <row r="25">
      <c r="A25" s="4" t="inlineStr">
        <is>
          <t>Total revenue</t>
        </is>
      </c>
      <c r="B25" s="4" t="inlineStr">
        <is>
          <t xml:space="preserve"> </t>
        </is>
      </c>
      <c r="C25" s="6" t="n">
        <v>253677</v>
      </c>
      <c r="D25" s="4" t="inlineStr">
        <is>
          <t xml:space="preserve"> </t>
        </is>
      </c>
      <c r="F25" s="6" t="n">
        <v>253677</v>
      </c>
    </row>
    <row r="26"/>
    <row r="27">
      <c r="A27" s="4" t="inlineStr">
        <is>
          <t>[1]</t>
        </is>
      </c>
      <c r="B27" s="4" t="inlineStr">
        <is>
          <t>Revenues
and costs are attributed to countries based on the location where the entities operate.</t>
        </is>
      </c>
    </row>
  </sheetData>
  <mergeCells count="7">
    <mergeCell ref="A1:A2"/>
    <mergeCell ref="B1:C1"/>
    <mergeCell ref="D1:G1"/>
    <mergeCell ref="D2:E2"/>
    <mergeCell ref="F2:G2"/>
    <mergeCell ref="A26:G26"/>
    <mergeCell ref="B27:G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DEFERRED REVENUE (Details)</t>
        </is>
      </c>
      <c r="B1" s="2" t="inlineStr">
        <is>
          <t>9 Months Ended</t>
        </is>
      </c>
    </row>
    <row r="2">
      <c r="B2" s="2" t="inlineStr">
        <is>
          <t>Sep. 30, 2021USD ($)</t>
        </is>
      </c>
    </row>
    <row r="3">
      <c r="A3" s="3" t="inlineStr">
        <is>
          <t>Organization, Consolidation and Presentation of Financial Statements [Abstract]</t>
        </is>
      </c>
    </row>
    <row r="4">
      <c r="A4" s="4" t="inlineStr">
        <is>
          <t>Deferred revenue, beginning of period</t>
        </is>
      </c>
      <c r="B4" s="6" t="n">
        <v>1634075</v>
      </c>
    </row>
    <row r="5">
      <c r="A5" s="4" t="inlineStr">
        <is>
          <t>New contract liabilities</t>
        </is>
      </c>
      <c r="B5" s="5" t="n">
        <v>749070</v>
      </c>
    </row>
    <row r="6">
      <c r="A6" s="4" t="inlineStr">
        <is>
          <t>Performance obligations satisfied</t>
        </is>
      </c>
      <c r="B6" s="5" t="n">
        <v>-520000</v>
      </c>
    </row>
    <row r="7">
      <c r="A7" s="4" t="inlineStr">
        <is>
          <t>Deferred revenue, end of period</t>
        </is>
      </c>
      <c r="B7" s="6" t="n">
        <v>18631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REVENUE AND DEFERRED COSTS OF REVENUE (Details) - USD ($)</t>
        </is>
      </c>
      <c r="B1" s="2" t="inlineStr">
        <is>
          <t>Sep. 30, 2021</t>
        </is>
      </c>
      <c r="C1" s="2" t="inlineStr">
        <is>
          <t>Dec. 31, 2020</t>
        </is>
      </c>
    </row>
    <row r="2">
      <c r="A2" s="3" t="inlineStr">
        <is>
          <t>Organization, Consolidation and Presentation of Financial Statements [Abstract]</t>
        </is>
      </c>
    </row>
    <row r="3">
      <c r="A3" s="4" t="inlineStr">
        <is>
          <t>Deferred costs of revenue</t>
        </is>
      </c>
      <c r="B3" s="6" t="n">
        <v>118528</v>
      </c>
      <c r="C3" s="6" t="n">
        <v>81246</v>
      </c>
    </row>
    <row r="4">
      <c r="A4" s="4" t="inlineStr">
        <is>
          <t>Deferred revenue</t>
        </is>
      </c>
      <c r="B4" s="6" t="n">
        <v>1863145</v>
      </c>
      <c r="C4" s="6" t="n">
        <v>16340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34" customWidth="1" min="6" max="6"/>
    <col width="21" customWidth="1" min="7" max="7"/>
  </cols>
  <sheetData>
    <row r="1">
      <c r="A1" s="1" t="inlineStr">
        <is>
          <t>ORGANIZATION AND SUMMARY OF SIGNIFICANT ACCOUNTING POLICIES (Details Narrative)</t>
        </is>
      </c>
      <c r="B1" s="2" t="inlineStr">
        <is>
          <t>3 Months Ended</t>
        </is>
      </c>
      <c r="D1" s="2" t="inlineStr">
        <is>
          <t>6 Months Ended</t>
        </is>
      </c>
      <c r="E1" s="2" t="inlineStr">
        <is>
          <t>9 Months Ended</t>
        </is>
      </c>
    </row>
    <row r="2">
      <c r="B2" s="2" t="inlineStr">
        <is>
          <t>Sep. 30, 2021USD ($)Integer</t>
        </is>
      </c>
      <c r="C2" s="2" t="inlineStr">
        <is>
          <t>Sep. 30, 2020USD ($)Integer</t>
        </is>
      </c>
      <c r="D2" s="2" t="inlineStr">
        <is>
          <t>Jun. 30, 2020Integer</t>
        </is>
      </c>
      <c r="E2" s="2" t="inlineStr">
        <is>
          <t>Sep. 30, 2021USD ($)Integer</t>
        </is>
      </c>
      <c r="F2" s="2" t="inlineStr">
        <is>
          <t>Sep. 30, 2020USD ($)Integershares</t>
        </is>
      </c>
      <c r="G2" s="2" t="inlineStr">
        <is>
          <t>Dec. 31, 2020USD ($)</t>
        </is>
      </c>
    </row>
    <row r="3">
      <c r="A3" s="3" t="inlineStr">
        <is>
          <t>Product Information [Line Items]</t>
        </is>
      </c>
    </row>
    <row r="4">
      <c r="A4" s="4" t="inlineStr">
        <is>
          <t>Net Income (Loss), Including Portion Attributable to Noncontrolling Interest</t>
        </is>
      </c>
      <c r="B4" s="6" t="n">
        <v>6044875</v>
      </c>
      <c r="C4" s="6" t="n">
        <v>429749</v>
      </c>
      <c r="E4" s="6" t="n">
        <v>13106274</v>
      </c>
      <c r="F4" s="6" t="n">
        <v>1235479</v>
      </c>
    </row>
    <row r="5">
      <c r="A5" s="4" t="inlineStr">
        <is>
          <t>Net Cash Provided by (Used in) Operating Activities</t>
        </is>
      </c>
      <c r="E5" s="5" t="n">
        <v>2210002</v>
      </c>
      <c r="F5" s="5" t="n">
        <v>845125</v>
      </c>
    </row>
    <row r="6">
      <c r="A6" s="4" t="inlineStr">
        <is>
          <t>Funds held by employees</t>
        </is>
      </c>
      <c r="B6" s="6" t="n">
        <v>33630</v>
      </c>
      <c r="E6" s="6" t="n">
        <v>33630</v>
      </c>
      <c r="G6" s="6" t="n">
        <v>10911</v>
      </c>
    </row>
    <row r="7">
      <c r="A7" s="4" t="inlineStr">
        <is>
          <t>Ownership percentage in investments</t>
        </is>
      </c>
      <c r="B7" s="4" t="inlineStr">
        <is>
          <t>20.00%</t>
        </is>
      </c>
      <c r="E7" s="4" t="inlineStr">
        <is>
          <t>20.00%</t>
        </is>
      </c>
    </row>
    <row r="8">
      <c r="A8" s="4" t="inlineStr">
        <is>
          <t>Other Investments</t>
        </is>
      </c>
      <c r="B8" s="6" t="n">
        <v>9631235</v>
      </c>
      <c r="E8" s="6" t="n">
        <v>9631235</v>
      </c>
      <c r="G8" s="5" t="n">
        <v>6829660</v>
      </c>
    </row>
    <row r="9">
      <c r="A9" s="4" t="inlineStr">
        <is>
          <t>Amortization expense debt discount</t>
        </is>
      </c>
      <c r="E9" s="5" t="n">
        <v>570000</v>
      </c>
    </row>
    <row r="10">
      <c r="A10" s="4" t="inlineStr">
        <is>
          <t>Amortization of Debt Discount (Premium)</t>
        </is>
      </c>
      <c r="B10" s="5" t="n">
        <v>46265</v>
      </c>
      <c r="E10" s="5" t="n">
        <v>206342</v>
      </c>
      <c r="F10" s="4" t="inlineStr">
        <is>
          <t xml:space="preserve"> </t>
        </is>
      </c>
    </row>
    <row r="11">
      <c r="A11" s="4" t="inlineStr">
        <is>
          <t>Amortization expense debt issuance costs</t>
        </is>
      </c>
      <c r="E11" s="5" t="n">
        <v>290000</v>
      </c>
    </row>
    <row r="12">
      <c r="A12" s="4" t="inlineStr">
        <is>
          <t>Amortization of Debt Issuance Costs</t>
        </is>
      </c>
      <c r="B12" s="5" t="n">
        <v>19421</v>
      </c>
      <c r="E12" s="5" t="n">
        <v>76380</v>
      </c>
      <c r="F12" s="4" t="inlineStr">
        <is>
          <t xml:space="preserve"> </t>
        </is>
      </c>
    </row>
    <row r="13">
      <c r="A13" s="4" t="inlineStr">
        <is>
          <t>Antidilutive Securities Excluded from Computation of Earnings Per Share, Amount | shares</t>
        </is>
      </c>
      <c r="F13" s="5" t="n">
        <v>53556</v>
      </c>
    </row>
    <row r="14">
      <c r="A14" s="4" t="inlineStr">
        <is>
          <t>Derivative Assets (Liabilities), at Fair Value, Net</t>
        </is>
      </c>
      <c r="B14" s="6" t="n">
        <v>12564</v>
      </c>
      <c r="E14" s="6" t="n">
        <v>12564</v>
      </c>
      <c r="G14" s="6" t="n">
        <v>1189786</v>
      </c>
    </row>
    <row r="15">
      <c r="A15" s="4" t="inlineStr">
        <is>
          <t>Revenue from Contract with Customer Benchmark [Member] | Customer Concentration Risk [Member] | No Customer [Member]</t>
        </is>
      </c>
    </row>
    <row r="16">
      <c r="A16" s="3" t="inlineStr">
        <is>
          <t>Product Information [Line Items]</t>
        </is>
      </c>
    </row>
    <row r="17">
      <c r="A17" s="4" t="inlineStr">
        <is>
          <t>Number of customer | Integer</t>
        </is>
      </c>
      <c r="B17" s="5" t="n">
        <v>0</v>
      </c>
    </row>
    <row r="18">
      <c r="A18" s="4" t="inlineStr">
        <is>
          <t>Concentration Risk, Percentage</t>
        </is>
      </c>
      <c r="B18" s="4" t="inlineStr">
        <is>
          <t>10.00%</t>
        </is>
      </c>
    </row>
    <row r="19">
      <c r="A19" s="4" t="inlineStr">
        <is>
          <t>Revenue from Contract with Customer Benchmark [Member] | Customer Concentration Risk [Member] | Two Customer [Member]</t>
        </is>
      </c>
    </row>
    <row r="20">
      <c r="A20" s="3" t="inlineStr">
        <is>
          <t>Product Information [Line Items]</t>
        </is>
      </c>
    </row>
    <row r="21">
      <c r="A21" s="4" t="inlineStr">
        <is>
          <t>Number of customer | Integer</t>
        </is>
      </c>
      <c r="E21" s="5" t="n">
        <v>2</v>
      </c>
      <c r="F21" s="5" t="n">
        <v>2</v>
      </c>
    </row>
    <row r="22">
      <c r="A22" s="4" t="inlineStr">
        <is>
          <t>Concentration Risk, Percentage</t>
        </is>
      </c>
      <c r="E22" s="4" t="inlineStr">
        <is>
          <t>30.00%</t>
        </is>
      </c>
      <c r="F22" s="4" t="inlineStr">
        <is>
          <t>31.00%</t>
        </is>
      </c>
    </row>
    <row r="23">
      <c r="A23" s="4" t="inlineStr">
        <is>
          <t>Revenue from Contract with Customer Benchmark [Member] | Customer Concentration Risk [Member] | Customer One [Member]</t>
        </is>
      </c>
    </row>
    <row r="24">
      <c r="A24" s="3" t="inlineStr">
        <is>
          <t>Product Information [Line Items]</t>
        </is>
      </c>
    </row>
    <row r="25">
      <c r="A25" s="4" t="inlineStr">
        <is>
          <t>Concentration Risk, Percentage</t>
        </is>
      </c>
      <c r="E25" s="4" t="inlineStr">
        <is>
          <t>19.00%</t>
        </is>
      </c>
      <c r="F25" s="4" t="inlineStr">
        <is>
          <t>18.00%</t>
        </is>
      </c>
    </row>
    <row r="26">
      <c r="A26" s="4" t="inlineStr">
        <is>
          <t>Revenue from Contract with Customer Benchmark [Member] | Customer Concentration Risk [Member] | Customer Two [Member]</t>
        </is>
      </c>
    </row>
    <row r="27">
      <c r="A27" s="3" t="inlineStr">
        <is>
          <t>Product Information [Line Items]</t>
        </is>
      </c>
    </row>
    <row r="28">
      <c r="A28" s="4" t="inlineStr">
        <is>
          <t>Concentration Risk, Percentage</t>
        </is>
      </c>
      <c r="E28" s="4" t="inlineStr">
        <is>
          <t>11.00%</t>
        </is>
      </c>
      <c r="F28" s="4" t="inlineStr">
        <is>
          <t>13.00%</t>
        </is>
      </c>
    </row>
    <row r="29">
      <c r="A29" s="4" t="inlineStr">
        <is>
          <t>Revenue from Contract with Customer Benchmark [Member] | Customer Concentration Risk [Member] | One Customer [Member]</t>
        </is>
      </c>
    </row>
    <row r="30">
      <c r="A30" s="3" t="inlineStr">
        <is>
          <t>Product Information [Line Items]</t>
        </is>
      </c>
    </row>
    <row r="31">
      <c r="A31" s="4" t="inlineStr">
        <is>
          <t>Number of customer | Integer</t>
        </is>
      </c>
      <c r="C31" s="5" t="n">
        <v>1</v>
      </c>
    </row>
    <row r="32">
      <c r="A32" s="4" t="inlineStr">
        <is>
          <t>Concentration Risk, Percentage</t>
        </is>
      </c>
      <c r="C32" s="4" t="inlineStr">
        <is>
          <t>37.00%</t>
        </is>
      </c>
    </row>
    <row r="33">
      <c r="A33" s="4" t="inlineStr">
        <is>
          <t>Accounts Receivable [Member] | Customer Concentration Risk [Member] | Customer One [Member]</t>
        </is>
      </c>
    </row>
    <row r="34">
      <c r="A34" s="3" t="inlineStr">
        <is>
          <t>Product Information [Line Items]</t>
        </is>
      </c>
    </row>
    <row r="35">
      <c r="A35" s="4" t="inlineStr">
        <is>
          <t>Concentration Risk, Percentage</t>
        </is>
      </c>
      <c r="E35" s="4" t="inlineStr">
        <is>
          <t>13.00%</t>
        </is>
      </c>
      <c r="F35" s="4" t="inlineStr">
        <is>
          <t>16.00%</t>
        </is>
      </c>
    </row>
    <row r="36">
      <c r="A36" s="4" t="inlineStr">
        <is>
          <t>Accounts Receivable [Member] | Customer Concentration Risk [Member] | Customer Two [Member]</t>
        </is>
      </c>
    </row>
    <row r="37">
      <c r="A37" s="3" t="inlineStr">
        <is>
          <t>Product Information [Line Items]</t>
        </is>
      </c>
    </row>
    <row r="38">
      <c r="A38" s="4" t="inlineStr">
        <is>
          <t>Concentration Risk, Percentage</t>
        </is>
      </c>
      <c r="E38" s="4" t="inlineStr">
        <is>
          <t>13.00%</t>
        </is>
      </c>
      <c r="F38" s="4" t="inlineStr">
        <is>
          <t>11.00%</t>
        </is>
      </c>
    </row>
    <row r="39">
      <c r="A39" s="4" t="inlineStr">
        <is>
          <t>Accounts Receivable [Member] | Customer Concentration Risk [Member] | Three Customer [Member]</t>
        </is>
      </c>
    </row>
    <row r="40">
      <c r="A40" s="3" t="inlineStr">
        <is>
          <t>Product Information [Line Items]</t>
        </is>
      </c>
    </row>
    <row r="41">
      <c r="A41" s="4" t="inlineStr">
        <is>
          <t>Number of customer | Integer</t>
        </is>
      </c>
      <c r="D41" s="5" t="n">
        <v>3</v>
      </c>
      <c r="E41" s="5" t="n">
        <v>3</v>
      </c>
    </row>
    <row r="42">
      <c r="A42" s="4" t="inlineStr">
        <is>
          <t>Concentration Risk, Percentage</t>
        </is>
      </c>
      <c r="E42" s="4" t="inlineStr">
        <is>
          <t>36.00%</t>
        </is>
      </c>
      <c r="F42" s="4" t="inlineStr">
        <is>
          <t>38.00%</t>
        </is>
      </c>
    </row>
    <row r="43">
      <c r="A43" s="4" t="inlineStr">
        <is>
          <t>Accounts Receivable [Member] | Customer Concentration Risk [Member] | Customer Three [Member]</t>
        </is>
      </c>
    </row>
    <row r="44">
      <c r="A44" s="3" t="inlineStr">
        <is>
          <t>Product Information [Line Items]</t>
        </is>
      </c>
    </row>
    <row r="45">
      <c r="A45" s="4" t="inlineStr">
        <is>
          <t>Concentration Risk, Percentage</t>
        </is>
      </c>
      <c r="E45" s="4" t="inlineStr">
        <is>
          <t>10.00%</t>
        </is>
      </c>
      <c r="F45" s="4" t="inlineStr">
        <is>
          <t>11.00%</t>
        </is>
      </c>
    </row>
    <row r="46">
      <c r="A46" s="4" t="inlineStr">
        <is>
          <t>Accounts Payable [Member] | Supplier Concentration Risk [Member] | Three Vendors [Member]</t>
        </is>
      </c>
    </row>
    <row r="47">
      <c r="A47" s="3" t="inlineStr">
        <is>
          <t>Product Information [Line Items]</t>
        </is>
      </c>
    </row>
    <row r="48">
      <c r="A48" s="4" t="inlineStr">
        <is>
          <t>Concentration Risk, Percentage</t>
        </is>
      </c>
      <c r="E48" s="4" t="inlineStr">
        <is>
          <t>67.00%</t>
        </is>
      </c>
      <c r="F48" s="4" t="inlineStr">
        <is>
          <t>59.00%</t>
        </is>
      </c>
    </row>
    <row r="49">
      <c r="A49" s="4" t="inlineStr">
        <is>
          <t>Number of vendor | Integer</t>
        </is>
      </c>
      <c r="E49" s="5" t="n">
        <v>3</v>
      </c>
      <c r="F49" s="5" t="n">
        <v>3</v>
      </c>
    </row>
    <row r="50">
      <c r="A50" s="4" t="inlineStr">
        <is>
          <t>Accounts Payable [Member] | Supplier Concentration Risk [Member] | Vendor One [Member]</t>
        </is>
      </c>
    </row>
    <row r="51">
      <c r="A51" s="3" t="inlineStr">
        <is>
          <t>Product Information [Line Items]</t>
        </is>
      </c>
    </row>
    <row r="52">
      <c r="A52" s="4" t="inlineStr">
        <is>
          <t>Concentration Risk, Percentage</t>
        </is>
      </c>
      <c r="E52" s="4" t="inlineStr">
        <is>
          <t>28.00%</t>
        </is>
      </c>
      <c r="F52" s="4" t="inlineStr">
        <is>
          <t>24.00%</t>
        </is>
      </c>
    </row>
    <row r="53">
      <c r="A53" s="4" t="inlineStr">
        <is>
          <t>Accounts Payable [Member] | Supplier Concentration Risk [Member] | Vendor Two [Member]</t>
        </is>
      </c>
    </row>
    <row r="54">
      <c r="A54" s="3" t="inlineStr">
        <is>
          <t>Product Information [Line Items]</t>
        </is>
      </c>
    </row>
    <row r="55">
      <c r="A55" s="4" t="inlineStr">
        <is>
          <t>Concentration Risk, Percentage</t>
        </is>
      </c>
      <c r="E55" s="4" t="inlineStr">
        <is>
          <t>20.00%</t>
        </is>
      </c>
      <c r="F55" s="4" t="inlineStr">
        <is>
          <t>19.00%</t>
        </is>
      </c>
    </row>
    <row r="56">
      <c r="A56" s="4" t="inlineStr">
        <is>
          <t>Accounts Payable [Member] | Supplier Concentration Risk [Member] | Vendor Three [Member]</t>
        </is>
      </c>
    </row>
    <row r="57">
      <c r="A57" s="3" t="inlineStr">
        <is>
          <t>Product Information [Line Items]</t>
        </is>
      </c>
    </row>
    <row r="58">
      <c r="A58" s="4" t="inlineStr">
        <is>
          <t>Concentration Risk, Percentage</t>
        </is>
      </c>
      <c r="E58" s="4" t="inlineStr">
        <is>
          <t>19.00%</t>
        </is>
      </c>
      <c r="F58" s="4" t="inlineStr">
        <is>
          <t>16.00%</t>
        </is>
      </c>
    </row>
    <row r="59">
      <c r="A59" s="4" t="inlineStr">
        <is>
          <t>Maximum [Member]</t>
        </is>
      </c>
    </row>
    <row r="60">
      <c r="A60" s="3" t="inlineStr">
        <is>
          <t>Product Information [Line Items]</t>
        </is>
      </c>
    </row>
    <row r="61">
      <c r="A61" s="4" t="inlineStr">
        <is>
          <t>Equity Method Investment, Ownership Percentage</t>
        </is>
      </c>
      <c r="B61" s="4" t="inlineStr">
        <is>
          <t>100.00%</t>
        </is>
      </c>
      <c r="E61" s="4" t="inlineStr">
        <is>
          <t>100.00%</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ADJUSTED FINANCIAL STAT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w Accounting Pronouncements or Change in Accounting Principle [Line Items]</t>
        </is>
      </c>
    </row>
    <row r="4">
      <c r="A4" s="4" t="inlineStr">
        <is>
          <t>Prepaids and other current assets</t>
        </is>
      </c>
      <c r="B4" s="6" t="n">
        <v>229014</v>
      </c>
      <c r="D4" s="6" t="n">
        <v>229014</v>
      </c>
      <c r="F4" s="6" t="n">
        <v>190304</v>
      </c>
    </row>
    <row r="5">
      <c r="A5" s="4" t="inlineStr">
        <is>
          <t>Other non-current assets</t>
        </is>
      </c>
      <c r="B5" s="5" t="n">
        <v>51596</v>
      </c>
      <c r="D5" s="5" t="n">
        <v>51596</v>
      </c>
      <c r="F5" s="5" t="n">
        <v>70447</v>
      </c>
    </row>
    <row r="6">
      <c r="A6" s="4" t="inlineStr">
        <is>
          <t>Real estate held for sale</t>
        </is>
      </c>
      <c r="B6" s="5" t="n">
        <v>2218273</v>
      </c>
      <c r="D6" s="5" t="n">
        <v>2218273</v>
      </c>
      <c r="F6" s="5" t="n">
        <v>2218273</v>
      </c>
    </row>
    <row r="7">
      <c r="A7" s="4" t="inlineStr">
        <is>
          <t>Accounts payable and accrued liabilities</t>
        </is>
      </c>
      <c r="B7" s="5" t="n">
        <v>637678</v>
      </c>
      <c r="D7" s="5" t="n">
        <v>637678</v>
      </c>
      <c r="F7" s="5" t="n">
        <v>702726</v>
      </c>
    </row>
    <row r="8">
      <c r="A8" s="4" t="inlineStr">
        <is>
          <t>Accumulated other comprehensive loss</t>
        </is>
      </c>
      <c r="B8" s="5" t="n">
        <v>-50609</v>
      </c>
      <c r="D8" s="5" t="n">
        <v>-50609</v>
      </c>
      <c r="F8" s="5" t="n">
        <v>-26863</v>
      </c>
    </row>
    <row r="9">
      <c r="A9" s="4" t="inlineStr">
        <is>
          <t>Accumulated deficit</t>
        </is>
      </c>
      <c r="B9" s="5" t="n">
        <v>-30018189</v>
      </c>
      <c r="D9" s="5" t="n">
        <v>-30018189</v>
      </c>
      <c r="F9" s="5" t="n">
        <v>-16922452</v>
      </c>
    </row>
    <row r="10">
      <c r="A10" s="4" t="inlineStr">
        <is>
          <t>Noncontrolling interest in consolidated subsidiary</t>
        </is>
      </c>
      <c r="B10" s="5" t="n">
        <v>229839</v>
      </c>
      <c r="D10" s="5" t="n">
        <v>229839</v>
      </c>
      <c r="F10" s="6" t="n">
        <v>203001</v>
      </c>
    </row>
    <row r="11">
      <c r="A11" s="4" t="inlineStr">
        <is>
          <t>Interest income</t>
        </is>
      </c>
      <c r="B11" s="5" t="n">
        <v>1621</v>
      </c>
      <c r="C11" s="6" t="n">
        <v>152</v>
      </c>
      <c r="D11" s="5" t="n">
        <v>3519</v>
      </c>
      <c r="E11" s="6" t="n">
        <v>471</v>
      </c>
    </row>
    <row r="12">
      <c r="A12" s="4" t="inlineStr">
        <is>
          <t>General and administrative expenses</t>
        </is>
      </c>
      <c r="B12" s="5" t="n">
        <v>-964246</v>
      </c>
      <c r="C12" s="5" t="n">
        <v>-870537</v>
      </c>
      <c r="D12" s="5" t="n">
        <v>-3525332</v>
      </c>
      <c r="E12" s="5" t="n">
        <v>-2633729</v>
      </c>
    </row>
    <row r="13">
      <c r="A13" s="4" t="inlineStr">
        <is>
          <t>NET LOSS</t>
        </is>
      </c>
      <c r="B13" s="5" t="n">
        <v>-6044875</v>
      </c>
      <c r="C13" s="5" t="n">
        <v>-429749</v>
      </c>
      <c r="D13" s="5" t="n">
        <v>-13106274</v>
      </c>
      <c r="E13" s="5" t="n">
        <v>-1235479</v>
      </c>
    </row>
    <row r="14">
      <c r="A14" s="4" t="inlineStr">
        <is>
          <t>Net (income) loss attributable to noncontrolling interest</t>
        </is>
      </c>
      <c r="B14" s="5" t="n">
        <v>18512</v>
      </c>
      <c r="C14" s="5" t="n">
        <v>-24162</v>
      </c>
      <c r="D14" s="5" t="n">
        <v>10537</v>
      </c>
      <c r="E14" s="5" t="n">
        <v>-28424</v>
      </c>
    </row>
    <row r="15">
      <c r="A15" s="4" t="inlineStr">
        <is>
          <t>NET LOSS ATTRIBUTED TO COMMON SHAREHOLDERS OF GREENPRO CAPITAL CORP.</t>
        </is>
      </c>
      <c r="B15" s="5" t="n">
        <v>-6026363</v>
      </c>
      <c r="C15" s="5" t="n">
        <v>-453911</v>
      </c>
      <c r="D15" s="5" t="n">
        <v>-13095737</v>
      </c>
      <c r="E15" s="5" t="n">
        <v>-1263903</v>
      </c>
    </row>
    <row r="16">
      <c r="A16" s="4" t="inlineStr">
        <is>
          <t>Foreign currency translation loss</t>
        </is>
      </c>
      <c r="B16" s="5" t="n">
        <v>-5050</v>
      </c>
      <c r="C16" s="5" t="n">
        <v>66616</v>
      </c>
      <c r="D16" s="5" t="n">
        <v>-23746</v>
      </c>
      <c r="E16" s="5" t="n">
        <v>30632</v>
      </c>
    </row>
    <row r="17">
      <c r="A17" s="4" t="inlineStr">
        <is>
          <t>COMPREHENSIVE LOSS</t>
        </is>
      </c>
      <c r="B17" s="6" t="n">
        <v>-6031413</v>
      </c>
      <c r="C17" s="6" t="n">
        <v>-387295</v>
      </c>
      <c r="D17" s="6" t="n">
        <v>-13119483</v>
      </c>
      <c r="E17" s="6" t="n">
        <v>-1233271</v>
      </c>
    </row>
    <row r="18">
      <c r="A18" s="4" t="inlineStr">
        <is>
          <t>Net loss per share, basic and diluted</t>
        </is>
      </c>
      <c r="B18" s="8" t="n">
        <v>-0.09</v>
      </c>
      <c r="C18" s="8" t="n">
        <v>-0.01</v>
      </c>
      <c r="D18" s="8" t="n">
        <v>-0.2</v>
      </c>
      <c r="E18" s="8" t="n">
        <v>-0.02</v>
      </c>
    </row>
    <row r="19">
      <c r="A19" s="4" t="inlineStr">
        <is>
          <t>Sale of real estate properties</t>
        </is>
      </c>
      <c r="B19" s="6" t="n">
        <v>429366</v>
      </c>
      <c r="C19" s="6" t="n">
        <v>678917</v>
      </c>
      <c r="D19" s="6" t="n">
        <v>1810964</v>
      </c>
      <c r="E19" s="6" t="n">
        <v>1896598</v>
      </c>
    </row>
    <row r="20">
      <c r="A20" s="4" t="inlineStr">
        <is>
          <t>Cost of real estate properties sold</t>
        </is>
      </c>
      <c r="B20" s="5" t="n">
        <v>-95841</v>
      </c>
      <c r="C20" s="5" t="n">
        <v>-276802</v>
      </c>
      <c r="D20" s="5" t="n">
        <v>-292717</v>
      </c>
      <c r="E20" s="5" t="n">
        <v>-503487</v>
      </c>
    </row>
    <row r="21">
      <c r="A21" s="3" t="inlineStr">
        <is>
          <t>Cash flows from operating activities:</t>
        </is>
      </c>
    </row>
    <row r="22">
      <c r="A22" s="4" t="inlineStr">
        <is>
          <t>Net loss</t>
        </is>
      </c>
      <c r="B22" s="5" t="n">
        <v>-6044875</v>
      </c>
      <c r="C22" s="5" t="n">
        <v>-429749</v>
      </c>
      <c r="D22" s="5" t="n">
        <v>-13106274</v>
      </c>
      <c r="E22" s="5" t="n">
        <v>-1235479</v>
      </c>
    </row>
    <row r="23">
      <c r="A23" s="4" t="inlineStr">
        <is>
          <t>Gain on sale of real estate held for sale</t>
        </is>
      </c>
      <c r="D23" s="4" t="inlineStr">
        <is>
          <t xml:space="preserve"> </t>
        </is>
      </c>
      <c r="E23" s="5" t="n">
        <v>-43104</v>
      </c>
    </row>
    <row r="24">
      <c r="A24" s="3" t="inlineStr">
        <is>
          <t>Changes in operating assets and liabilities:</t>
        </is>
      </c>
    </row>
    <row r="25">
      <c r="A25" s="4" t="inlineStr">
        <is>
          <t>Prepaids and other current assets</t>
        </is>
      </c>
      <c r="D25" s="5" t="n">
        <v>-38261</v>
      </c>
      <c r="E25" s="5" t="n">
        <v>8013</v>
      </c>
    </row>
    <row r="26">
      <c r="A26" s="4" t="inlineStr">
        <is>
          <t>Accounts payable and accrued liabilities</t>
        </is>
      </c>
      <c r="D26" s="5" t="n">
        <v>-65048</v>
      </c>
      <c r="E26" s="5" t="n">
        <v>-66909</v>
      </c>
    </row>
    <row r="27">
      <c r="A27" s="3" t="inlineStr">
        <is>
          <t>Cash flows from investing activities:</t>
        </is>
      </c>
    </row>
    <row r="28">
      <c r="A28" s="4" t="inlineStr">
        <is>
          <t>Proceeds from real estate held for sale</t>
        </is>
      </c>
      <c r="D28" s="4" t="inlineStr">
        <is>
          <t xml:space="preserve"> </t>
        </is>
      </c>
      <c r="E28" s="5" t="n">
        <v>113845</v>
      </c>
    </row>
    <row r="29">
      <c r="A29" s="4" t="inlineStr">
        <is>
          <t>Effect of exchange rate changes in cash and cash equivalents</t>
        </is>
      </c>
      <c r="D29" s="5" t="n">
        <v>78679</v>
      </c>
      <c r="E29" s="5" t="n">
        <v>-24339</v>
      </c>
    </row>
    <row r="30">
      <c r="A30" s="4" t="inlineStr">
        <is>
          <t>Real Estate [Member]</t>
        </is>
      </c>
    </row>
    <row r="31">
      <c r="A31" s="3" t="inlineStr">
        <is>
          <t>New Accounting Pronouncements or Change in Accounting Principle [Line Items]</t>
        </is>
      </c>
    </row>
    <row r="32">
      <c r="A32" s="4" t="inlineStr">
        <is>
          <t>Sale of real estate properties</t>
        </is>
      </c>
      <c r="B32" s="4" t="inlineStr">
        <is>
          <t xml:space="preserve"> </t>
        </is>
      </c>
      <c r="C32" s="5" t="n">
        <v>253677</v>
      </c>
      <c r="D32" s="4" t="inlineStr">
        <is>
          <t xml:space="preserve"> </t>
        </is>
      </c>
      <c r="E32" s="5" t="n">
        <v>253677</v>
      </c>
    </row>
    <row r="33">
      <c r="A33" s="4" t="inlineStr">
        <is>
          <t>Cost of real estate properties sold</t>
        </is>
      </c>
      <c r="B33" s="4" t="inlineStr">
        <is>
          <t xml:space="preserve"> </t>
        </is>
      </c>
      <c r="C33" s="6" t="n">
        <v>-210573</v>
      </c>
      <c r="D33" s="4" t="inlineStr">
        <is>
          <t xml:space="preserve"> </t>
        </is>
      </c>
      <c r="E33" s="6" t="n">
        <v>-210573</v>
      </c>
    </row>
    <row r="34">
      <c r="A34" s="4" t="inlineStr">
        <is>
          <t>Previously Reported [Member]</t>
        </is>
      </c>
    </row>
    <row r="35">
      <c r="A35" s="3" t="inlineStr">
        <is>
          <t>New Accounting Pronouncements or Change in Accounting Principle [Line Items]</t>
        </is>
      </c>
    </row>
    <row r="36">
      <c r="A36" s="4" t="inlineStr">
        <is>
          <t>Prepaids and other current assets</t>
        </is>
      </c>
      <c r="B36" s="5" t="n">
        <v>305856</v>
      </c>
      <c r="D36" s="5" t="n">
        <v>305856</v>
      </c>
    </row>
    <row r="37">
      <c r="A37" s="4" t="inlineStr">
        <is>
          <t>Other non-current assets</t>
        </is>
      </c>
      <c r="B37" s="5" t="n">
        <v>295060</v>
      </c>
      <c r="D37" s="5" t="n">
        <v>295060</v>
      </c>
    </row>
    <row r="38">
      <c r="A38" s="4" t="inlineStr">
        <is>
          <t>Real estate held for sale</t>
        </is>
      </c>
      <c r="B38" s="5" t="n">
        <v>1969349</v>
      </c>
      <c r="D38" s="5" t="n">
        <v>1969349</v>
      </c>
    </row>
    <row r="39">
      <c r="A39" s="4" t="inlineStr">
        <is>
          <t>Accounts payable and accrued liabilities</t>
        </is>
      </c>
      <c r="B39" s="5" t="n">
        <v>585428</v>
      </c>
      <c r="D39" s="5" t="n">
        <v>585428</v>
      </c>
    </row>
    <row r="40">
      <c r="A40" s="4" t="inlineStr">
        <is>
          <t>Accumulated other comprehensive loss</t>
        </is>
      </c>
      <c r="B40" s="5" t="n">
        <v>-59862</v>
      </c>
      <c r="D40" s="5" t="n">
        <v>-59862</v>
      </c>
    </row>
    <row r="41">
      <c r="A41" s="4" t="inlineStr">
        <is>
          <t>Accumulated deficit</t>
        </is>
      </c>
      <c r="B41" s="5" t="n">
        <v>-29938458</v>
      </c>
      <c r="D41" s="5" t="n">
        <v>-29938458</v>
      </c>
    </row>
    <row r="42">
      <c r="A42" s="4" t="inlineStr">
        <is>
          <t>Noncontrolling interest in consolidated subsidiary</t>
        </is>
      </c>
      <c r="B42" s="5" t="n">
        <v>282993</v>
      </c>
      <c r="D42" s="5" t="n">
        <v>282993</v>
      </c>
    </row>
    <row r="43">
      <c r="A43" s="4" t="inlineStr">
        <is>
          <t>Interest income</t>
        </is>
      </c>
      <c r="B43" s="5" t="n">
        <v>1618</v>
      </c>
      <c r="D43" s="5" t="n">
        <v>6362</v>
      </c>
    </row>
    <row r="44">
      <c r="A44" s="4" t="inlineStr">
        <is>
          <t>General and administrative expenses</t>
        </is>
      </c>
      <c r="B44" s="5" t="n">
        <v>-964350</v>
      </c>
      <c r="D44" s="5" t="n">
        <v>-3525459</v>
      </c>
    </row>
    <row r="45">
      <c r="A45" s="4" t="inlineStr">
        <is>
          <t>NET LOSS</t>
        </is>
      </c>
      <c r="B45" s="5" t="n">
        <v>-6044982</v>
      </c>
      <c r="D45" s="5" t="n">
        <v>-12973389</v>
      </c>
    </row>
    <row r="46">
      <c r="A46" s="4" t="inlineStr">
        <is>
          <t>Net (income) loss attributable to noncontrolling interest</t>
        </is>
      </c>
      <c r="B46" s="5" t="n">
        <v>18555</v>
      </c>
      <c r="D46" s="5" t="n">
        <v>-42617</v>
      </c>
    </row>
    <row r="47">
      <c r="A47" s="4" t="inlineStr">
        <is>
          <t>NET LOSS ATTRIBUTED TO COMMON SHAREHOLDERS OF GREENPRO CAPITAL CORP.</t>
        </is>
      </c>
      <c r="B47" s="5" t="n">
        <v>-6026427</v>
      </c>
      <c r="D47" s="5" t="n">
        <v>-13016006</v>
      </c>
    </row>
    <row r="48">
      <c r="A48" s="4" t="inlineStr">
        <is>
          <t>Foreign currency translation loss</t>
        </is>
      </c>
      <c r="B48" s="5" t="n">
        <v>-10671</v>
      </c>
      <c r="D48" s="5" t="n">
        <v>-32999</v>
      </c>
    </row>
    <row r="49">
      <c r="A49" s="4" t="inlineStr">
        <is>
          <t>COMPREHENSIVE LOSS</t>
        </is>
      </c>
      <c r="B49" s="6" t="n">
        <v>-6037098</v>
      </c>
      <c r="D49" s="6" t="n">
        <v>-13049005</v>
      </c>
    </row>
    <row r="50">
      <c r="A50" s="4" t="inlineStr">
        <is>
          <t>Net loss per share, basic and diluted</t>
        </is>
      </c>
      <c r="B50" s="8" t="n">
        <v>-0.09</v>
      </c>
      <c r="D50" s="8" t="n">
        <v>-0.2</v>
      </c>
    </row>
    <row r="51">
      <c r="A51" s="3" t="inlineStr">
        <is>
          <t>Cash flows from operating activities:</t>
        </is>
      </c>
    </row>
    <row r="52">
      <c r="A52" s="4" t="inlineStr">
        <is>
          <t>Net loss</t>
        </is>
      </c>
      <c r="B52" s="6" t="n">
        <v>-6044982</v>
      </c>
      <c r="D52" s="6" t="n">
        <v>-12973389</v>
      </c>
    </row>
    <row r="53">
      <c r="A53" s="4" t="inlineStr">
        <is>
          <t>Gain on sale of real estate held for sale</t>
        </is>
      </c>
      <c r="D53" s="5" t="n">
        <v>-130169</v>
      </c>
    </row>
    <row r="54">
      <c r="A54" s="3" t="inlineStr">
        <is>
          <t>Changes in operating assets and liabilities:</t>
        </is>
      </c>
    </row>
    <row r="55">
      <c r="A55" s="4" t="inlineStr">
        <is>
          <t>Prepaids and other current assets</t>
        </is>
      </c>
      <c r="D55" s="5" t="n">
        <v>-25709</v>
      </c>
    </row>
    <row r="56">
      <c r="A56" s="4" t="inlineStr">
        <is>
          <t>Accounts payable and accrued liabilities</t>
        </is>
      </c>
      <c r="D56" s="5" t="n">
        <v>-117298</v>
      </c>
    </row>
    <row r="57">
      <c r="A57" s="3" t="inlineStr">
        <is>
          <t>Cash flows from investing activities:</t>
        </is>
      </c>
    </row>
    <row r="58">
      <c r="A58" s="4" t="inlineStr">
        <is>
          <t>Proceeds from real estate held for sale</t>
        </is>
      </c>
      <c r="D58" s="5" t="n">
        <v>48329</v>
      </c>
    </row>
    <row r="59">
      <c r="A59" s="4" t="inlineStr">
        <is>
          <t>Effect of exchange rate changes in cash and cash equivalents</t>
        </is>
      </c>
      <c r="D59" s="5" t="n">
        <v>67332</v>
      </c>
    </row>
    <row r="60">
      <c r="A60" s="4" t="inlineStr">
        <is>
          <t>Previously Reported [Member] | Real Estate [Member]</t>
        </is>
      </c>
    </row>
    <row r="61">
      <c r="A61" s="3" t="inlineStr">
        <is>
          <t>New Accounting Pronouncements or Change in Accounting Principle [Line Items]</t>
        </is>
      </c>
    </row>
    <row r="62">
      <c r="A62" s="4" t="inlineStr">
        <is>
          <t>Sale of real estate properties</t>
        </is>
      </c>
      <c r="D62" s="5" t="n">
        <v>383445</v>
      </c>
    </row>
    <row r="63">
      <c r="A63" s="4" t="inlineStr">
        <is>
          <t>Cost of real estate properties sold</t>
        </is>
      </c>
      <c r="D63" s="5" t="n">
        <v>-253276</v>
      </c>
    </row>
    <row r="64">
      <c r="A64" s="4" t="inlineStr">
        <is>
          <t>Revision of Prior Period, Adjustment [Member]</t>
        </is>
      </c>
    </row>
    <row r="65">
      <c r="A65" s="3" t="inlineStr">
        <is>
          <t>New Accounting Pronouncements or Change in Accounting Principle [Line Items]</t>
        </is>
      </c>
    </row>
    <row r="66">
      <c r="A66" s="4" t="inlineStr">
        <is>
          <t>Prepaids and other current assets</t>
        </is>
      </c>
      <c r="B66" s="5" t="n">
        <v>-76842</v>
      </c>
      <c r="D66" s="5" t="n">
        <v>-76842</v>
      </c>
    </row>
    <row r="67">
      <c r="A67" s="4" t="inlineStr">
        <is>
          <t>Other non-current assets</t>
        </is>
      </c>
      <c r="B67" s="5" t="n">
        <v>-243464</v>
      </c>
      <c r="D67" s="5" t="n">
        <v>-243464</v>
      </c>
    </row>
    <row r="68">
      <c r="A68" s="4" t="inlineStr">
        <is>
          <t>Real estate held for sale</t>
        </is>
      </c>
      <c r="B68" s="5" t="n">
        <v>248924</v>
      </c>
      <c r="D68" s="5" t="n">
        <v>248924</v>
      </c>
    </row>
    <row r="69">
      <c r="A69" s="4" t="inlineStr">
        <is>
          <t>Accounts payable and accrued liabilities</t>
        </is>
      </c>
      <c r="B69" s="5" t="n">
        <v>52250</v>
      </c>
      <c r="D69" s="5" t="n">
        <v>52250</v>
      </c>
    </row>
    <row r="70">
      <c r="A70" s="4" t="inlineStr">
        <is>
          <t>Accumulated other comprehensive loss</t>
        </is>
      </c>
      <c r="B70" s="5" t="n">
        <v>9253</v>
      </c>
      <c r="D70" s="5" t="n">
        <v>9253</v>
      </c>
    </row>
    <row r="71">
      <c r="A71" s="4" t="inlineStr">
        <is>
          <t>Accumulated deficit</t>
        </is>
      </c>
      <c r="B71" s="5" t="n">
        <v>-79731</v>
      </c>
      <c r="D71" s="5" t="n">
        <v>-79731</v>
      </c>
    </row>
    <row r="72">
      <c r="A72" s="4" t="inlineStr">
        <is>
          <t>Noncontrolling interest in consolidated subsidiary</t>
        </is>
      </c>
      <c r="B72" s="5" t="n">
        <v>-53154</v>
      </c>
      <c r="D72" s="5" t="n">
        <v>-53154</v>
      </c>
    </row>
    <row r="73">
      <c r="A73" s="4" t="inlineStr">
        <is>
          <t>Revision of Prior Period, Error Correction, Adjustment [Member]</t>
        </is>
      </c>
    </row>
    <row r="74">
      <c r="A74" s="3" t="inlineStr">
        <is>
          <t>New Accounting Pronouncements or Change in Accounting Principle [Line Items]</t>
        </is>
      </c>
    </row>
    <row r="75">
      <c r="A75" s="4" t="inlineStr">
        <is>
          <t>Interest income</t>
        </is>
      </c>
      <c r="B75" s="5" t="n">
        <v>3</v>
      </c>
      <c r="D75" s="5" t="n">
        <v>-2843</v>
      </c>
    </row>
    <row r="76">
      <c r="A76" s="4" t="inlineStr">
        <is>
          <t>General and administrative expenses</t>
        </is>
      </c>
      <c r="B76" s="5" t="n">
        <v>104</v>
      </c>
      <c r="D76" s="5" t="n">
        <v>127</v>
      </c>
    </row>
    <row r="77">
      <c r="A77" s="4" t="inlineStr">
        <is>
          <t>NET LOSS</t>
        </is>
      </c>
      <c r="B77" s="5" t="n">
        <v>107</v>
      </c>
      <c r="D77" s="5" t="n">
        <v>-132885</v>
      </c>
    </row>
    <row r="78">
      <c r="A78" s="4" t="inlineStr">
        <is>
          <t>Net (income) loss attributable to noncontrolling interest</t>
        </is>
      </c>
      <c r="B78" s="5" t="n">
        <v>-43</v>
      </c>
      <c r="D78" s="5" t="n">
        <v>53154</v>
      </c>
    </row>
    <row r="79">
      <c r="A79" s="4" t="inlineStr">
        <is>
          <t>NET LOSS ATTRIBUTED TO COMMON SHAREHOLDERS OF GREENPRO CAPITAL CORP.</t>
        </is>
      </c>
      <c r="B79" s="5" t="n">
        <v>64</v>
      </c>
      <c r="D79" s="5" t="n">
        <v>-79731</v>
      </c>
    </row>
    <row r="80">
      <c r="A80" s="4" t="inlineStr">
        <is>
          <t>Foreign currency translation loss</t>
        </is>
      </c>
      <c r="B80" s="5" t="n">
        <v>5621</v>
      </c>
      <c r="D80" s="5" t="n">
        <v>9253</v>
      </c>
    </row>
    <row r="81">
      <c r="A81" s="4" t="inlineStr">
        <is>
          <t>COMPREHENSIVE LOSS</t>
        </is>
      </c>
      <c r="B81" s="6" t="n">
        <v>5685</v>
      </c>
      <c r="D81" s="6" t="n">
        <v>-70478</v>
      </c>
    </row>
    <row r="82">
      <c r="A82" s="4" t="inlineStr">
        <is>
          <t>Net loss per share, basic and diluted</t>
        </is>
      </c>
      <c r="B82" s="4" t="inlineStr">
        <is>
          <t xml:space="preserve"> </t>
        </is>
      </c>
      <c r="D82" s="4" t="inlineStr">
        <is>
          <t xml:space="preserve"> </t>
        </is>
      </c>
    </row>
    <row r="83">
      <c r="A83" s="3" t="inlineStr">
        <is>
          <t>Cash flows from operating activities:</t>
        </is>
      </c>
    </row>
    <row r="84">
      <c r="A84" s="4" t="inlineStr">
        <is>
          <t>Net loss</t>
        </is>
      </c>
      <c r="B84" s="6" t="n">
        <v>107</v>
      </c>
      <c r="D84" s="6" t="n">
        <v>-132885</v>
      </c>
    </row>
    <row r="85">
      <c r="A85" s="4" t="inlineStr">
        <is>
          <t>Gain on sale of real estate held for sale</t>
        </is>
      </c>
      <c r="D85" s="5" t="n">
        <v>130169</v>
      </c>
    </row>
    <row r="86">
      <c r="A86" s="3" t="inlineStr">
        <is>
          <t>Changes in operating assets and liabilities:</t>
        </is>
      </c>
    </row>
    <row r="87">
      <c r="A87" s="4" t="inlineStr">
        <is>
          <t>Prepaids and other current assets</t>
        </is>
      </c>
      <c r="D87" s="5" t="n">
        <v>-12552</v>
      </c>
    </row>
    <row r="88">
      <c r="A88" s="4" t="inlineStr">
        <is>
          <t>Accounts payable and accrued liabilities</t>
        </is>
      </c>
      <c r="D88" s="5" t="n">
        <v>52250</v>
      </c>
    </row>
    <row r="89">
      <c r="A89" s="3" t="inlineStr">
        <is>
          <t>Cash flows from investing activities:</t>
        </is>
      </c>
    </row>
    <row r="90">
      <c r="A90" s="4" t="inlineStr">
        <is>
          <t>Proceeds from real estate held for sale</t>
        </is>
      </c>
      <c r="D90" s="5" t="n">
        <v>-48329</v>
      </c>
    </row>
    <row r="91">
      <c r="A91" s="4" t="inlineStr">
        <is>
          <t>Effect of exchange rate changes in cash and cash equivalents</t>
        </is>
      </c>
      <c r="D91" s="5" t="n">
        <v>11347</v>
      </c>
    </row>
    <row r="92">
      <c r="A92" s="4" t="inlineStr">
        <is>
          <t>Revision of Prior Period, Error Correction, Adjustment [Member] | Real Estate [Member]</t>
        </is>
      </c>
    </row>
    <row r="93">
      <c r="A93" s="3" t="inlineStr">
        <is>
          <t>New Accounting Pronouncements or Change in Accounting Principle [Line Items]</t>
        </is>
      </c>
    </row>
    <row r="94">
      <c r="A94" s="4" t="inlineStr">
        <is>
          <t>Sale of real estate properties</t>
        </is>
      </c>
      <c r="D94" s="5" t="n">
        <v>-383445</v>
      </c>
    </row>
    <row r="95">
      <c r="A95" s="4" t="inlineStr">
        <is>
          <t>Cost of real estate properties sold</t>
        </is>
      </c>
      <c r="D95" s="6" t="n">
        <v>2532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UNAUDITED CONDENSED CONSOLIDATED FINANCIAL STATEMENTS FOR THE THREE AND NINE MONTHS ENDED SEPTEMBER 30, 2021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w Accounting Pronouncements or Change in Accounting Principle [Line Items]</t>
        </is>
      </c>
    </row>
    <row r="4">
      <c r="A4" s="4" t="inlineStr">
        <is>
          <t>Revenue from Contract with Customer, Excluding Assessed Tax</t>
        </is>
      </c>
      <c r="B4" s="6" t="n">
        <v>429366</v>
      </c>
      <c r="C4" s="6" t="n">
        <v>678917</v>
      </c>
      <c r="D4" s="6" t="n">
        <v>1810964</v>
      </c>
      <c r="E4" s="6" t="n">
        <v>1896598</v>
      </c>
    </row>
    <row r="5">
      <c r="A5" s="4" t="inlineStr">
        <is>
          <t>Cost of Goods and Services Sold</t>
        </is>
      </c>
      <c r="B5" s="5" t="n">
        <v>95841</v>
      </c>
      <c r="C5" s="5" t="n">
        <v>276802</v>
      </c>
      <c r="D5" s="5" t="n">
        <v>292717</v>
      </c>
      <c r="E5" s="5" t="n">
        <v>503487</v>
      </c>
    </row>
    <row r="6">
      <c r="A6" s="4" t="inlineStr">
        <is>
          <t>Interest income</t>
        </is>
      </c>
      <c r="B6" s="5" t="n">
        <v>1621</v>
      </c>
      <c r="C6" s="5" t="n">
        <v>152</v>
      </c>
      <c r="D6" s="5" t="n">
        <v>3519</v>
      </c>
      <c r="E6" s="5" t="n">
        <v>471</v>
      </c>
    </row>
    <row r="7">
      <c r="A7" s="4" t="inlineStr">
        <is>
          <t>General and administrative expense</t>
        </is>
      </c>
      <c r="B7" s="5" t="n">
        <v>964246</v>
      </c>
      <c r="C7" s="5" t="n">
        <v>870537</v>
      </c>
      <c r="D7" s="5" t="n">
        <v>3525332</v>
      </c>
      <c r="E7" s="5" t="n">
        <v>2633729</v>
      </c>
    </row>
    <row r="8">
      <c r="A8" s="4" t="inlineStr">
        <is>
          <t>Prepaids and other current assets</t>
        </is>
      </c>
      <c r="B8" s="5" t="n">
        <v>229014</v>
      </c>
      <c r="D8" s="5" t="n">
        <v>229014</v>
      </c>
      <c r="F8" s="6" t="n">
        <v>190304</v>
      </c>
    </row>
    <row r="9">
      <c r="A9" s="4" t="inlineStr">
        <is>
          <t>Other non-current assets</t>
        </is>
      </c>
      <c r="B9" s="5" t="n">
        <v>51596</v>
      </c>
      <c r="D9" s="5" t="n">
        <v>51596</v>
      </c>
      <c r="F9" s="5" t="n">
        <v>70447</v>
      </c>
    </row>
    <row r="10">
      <c r="A10" s="4" t="inlineStr">
        <is>
          <t>Noncontrolling interests in consolidated subsidiaries</t>
        </is>
      </c>
      <c r="B10" s="5" t="n">
        <v>229839</v>
      </c>
      <c r="D10" s="5" t="n">
        <v>229839</v>
      </c>
      <c r="F10" s="6" t="n">
        <v>203001</v>
      </c>
    </row>
    <row r="11">
      <c r="A11" s="4" t="inlineStr">
        <is>
          <t>Net Income (Loss) Attributable to Noncontrolling Interest</t>
        </is>
      </c>
      <c r="B11" s="5" t="n">
        <v>-18512</v>
      </c>
      <c r="C11" s="5" t="n">
        <v>24162</v>
      </c>
      <c r="D11" s="5" t="n">
        <v>-10537</v>
      </c>
      <c r="E11" s="5" t="n">
        <v>28424</v>
      </c>
    </row>
    <row r="12">
      <c r="A12" s="4" t="inlineStr">
        <is>
          <t>Cumulative Effect, Period of Adoption, Adjustment [Member]</t>
        </is>
      </c>
    </row>
    <row r="13">
      <c r="A13" s="3" t="inlineStr">
        <is>
          <t>New Accounting Pronouncements or Change in Accounting Principle [Line Items]</t>
        </is>
      </c>
    </row>
    <row r="14">
      <c r="A14" s="4" t="inlineStr">
        <is>
          <t>Interest income</t>
        </is>
      </c>
      <c r="B14" s="5" t="n">
        <v>3</v>
      </c>
      <c r="D14" s="5" t="n">
        <v>2843</v>
      </c>
    </row>
    <row r="15">
      <c r="A15" s="4" t="inlineStr">
        <is>
          <t>General and administrative expense</t>
        </is>
      </c>
      <c r="B15" s="5" t="n">
        <v>104</v>
      </c>
      <c r="D15" s="5" t="n">
        <v>127</v>
      </c>
    </row>
    <row r="16">
      <c r="A16" s="4" t="inlineStr">
        <is>
          <t>Other comprehensive loss</t>
        </is>
      </c>
      <c r="B16" s="5" t="n">
        <v>5621</v>
      </c>
      <c r="D16" s="5" t="n">
        <v>9253</v>
      </c>
    </row>
    <row r="17">
      <c r="A17" s="4" t="inlineStr">
        <is>
          <t>Prepaids and other current assets</t>
        </is>
      </c>
      <c r="B17" s="5" t="n">
        <v>76842</v>
      </c>
      <c r="D17" s="5" t="n">
        <v>76842</v>
      </c>
    </row>
    <row r="18">
      <c r="A18" s="4" t="inlineStr">
        <is>
          <t>Other non-current assets</t>
        </is>
      </c>
      <c r="B18" s="5" t="n">
        <v>243464</v>
      </c>
      <c r="D18" s="5" t="n">
        <v>243464</v>
      </c>
    </row>
    <row r="19">
      <c r="A19" s="4" t="inlineStr">
        <is>
          <t>Noncontrolling interests in consolidated subsidiaries</t>
        </is>
      </c>
      <c r="B19" s="5" t="n">
        <v>53154</v>
      </c>
      <c r="D19" s="5" t="n">
        <v>53154</v>
      </c>
    </row>
    <row r="20">
      <c r="A20" s="4" t="inlineStr">
        <is>
          <t>Increase in real estate</t>
        </is>
      </c>
      <c r="D20" s="5" t="n">
        <v>248924</v>
      </c>
    </row>
    <row r="21">
      <c r="A21" s="4" t="inlineStr">
        <is>
          <t>Accrued liabilities</t>
        </is>
      </c>
      <c r="B21" s="5" t="n">
        <v>52250</v>
      </c>
      <c r="D21" s="5" t="n">
        <v>52250</v>
      </c>
    </row>
    <row r="22">
      <c r="A22" s="4" t="inlineStr">
        <is>
          <t>Net Income (Loss) Attributable to Noncontrolling Interest</t>
        </is>
      </c>
      <c r="B22" s="5" t="n">
        <v>43</v>
      </c>
    </row>
    <row r="23">
      <c r="A23" s="4" t="inlineStr">
        <is>
          <t>Real Estate [Member]</t>
        </is>
      </c>
    </row>
    <row r="24">
      <c r="A24" s="3" t="inlineStr">
        <is>
          <t>New Accounting Pronouncements or Change in Accounting Principle [Line Items]</t>
        </is>
      </c>
    </row>
    <row r="25">
      <c r="A25" s="4" t="inlineStr">
        <is>
          <t>Revenue from Contract with Customer, Excluding Assessed Tax</t>
        </is>
      </c>
      <c r="B25" s="4" t="inlineStr">
        <is>
          <t xml:space="preserve"> </t>
        </is>
      </c>
      <c r="C25" s="5" t="n">
        <v>253677</v>
      </c>
      <c r="D25" s="4" t="inlineStr">
        <is>
          <t xml:space="preserve"> </t>
        </is>
      </c>
      <c r="E25" s="5" t="n">
        <v>253677</v>
      </c>
    </row>
    <row r="26">
      <c r="A26" s="4" t="inlineStr">
        <is>
          <t>Cost of Goods and Services Sold</t>
        </is>
      </c>
      <c r="B26" s="4" t="inlineStr">
        <is>
          <t xml:space="preserve"> </t>
        </is>
      </c>
      <c r="C26" s="6" t="n">
        <v>210573</v>
      </c>
      <c r="D26" s="4" t="inlineStr">
        <is>
          <t xml:space="preserve"> </t>
        </is>
      </c>
      <c r="E26" s="6" t="n">
        <v>210573</v>
      </c>
    </row>
    <row r="27">
      <c r="A27" s="4" t="inlineStr">
        <is>
          <t>Real Estate [Member] | Cumulative Effect, Period of Adoption, Adjustment [Member]</t>
        </is>
      </c>
    </row>
    <row r="28">
      <c r="A28" s="3" t="inlineStr">
        <is>
          <t>New Accounting Pronouncements or Change in Accounting Principle [Line Items]</t>
        </is>
      </c>
    </row>
    <row r="29">
      <c r="A29" s="4" t="inlineStr">
        <is>
          <t>Revenue from Contract with Customer, Excluding Assessed Tax</t>
        </is>
      </c>
      <c r="D29" s="5" t="n">
        <v>383445</v>
      </c>
    </row>
    <row r="30">
      <c r="A30" s="4" t="inlineStr">
        <is>
          <t>Cost of Goods and Services Sold</t>
        </is>
      </c>
      <c r="D30" s="6" t="n">
        <v>2532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IDENTIFIABLE INTANGIBLE ASSETS AND GOODWILL (Details) - USD ($)</t>
        </is>
      </c>
      <c r="B1" s="2" t="inlineStr">
        <is>
          <t>Sep. 30, 2021</t>
        </is>
      </c>
      <c r="C1" s="2" t="inlineStr">
        <is>
          <t>Jul. 31, 2021</t>
        </is>
      </c>
      <c r="D1" s="2" t="inlineStr">
        <is>
          <t>Dec. 31, 2020</t>
        </is>
      </c>
    </row>
    <row r="2">
      <c r="A2" s="3" t="inlineStr">
        <is>
          <t>Business Acquisition [Line Items]</t>
        </is>
      </c>
    </row>
    <row r="3">
      <c r="A3" s="4" t="inlineStr">
        <is>
          <t>Goodwill</t>
        </is>
      </c>
      <c r="B3" s="6" t="n">
        <v>345808</v>
      </c>
      <c r="D3" s="6" t="n">
        <v>319726</v>
      </c>
    </row>
    <row r="4">
      <c r="A4" s="4" t="inlineStr">
        <is>
          <t>GCVSB [Member]</t>
        </is>
      </c>
    </row>
    <row r="5">
      <c r="A5" s="3" t="inlineStr">
        <is>
          <t>Business Acquisition [Line Items]</t>
        </is>
      </c>
    </row>
    <row r="6">
      <c r="A6" s="4" t="inlineStr">
        <is>
          <t>Cash and cash equivalents</t>
        </is>
      </c>
      <c r="C6" s="6" t="n">
        <v>81649</v>
      </c>
    </row>
    <row r="7">
      <c r="A7" s="4" t="inlineStr">
        <is>
          <t>Goodwill</t>
        </is>
      </c>
      <c r="C7" s="5" t="n">
        <v>26082</v>
      </c>
    </row>
    <row r="8">
      <c r="A8" s="4" t="inlineStr">
        <is>
          <t>Total</t>
        </is>
      </c>
      <c r="C8" s="5" t="n">
        <v>107731</v>
      </c>
    </row>
    <row r="9">
      <c r="A9" s="4" t="inlineStr">
        <is>
          <t>Fair value of current liabilities</t>
        </is>
      </c>
      <c r="C9" s="5" t="n">
        <v>-38500</v>
      </c>
    </row>
    <row r="10">
      <c r="A10" s="4" t="inlineStr">
        <is>
          <t>Purchase price</t>
        </is>
      </c>
      <c r="C10" s="6" t="n">
        <v>69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PROFORMA INFORMATION OF OPERATIONS (Details) - USD ($)</t>
        </is>
      </c>
      <c r="B1" s="2" t="inlineStr">
        <is>
          <t>9 Months Ended</t>
        </is>
      </c>
    </row>
    <row r="2">
      <c r="B2" s="2" t="inlineStr">
        <is>
          <t>Sep. 30, 2021</t>
        </is>
      </c>
      <c r="C2" s="2" t="inlineStr">
        <is>
          <t>Sep. 30, 2020</t>
        </is>
      </c>
    </row>
    <row r="3">
      <c r="A3" s="3" t="inlineStr">
        <is>
          <t>Business Combination and Asset Acquisition [Abstract]</t>
        </is>
      </c>
    </row>
    <row r="4">
      <c r="A4" s="4" t="inlineStr">
        <is>
          <t>Revenue</t>
        </is>
      </c>
      <c r="B4" s="6" t="n">
        <v>-1810964000</v>
      </c>
      <c r="C4" s="6" t="n">
        <v>-1896598000</v>
      </c>
    </row>
    <row r="5">
      <c r="A5" s="4" t="inlineStr">
        <is>
          <t>Loss from operations</t>
        </is>
      </c>
      <c r="B5" s="5" t="n">
        <v>-2007085</v>
      </c>
      <c r="C5" s="5" t="n">
        <v>-1240618</v>
      </c>
    </row>
    <row r="6">
      <c r="A6" s="4" t="inlineStr">
        <is>
          <t>Net loss</t>
        </is>
      </c>
      <c r="B6" s="6" t="n">
        <v>-13106274</v>
      </c>
      <c r="C6" s="6" t="n">
        <v>-1235479</v>
      </c>
    </row>
    <row r="7">
      <c r="A7" s="4" t="inlineStr">
        <is>
          <t>Net loss per share</t>
        </is>
      </c>
      <c r="B7" s="8" t="n">
        <v>-0.2</v>
      </c>
      <c r="C7" s="8"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429366</v>
      </c>
      <c r="C4" s="6" t="n">
        <v>678917</v>
      </c>
      <c r="D4" s="6" t="n">
        <v>1810964</v>
      </c>
      <c r="E4" s="6" t="n">
        <v>1896598</v>
      </c>
    </row>
    <row r="5">
      <c r="A5" s="3" t="inlineStr">
        <is>
          <t>COST OF REVENUES:</t>
        </is>
      </c>
    </row>
    <row r="6">
      <c r="A6" s="4" t="inlineStr">
        <is>
          <t>Total cost of revenues</t>
        </is>
      </c>
      <c r="B6" s="5" t="n">
        <v>-95841</v>
      </c>
      <c r="C6" s="5" t="n">
        <v>-276802</v>
      </c>
      <c r="D6" s="5" t="n">
        <v>-292717</v>
      </c>
      <c r="E6" s="5" t="n">
        <v>-503487</v>
      </c>
    </row>
    <row r="7">
      <c r="A7" s="4" t="inlineStr">
        <is>
          <t>GROSS PROFIT</t>
        </is>
      </c>
      <c r="B7" s="5" t="n">
        <v>333525</v>
      </c>
      <c r="C7" s="5" t="n">
        <v>402115</v>
      </c>
      <c r="D7" s="5" t="n">
        <v>1518247</v>
      </c>
      <c r="E7" s="5" t="n">
        <v>1393111</v>
      </c>
    </row>
    <row r="8">
      <c r="A8" s="3" t="inlineStr">
        <is>
          <t>OPERATING EXPENSES:</t>
        </is>
      </c>
    </row>
    <row r="9">
      <c r="A9" s="4" t="inlineStr">
        <is>
          <t>General and administrative (including $2,900 and $5,274 of general and administrative expense to related parties for the three months ended September 30, 2021, and 2020, respectively, and $9,873 and $8,320 of general and administrative expense to related parties for the nine months ended September 30, 2021 and 2020, respectively)</t>
        </is>
      </c>
      <c r="B9" s="5" t="n">
        <v>-964246</v>
      </c>
      <c r="C9" s="5" t="n">
        <v>-870537</v>
      </c>
      <c r="D9" s="5" t="n">
        <v>-3525332</v>
      </c>
      <c r="E9" s="5" t="n">
        <v>-2633729</v>
      </c>
    </row>
    <row r="10">
      <c r="A10" s="4" t="inlineStr">
        <is>
          <t>Total operating expenses</t>
        </is>
      </c>
      <c r="B10" s="5" t="n">
        <v>-964246</v>
      </c>
      <c r="C10" s="5" t="n">
        <v>-870537</v>
      </c>
      <c r="D10" s="5" t="n">
        <v>-3525332</v>
      </c>
      <c r="E10" s="5" t="n">
        <v>-2633729</v>
      </c>
    </row>
    <row r="11">
      <c r="A11" s="4" t="inlineStr">
        <is>
          <t>LOSS FROM OPERATIONS</t>
        </is>
      </c>
      <c r="B11" s="5" t="n">
        <v>-630721</v>
      </c>
      <c r="C11" s="5" t="n">
        <v>-468422</v>
      </c>
      <c r="D11" s="5" t="n">
        <v>-2007085</v>
      </c>
      <c r="E11" s="5" t="n">
        <v>-1240618</v>
      </c>
    </row>
    <row r="12">
      <c r="A12" s="3" t="inlineStr">
        <is>
          <t>OTHER INCOME (EXPENSES)</t>
        </is>
      </c>
    </row>
    <row r="13">
      <c r="A13" s="4" t="inlineStr">
        <is>
          <t>Other income</t>
        </is>
      </c>
      <c r="B13" s="5" t="n">
        <v>6466</v>
      </c>
      <c r="C13" s="5" t="n">
        <v>62835</v>
      </c>
      <c r="D13" s="5" t="n">
        <v>10588</v>
      </c>
      <c r="E13" s="5" t="n">
        <v>131486</v>
      </c>
    </row>
    <row r="14">
      <c r="A14" s="4" t="inlineStr">
        <is>
          <t>Interest income</t>
        </is>
      </c>
      <c r="B14" s="5" t="n">
        <v>1621</v>
      </c>
      <c r="C14" s="5" t="n">
        <v>152</v>
      </c>
      <c r="D14" s="5" t="n">
        <v>3519</v>
      </c>
      <c r="E14" s="5" t="n">
        <v>471</v>
      </c>
    </row>
    <row r="15">
      <c r="A15" s="4" t="inlineStr">
        <is>
          <t>Interest expense (including $750,982 and $0 of interest expense related to convertible notes for the three months ended September 30, 2021, and 2020, respectively, and $12,899,670 and $0 of interest expense related to convertible notes for the nine months ended September 30, 2021, and 2020, respectively)</t>
        </is>
      </c>
      <c r="B15" s="5" t="n">
        <v>-762253</v>
      </c>
      <c r="C15" s="5" t="n">
        <v>-36118</v>
      </c>
      <c r="D15" s="5" t="n">
        <v>-12949517</v>
      </c>
      <c r="E15" s="5" t="n">
        <v>-98669</v>
      </c>
    </row>
    <row r="16">
      <c r="A16" s="4" t="inlineStr">
        <is>
          <t>Change in fair value of derivative liabilities associated with warrants</t>
        </is>
      </c>
      <c r="B16" s="5" t="n">
        <v>27678</v>
      </c>
      <c r="C16" s="5" t="n">
        <v>11804</v>
      </c>
      <c r="D16" s="5" t="n">
        <v>67422</v>
      </c>
      <c r="E16" s="5" t="n">
        <v>-28149</v>
      </c>
    </row>
    <row r="17">
      <c r="A17" s="4" t="inlineStr">
        <is>
          <t>Change in fair value of options associated with convertible notes</t>
        </is>
      </c>
      <c r="B17" s="4" t="inlineStr">
        <is>
          <t xml:space="preserve"> </t>
        </is>
      </c>
      <c r="C17" s="4" t="inlineStr">
        <is>
          <t xml:space="preserve"> </t>
        </is>
      </c>
      <c r="D17" s="5" t="n">
        <v>5093720</v>
      </c>
      <c r="E17" s="4" t="inlineStr">
        <is>
          <t xml:space="preserve"> </t>
        </is>
      </c>
    </row>
    <row r="18">
      <c r="A18" s="4" t="inlineStr">
        <is>
          <t>Loss on extinguishment of convertible notes</t>
        </is>
      </c>
      <c r="B18" s="5" t="n">
        <v>-4593366</v>
      </c>
      <c r="C18" s="4" t="inlineStr">
        <is>
          <t xml:space="preserve"> </t>
        </is>
      </c>
      <c r="D18" s="5" t="n">
        <v>-2981987</v>
      </c>
      <c r="E18" s="4" t="inlineStr">
        <is>
          <t xml:space="preserve"> </t>
        </is>
      </c>
    </row>
    <row r="19">
      <c r="A19" s="4" t="inlineStr">
        <is>
          <t>Reversal of write-off notes receivable</t>
        </is>
      </c>
      <c r="B19" s="5" t="n">
        <v>2000000</v>
      </c>
      <c r="C19" s="4" t="inlineStr">
        <is>
          <t xml:space="preserve"> </t>
        </is>
      </c>
      <c r="D19" s="5" t="n">
        <v>5000000</v>
      </c>
      <c r="E19" s="4" t="inlineStr">
        <is>
          <t xml:space="preserve"> </t>
        </is>
      </c>
    </row>
    <row r="20">
      <c r="A20" s="4" t="inlineStr">
        <is>
          <t>Impairment of other investments (including $2,094,300 and $0 of related party investments for the three months ended September 30, 2021, and 2020, respectively, and $5,340,300 and $0 of related party investments for the nine months ended September 30, 2021, and 2020, respectively)</t>
        </is>
      </c>
      <c r="B20" s="5" t="n">
        <v>-2094300</v>
      </c>
      <c r="C20" s="4" t="inlineStr">
        <is>
          <t xml:space="preserve"> </t>
        </is>
      </c>
      <c r="D20" s="5" t="n">
        <v>-5340300</v>
      </c>
      <c r="E20" s="4" t="inlineStr">
        <is>
          <t xml:space="preserve"> </t>
        </is>
      </c>
    </row>
    <row r="21">
      <c r="A21" s="4" t="inlineStr">
        <is>
          <t>Total other (expenses) income</t>
        </is>
      </c>
      <c r="B21" s="5" t="n">
        <v>-5414154</v>
      </c>
      <c r="C21" s="5" t="n">
        <v>38673</v>
      </c>
      <c r="D21" s="5" t="n">
        <v>-11096555</v>
      </c>
      <c r="E21" s="5" t="n">
        <v>5139</v>
      </c>
    </row>
    <row r="22">
      <c r="A22" s="4" t="inlineStr">
        <is>
          <t>LOSS BEFORE INCOME TAX</t>
        </is>
      </c>
      <c r="B22" s="5" t="n">
        <v>-6044875</v>
      </c>
      <c r="C22" s="5" t="n">
        <v>-429749</v>
      </c>
      <c r="D22" s="5" t="n">
        <v>-13103640</v>
      </c>
      <c r="E22" s="5" t="n">
        <v>-1235479</v>
      </c>
    </row>
    <row r="23">
      <c r="A23" s="4" t="inlineStr">
        <is>
          <t>Income tax expense</t>
        </is>
      </c>
      <c r="B23" s="4" t="inlineStr">
        <is>
          <t xml:space="preserve"> </t>
        </is>
      </c>
      <c r="C23" s="4" t="inlineStr">
        <is>
          <t xml:space="preserve"> </t>
        </is>
      </c>
      <c r="D23" s="5" t="n">
        <v>-2634</v>
      </c>
      <c r="E23" s="4" t="inlineStr">
        <is>
          <t xml:space="preserve"> </t>
        </is>
      </c>
    </row>
    <row r="24">
      <c r="A24" s="4" t="inlineStr">
        <is>
          <t>NET LOSS</t>
        </is>
      </c>
      <c r="B24" s="5" t="n">
        <v>-6044875</v>
      </c>
      <c r="C24" s="5" t="n">
        <v>-429749</v>
      </c>
      <c r="D24" s="5" t="n">
        <v>-13106274</v>
      </c>
      <c r="E24" s="5" t="n">
        <v>-1235479</v>
      </c>
    </row>
    <row r="25">
      <c r="A25" s="4" t="inlineStr">
        <is>
          <t>Net loss (income) attributable to noncontrolling interest</t>
        </is>
      </c>
      <c r="B25" s="5" t="n">
        <v>18512</v>
      </c>
      <c r="C25" s="5" t="n">
        <v>-24162</v>
      </c>
      <c r="D25" s="5" t="n">
        <v>10537</v>
      </c>
      <c r="E25" s="5" t="n">
        <v>-28424</v>
      </c>
    </row>
    <row r="26">
      <c r="A26" s="4" t="inlineStr">
        <is>
          <t>NET LOSS ATTRIBUTED TO COMMON SHAREHOLDERS OF GREENPRO CAPITAL CORP.</t>
        </is>
      </c>
      <c r="B26" s="5" t="n">
        <v>-6026363</v>
      </c>
      <c r="C26" s="5" t="n">
        <v>-453911</v>
      </c>
      <c r="D26" s="5" t="n">
        <v>-13095737</v>
      </c>
      <c r="E26" s="5" t="n">
        <v>-1263903</v>
      </c>
    </row>
    <row r="27">
      <c r="A27" s="3" t="inlineStr">
        <is>
          <t>Other comprehensive (loss) income:</t>
        </is>
      </c>
    </row>
    <row r="28">
      <c r="A28" s="4" t="inlineStr">
        <is>
          <t>- Foreign currency translation (loss) income</t>
        </is>
      </c>
      <c r="B28" s="5" t="n">
        <v>-5050</v>
      </c>
      <c r="C28" s="5" t="n">
        <v>66616</v>
      </c>
      <c r="D28" s="5" t="n">
        <v>-23746</v>
      </c>
      <c r="E28" s="5" t="n">
        <v>30632</v>
      </c>
    </row>
    <row r="29">
      <c r="A29" s="4" t="inlineStr">
        <is>
          <t>COMPREHENSIVE LOSS</t>
        </is>
      </c>
      <c r="B29" s="6" t="n">
        <v>-6031413</v>
      </c>
      <c r="C29" s="6" t="n">
        <v>-387295</v>
      </c>
      <c r="D29" s="6" t="n">
        <v>-13119483</v>
      </c>
      <c r="E29" s="6" t="n">
        <v>-1233271</v>
      </c>
    </row>
    <row r="30">
      <c r="A30" s="4" t="inlineStr">
        <is>
          <t>NET LOSS PER SHARE, BASIC AND DILUTED</t>
        </is>
      </c>
      <c r="B30" s="8" t="n">
        <v>-0.09</v>
      </c>
      <c r="C30" s="8" t="n">
        <v>-0.01</v>
      </c>
      <c r="D30" s="8" t="n">
        <v>-0.2</v>
      </c>
      <c r="E30" s="8" t="n">
        <v>-0.02</v>
      </c>
    </row>
    <row r="31">
      <c r="A31" s="4" t="inlineStr">
        <is>
          <t>WEIGHTED AVERAGE NUMBER OF COMMON STOCK OUTSTANDING, BASIC AND DILUTED</t>
        </is>
      </c>
      <c r="B31" s="5" t="n">
        <v>70641827</v>
      </c>
      <c r="C31" s="5" t="n">
        <v>59174800</v>
      </c>
      <c r="D31" s="5" t="n">
        <v>64991858</v>
      </c>
      <c r="E31" s="5" t="n">
        <v>56036990</v>
      </c>
    </row>
    <row r="32">
      <c r="A32" s="4" t="inlineStr">
        <is>
          <t>Service [Member]</t>
        </is>
      </c>
    </row>
    <row r="33">
      <c r="A33" s="3" t="inlineStr">
        <is>
          <t>REVENUES:</t>
        </is>
      </c>
    </row>
    <row r="34">
      <c r="A34" s="4" t="inlineStr">
        <is>
          <t>Total revenue</t>
        </is>
      </c>
      <c r="B34" s="6" t="n">
        <v>398856</v>
      </c>
      <c r="C34" s="6" t="n">
        <v>389610</v>
      </c>
      <c r="D34" s="6" t="n">
        <v>1715555</v>
      </c>
      <c r="E34" s="6" t="n">
        <v>1551783</v>
      </c>
    </row>
    <row r="35">
      <c r="A35" s="3" t="inlineStr">
        <is>
          <t>COST OF REVENUES:</t>
        </is>
      </c>
    </row>
    <row r="36">
      <c r="A36" s="4" t="inlineStr">
        <is>
          <t>Total cost of revenues</t>
        </is>
      </c>
      <c r="B36" s="5" t="n">
        <v>-85335</v>
      </c>
      <c r="C36" s="5" t="n">
        <v>-52243</v>
      </c>
      <c r="D36" s="5" t="n">
        <v>-256905</v>
      </c>
      <c r="E36" s="5" t="n">
        <v>-252687</v>
      </c>
    </row>
    <row r="37">
      <c r="A37" s="4" t="inlineStr">
        <is>
          <t>Real Estate [Member]</t>
        </is>
      </c>
    </row>
    <row r="38">
      <c r="A38" s="3" t="inlineStr">
        <is>
          <t>REVENUES:</t>
        </is>
      </c>
    </row>
    <row r="39">
      <c r="A39" s="4" t="inlineStr">
        <is>
          <t>Total revenue</t>
        </is>
      </c>
      <c r="B39" s="4" t="inlineStr">
        <is>
          <t xml:space="preserve"> </t>
        </is>
      </c>
      <c r="C39" s="5" t="n">
        <v>253677</v>
      </c>
      <c r="D39" s="4" t="inlineStr">
        <is>
          <t xml:space="preserve"> </t>
        </is>
      </c>
      <c r="E39" s="5" t="n">
        <v>253677</v>
      </c>
    </row>
    <row r="40">
      <c r="A40" s="3" t="inlineStr">
        <is>
          <t>COST OF REVENUES:</t>
        </is>
      </c>
    </row>
    <row r="41">
      <c r="A41" s="4" t="inlineStr">
        <is>
          <t>Total cost of revenues</t>
        </is>
      </c>
      <c r="B41" s="4" t="inlineStr">
        <is>
          <t xml:space="preserve"> </t>
        </is>
      </c>
      <c r="C41" s="5" t="n">
        <v>-210573</v>
      </c>
      <c r="D41" s="4" t="inlineStr">
        <is>
          <t xml:space="preserve"> </t>
        </is>
      </c>
      <c r="E41" s="5" t="n">
        <v>-210573</v>
      </c>
    </row>
    <row r="42">
      <c r="A42" s="4" t="inlineStr">
        <is>
          <t>Rental Revenue [Member]</t>
        </is>
      </c>
    </row>
    <row r="43">
      <c r="A43" s="3" t="inlineStr">
        <is>
          <t>REVENUES:</t>
        </is>
      </c>
    </row>
    <row r="44">
      <c r="A44" s="4" t="inlineStr">
        <is>
          <t>Total revenue</t>
        </is>
      </c>
      <c r="B44" s="5" t="n">
        <v>30510</v>
      </c>
      <c r="C44" s="5" t="n">
        <v>35630</v>
      </c>
      <c r="D44" s="5" t="n">
        <v>95409</v>
      </c>
      <c r="E44" s="5" t="n">
        <v>91138</v>
      </c>
    </row>
    <row r="45">
      <c r="A45" s="3" t="inlineStr">
        <is>
          <t>COST OF REVENUES:</t>
        </is>
      </c>
    </row>
    <row r="46">
      <c r="A46" s="4" t="inlineStr">
        <is>
          <t>Total cost of revenues</t>
        </is>
      </c>
      <c r="B46" s="6" t="n">
        <v>-10506</v>
      </c>
      <c r="C46" s="6" t="n">
        <v>-13986</v>
      </c>
      <c r="D46" s="6" t="n">
        <v>-35812</v>
      </c>
      <c r="E46" s="6" t="n">
        <v>-40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8" customWidth="1" min="2" max="2"/>
    <col width="27" customWidth="1" min="3" max="3"/>
    <col width="28" customWidth="1" min="4" max="4"/>
    <col width="80" customWidth="1" min="5" max="5"/>
    <col width="80" customWidth="1" min="6" max="6"/>
  </cols>
  <sheetData>
    <row r="1">
      <c r="A1" s="1" t="inlineStr">
        <is>
          <t>BUSINESS COMBINATION (Details Narrative)</t>
        </is>
      </c>
      <c r="B1" s="2" t="inlineStr">
        <is>
          <t>Jun. 22, 2020MYR (RM)shares</t>
        </is>
      </c>
      <c r="C1" s="2" t="inlineStr">
        <is>
          <t>Jun. 26, 2019USD ($)shares</t>
        </is>
      </c>
      <c r="D1" s="2" t="inlineStr">
        <is>
          <t>Jun. 26, 2019MYR (RM)shares</t>
        </is>
      </c>
      <c r="E1" s="2" t="inlineStr">
        <is>
          <t>Jul. 31, 2021USD ($)</t>
        </is>
      </c>
      <c r="F1" s="2" t="inlineStr">
        <is>
          <t>Jul. 31, 2021MYR (RM)</t>
        </is>
      </c>
    </row>
    <row r="2">
      <c r="A2" s="4" t="inlineStr">
        <is>
          <t>Director One [Member]</t>
        </is>
      </c>
    </row>
    <row r="3">
      <c r="A3" s="4" t="inlineStr">
        <is>
          <t>Equity Method Investment, Ownership Percentage</t>
        </is>
      </c>
      <c r="B3" s="4" t="inlineStr">
        <is>
          <t>51.00%</t>
        </is>
      </c>
    </row>
    <row r="4">
      <c r="A4" s="4" t="inlineStr">
        <is>
          <t>Sale of Stock, Consideration Received on Transaction | RM</t>
        </is>
      </c>
      <c r="B4" s="10" t="n">
        <v>51000</v>
      </c>
    </row>
    <row r="5">
      <c r="A5" s="4" t="inlineStr">
        <is>
          <t>Director Two [Member]</t>
        </is>
      </c>
    </row>
    <row r="6">
      <c r="A6" s="4" t="inlineStr">
        <is>
          <t>Equity Method Investment, Ownership Percentage</t>
        </is>
      </c>
      <c r="B6" s="4" t="inlineStr">
        <is>
          <t>49.00%</t>
        </is>
      </c>
    </row>
    <row r="7">
      <c r="A7" s="4" t="inlineStr">
        <is>
          <t>Sale of Stock, Consideration Received on Transaction | RM</t>
        </is>
      </c>
      <c r="B7" s="10" t="n">
        <v>49000</v>
      </c>
    </row>
    <row r="8">
      <c r="A8" s="4" t="inlineStr">
        <is>
          <t>Director [Member]</t>
        </is>
      </c>
    </row>
    <row r="9">
      <c r="A9" s="4" t="inlineStr">
        <is>
          <t>Business Combination, Consideration Transferred</t>
        </is>
      </c>
      <c r="E9" s="6" t="n">
        <v>40</v>
      </c>
      <c r="F9" s="10" t="n">
        <v>167</v>
      </c>
    </row>
    <row r="10">
      <c r="A10" s="4" t="inlineStr">
        <is>
          <t>Business Combination, Acquired Receivables, Description</t>
        </is>
      </c>
      <c r="E10" s="4" t="inlineStr">
        <is>
          <t>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t>
        </is>
      </c>
      <c r="F10" s="4" t="inlineStr">
        <is>
          <t>redeemed
347,000 shares out of total 504,750 shares of preferred stock from 25 preferred stock shareholders of GCVSB by issuance of 79,530 shares
of the Company’s Common Stock valued at $69,191 or $0.87 per share. Total consideration of the acquisition was $69,231. The Company
acquired GCVSB to expand its business consulting services</t>
        </is>
      </c>
    </row>
    <row r="11">
      <c r="A11" s="4" t="inlineStr">
        <is>
          <t>Common Stock [Member]</t>
        </is>
      </c>
    </row>
    <row r="12">
      <c r="A12" s="4" t="inlineStr">
        <is>
          <t>Equity Method Investment, Ownership Percentage</t>
        </is>
      </c>
      <c r="C12" s="4" t="inlineStr">
        <is>
          <t>51.00%</t>
        </is>
      </c>
      <c r="D12" s="4" t="inlineStr">
        <is>
          <t>51.00%</t>
        </is>
      </c>
    </row>
    <row r="13">
      <c r="A13" s="4" t="inlineStr">
        <is>
          <t>Sale of Stock, Number of Shares Issued in Transaction</t>
        </is>
      </c>
      <c r="C13" s="5" t="n">
        <v>51000</v>
      </c>
      <c r="D13" s="5" t="n">
        <v>51000</v>
      </c>
    </row>
    <row r="14">
      <c r="A14" s="4" t="inlineStr">
        <is>
          <t>Sale of Stock, Consideration Received on Transaction</t>
        </is>
      </c>
      <c r="C14" s="6" t="n">
        <v>12</v>
      </c>
      <c r="D14" s="10" t="n">
        <v>51</v>
      </c>
    </row>
    <row r="15">
      <c r="A15" s="4" t="inlineStr">
        <is>
          <t>Common Stock [Member] | Director One [Member]</t>
        </is>
      </c>
    </row>
    <row r="16">
      <c r="A16" s="4" t="inlineStr">
        <is>
          <t>Sale of Stock, Number of Shares Issued in Transaction</t>
        </is>
      </c>
      <c r="B16" s="5" t="n">
        <v>51000</v>
      </c>
    </row>
    <row r="17">
      <c r="A17" s="4" t="inlineStr">
        <is>
          <t>Common Stock [Member] | Director Two [Member]</t>
        </is>
      </c>
    </row>
    <row r="18">
      <c r="A18" s="4" t="inlineStr">
        <is>
          <t>Sale of Stock, Number of Shares Issued in Transaction</t>
        </is>
      </c>
      <c r="B18" s="5" t="n">
        <v>4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INVESTMENTS (Details) - USD ($)</t>
        </is>
      </c>
      <c r="B1" s="2" t="inlineStr">
        <is>
          <t>Sep. 30, 2021</t>
        </is>
      </c>
      <c r="C1" s="2" t="inlineStr">
        <is>
          <t>Dec. 31, 2020</t>
        </is>
      </c>
    </row>
    <row r="2">
      <c r="A2" s="4" t="inlineStr">
        <is>
          <t>[custom:StockOptionRelatedParty-0]</t>
        </is>
      </c>
      <c r="B2" s="4" t="inlineStr">
        <is>
          <t xml:space="preserve"> </t>
        </is>
      </c>
      <c r="C2" s="6" t="n">
        <v>364500</v>
      </c>
    </row>
    <row r="3">
      <c r="A3" s="4" t="inlineStr">
        <is>
          <t>Other Investments</t>
        </is>
      </c>
      <c r="B3" s="5" t="n">
        <v>9631235</v>
      </c>
      <c r="C3" s="5" t="n">
        <v>6829660</v>
      </c>
    </row>
    <row r="4">
      <c r="A4" s="4" t="inlineStr">
        <is>
          <t>Other Related Parties [Member]</t>
        </is>
      </c>
    </row>
    <row r="5">
      <c r="A5" s="4" t="inlineStr">
        <is>
          <t>Other-related party</t>
        </is>
      </c>
      <c r="B5" s="5" t="n">
        <v>9579622</v>
      </c>
      <c r="C5" s="5" t="n">
        <v>6413547</v>
      </c>
    </row>
    <row r="6">
      <c r="A6" s="4" t="inlineStr">
        <is>
          <t>Greenpro Trust Limited (a related party) [Member]</t>
        </is>
      </c>
    </row>
    <row r="7">
      <c r="A7" s="4" t="inlineStr">
        <is>
          <t>Investments</t>
        </is>
      </c>
      <c r="B7" s="6" t="n">
        <v>51613</v>
      </c>
      <c r="C7" s="6" t="n">
        <v>516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S OF EQUITY SECURITIES WITHOUT READILY DETERMINABLE FAIR VALUES (Details) - USD ($)</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Original cost</t>
        </is>
      </c>
      <c r="B4" s="6" t="n">
        <v>15545764</v>
      </c>
      <c r="C4" s="6" t="n">
        <v>7039389</v>
      </c>
    </row>
    <row r="5">
      <c r="A5" s="4" t="inlineStr">
        <is>
          <t>Unrealized gains (losses)</t>
        </is>
      </c>
      <c r="B5" s="4" t="inlineStr">
        <is>
          <t xml:space="preserve"> </t>
        </is>
      </c>
      <c r="C5" s="4" t="inlineStr">
        <is>
          <t xml:space="preserve"> </t>
        </is>
      </c>
    </row>
    <row r="6">
      <c r="A6" s="4" t="inlineStr">
        <is>
          <t>Provision for impairment or decline in value</t>
        </is>
      </c>
      <c r="B6" s="5" t="n">
        <v>-5914529</v>
      </c>
      <c r="C6" s="5" t="n">
        <v>-574229</v>
      </c>
    </row>
    <row r="7">
      <c r="A7" s="4" t="inlineStr">
        <is>
          <t>Equity securities without readily determinable fair values, net</t>
        </is>
      </c>
      <c r="B7" s="6" t="n">
        <v>9631235</v>
      </c>
      <c r="C7" s="6" t="n">
        <v>64651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THER INVESTMENTS (Details Narrative) - USD ($)</t>
        </is>
      </c>
      <c r="B1" s="2" t="inlineStr">
        <is>
          <t>Sep. 30, 2021</t>
        </is>
      </c>
      <c r="C1" s="2" t="inlineStr">
        <is>
          <t>Sep. 27, 2021</t>
        </is>
      </c>
      <c r="D1" s="2" t="inlineStr">
        <is>
          <t>Aug. 27, 2021</t>
        </is>
      </c>
      <c r="E1" s="2" t="inlineStr">
        <is>
          <t>Jul. 30, 2021</t>
        </is>
      </c>
      <c r="F1" s="2" t="inlineStr">
        <is>
          <t>Jul. 13, 2021</t>
        </is>
      </c>
      <c r="G1" s="2" t="inlineStr">
        <is>
          <t>Jun. 02, 2021</t>
        </is>
      </c>
      <c r="H1" s="2" t="inlineStr">
        <is>
          <t>Apr. 07, 2021</t>
        </is>
      </c>
      <c r="I1" s="2" t="inlineStr">
        <is>
          <t>Feb. 26, 2021</t>
        </is>
      </c>
      <c r="J1" s="2" t="inlineStr">
        <is>
          <t>Feb. 19, 2021</t>
        </is>
      </c>
      <c r="K1" s="2" t="inlineStr">
        <is>
          <t>Feb. 17, 2021</t>
        </is>
      </c>
      <c r="L1" s="2" t="inlineStr">
        <is>
          <t>Feb. 11, 2021</t>
        </is>
      </c>
      <c r="M1" s="2" t="inlineStr">
        <is>
          <t>Feb. 03, 2021</t>
        </is>
      </c>
      <c r="N1" s="2" t="inlineStr">
        <is>
          <t>Dec. 11, 2020</t>
        </is>
      </c>
      <c r="O1" s="2" t="inlineStr">
        <is>
          <t>Oct. 19, 2020</t>
        </is>
      </c>
      <c r="P1" s="2" t="inlineStr">
        <is>
          <t>Sep. 30, 2021</t>
        </is>
      </c>
      <c r="Q1" s="2" t="inlineStr">
        <is>
          <t>Sep. 30, 2020</t>
        </is>
      </c>
      <c r="R1" s="2" t="inlineStr">
        <is>
          <t>Sep. 30, 2021</t>
        </is>
      </c>
      <c r="S1" s="2" t="inlineStr">
        <is>
          <t>Sep. 30, 2020</t>
        </is>
      </c>
      <c r="T1" s="2" t="inlineStr">
        <is>
          <t>Dec. 31, 2020</t>
        </is>
      </c>
      <c r="U1" s="2" t="inlineStr">
        <is>
          <t>Jun. 26, 2019</t>
        </is>
      </c>
    </row>
    <row r="2">
      <c r="A2" s="4" t="inlineStr">
        <is>
          <t>Related party investments</t>
        </is>
      </c>
      <c r="P2" s="6" t="n">
        <v>2094300</v>
      </c>
      <c r="Q2" s="6" t="n">
        <v>0</v>
      </c>
      <c r="R2" s="6" t="n">
        <v>5340300</v>
      </c>
      <c r="S2" s="6" t="n">
        <v>0</v>
      </c>
    </row>
    <row r="3">
      <c r="A3" s="4" t="inlineStr">
        <is>
          <t>[custom:CostMethodInvestment-0]</t>
        </is>
      </c>
      <c r="B3" s="6" t="n">
        <v>9631235</v>
      </c>
      <c r="P3" s="5" t="n">
        <v>9631235</v>
      </c>
      <c r="R3" s="5" t="n">
        <v>9631235</v>
      </c>
      <c r="T3" s="6" t="n">
        <v>6465160</v>
      </c>
    </row>
    <row r="4">
      <c r="A4" s="4" t="inlineStr">
        <is>
          <t>Other Investments</t>
        </is>
      </c>
      <c r="B4" s="5" t="n">
        <v>9631235</v>
      </c>
      <c r="P4" s="5" t="n">
        <v>9631235</v>
      </c>
      <c r="R4" s="5" t="n">
        <v>9631235</v>
      </c>
      <c r="T4" s="5" t="n">
        <v>6829660</v>
      </c>
    </row>
    <row r="5">
      <c r="A5" s="4" t="inlineStr">
        <is>
          <t>Imapired and revalued investments</t>
        </is>
      </c>
      <c r="B5" s="6" t="n">
        <v>1865700</v>
      </c>
      <c r="P5" s="5" t="n">
        <v>1865700</v>
      </c>
      <c r="R5" s="5" t="n">
        <v>1865700</v>
      </c>
    </row>
    <row r="6">
      <c r="A6" s="4" t="inlineStr">
        <is>
          <t>Impairment loss</t>
        </is>
      </c>
      <c r="R6" s="5" t="n">
        <v>5340300</v>
      </c>
    </row>
    <row r="7">
      <c r="A7" s="4" t="inlineStr">
        <is>
          <t>Other than Temporary Impairment Losses, Investments</t>
        </is>
      </c>
      <c r="P7" s="6" t="n">
        <v>2094300</v>
      </c>
      <c r="Q7" s="4" t="inlineStr">
        <is>
          <t xml:space="preserve"> </t>
        </is>
      </c>
      <c r="R7" s="6" t="n">
        <v>5340300</v>
      </c>
      <c r="S7" s="4" t="inlineStr">
        <is>
          <t xml:space="preserve"> </t>
        </is>
      </c>
      <c r="T7" s="6" t="n">
        <v>0</v>
      </c>
    </row>
    <row r="8">
      <c r="A8" s="4" t="inlineStr">
        <is>
          <t>Innovest Energy Fund [Member]</t>
        </is>
      </c>
    </row>
    <row r="9">
      <c r="A9" s="4" t="inlineStr">
        <is>
          <t>Share Price</t>
        </is>
      </c>
      <c r="H9" s="11" t="n">
        <v>2.402</v>
      </c>
    </row>
    <row r="10">
      <c r="A10" s="4" t="inlineStr">
        <is>
          <t>Subscription fee</t>
        </is>
      </c>
      <c r="H10" s="6" t="n">
        <v>144120</v>
      </c>
    </row>
    <row r="11">
      <c r="A11" s="4" t="inlineStr">
        <is>
          <t>Common Stock [Member]</t>
        </is>
      </c>
    </row>
    <row r="12">
      <c r="A12" s="4" t="inlineStr">
        <is>
          <t>Equity Method Investment, Ownership Percentage</t>
        </is>
      </c>
      <c r="U12" s="4" t="inlineStr">
        <is>
          <t>51.00%</t>
        </is>
      </c>
    </row>
    <row r="13">
      <c r="A13" s="4" t="inlineStr">
        <is>
          <t>Common Stock [Member] | Innovest Energy Fund [Member]</t>
        </is>
      </c>
    </row>
    <row r="14">
      <c r="A14" s="4" t="inlineStr">
        <is>
          <t>Stock Issued During Period, Shares, Restricted Stock Award, Gross</t>
        </is>
      </c>
      <c r="H14" s="5" t="n">
        <v>60000</v>
      </c>
    </row>
    <row r="15">
      <c r="A15" s="4" t="inlineStr">
        <is>
          <t>First Bullion Holdings Inc [Member]</t>
        </is>
      </c>
    </row>
    <row r="16">
      <c r="A16" s="4" t="inlineStr">
        <is>
          <t>Stock Repurchased During Period, Shares</t>
        </is>
      </c>
      <c r="B16" s="5" t="n">
        <v>200000</v>
      </c>
    </row>
    <row r="17">
      <c r="A17" s="4" t="inlineStr">
        <is>
          <t>Share Price</t>
        </is>
      </c>
      <c r="B17" s="11" t="n">
        <v>1.458</v>
      </c>
      <c r="P17" s="11" t="n">
        <v>1.458</v>
      </c>
      <c r="R17" s="11" t="n">
        <v>1.458</v>
      </c>
    </row>
    <row r="18">
      <c r="A18" s="4" t="inlineStr">
        <is>
          <t>Other Investments</t>
        </is>
      </c>
      <c r="B18" s="6" t="n">
        <v>2289500</v>
      </c>
      <c r="P18" s="6" t="n">
        <v>2289500</v>
      </c>
      <c r="R18" s="6" t="n">
        <v>2289500</v>
      </c>
    </row>
    <row r="19">
      <c r="A19" s="4" t="inlineStr">
        <is>
          <t>Equity Method Investment, Ownership Percentage</t>
        </is>
      </c>
      <c r="B19" s="4" t="inlineStr">
        <is>
          <t>10.00%</t>
        </is>
      </c>
      <c r="P19" s="4" t="inlineStr">
        <is>
          <t>10.00%</t>
        </is>
      </c>
      <c r="R19" s="4" t="inlineStr">
        <is>
          <t>10.00%</t>
        </is>
      </c>
    </row>
    <row r="20">
      <c r="A20" s="4" t="inlineStr">
        <is>
          <t>Business Combination, Consideration Transferred</t>
        </is>
      </c>
      <c r="B20" s="6" t="n">
        <v>1000000</v>
      </c>
    </row>
    <row r="21">
      <c r="A21" s="4" t="inlineStr">
        <is>
          <t>Investment Owned, Balance, Shares</t>
        </is>
      </c>
      <c r="B21" s="5" t="n">
        <v>360000</v>
      </c>
      <c r="P21" s="5" t="n">
        <v>360000</v>
      </c>
      <c r="R21" s="5" t="n">
        <v>360000</v>
      </c>
    </row>
    <row r="22">
      <c r="A22" s="4" t="inlineStr">
        <is>
          <t>First Bullion Holdings Inc [Member] | Common Stock [Member]</t>
        </is>
      </c>
    </row>
    <row r="23">
      <c r="A23" s="4" t="inlineStr">
        <is>
          <t>Stock Issued During Period, Shares, Restricted Stock Award, Gross</t>
        </is>
      </c>
      <c r="B23" s="5" t="n">
        <v>685871</v>
      </c>
    </row>
    <row r="24">
      <c r="A24" s="4" t="inlineStr">
        <is>
          <t>First Bullion Holdings Inc [Member] | Common Stock [Member] | Two Designees Mr Tang [Member]</t>
        </is>
      </c>
    </row>
    <row r="25">
      <c r="A25" s="4" t="inlineStr">
        <is>
          <t>Share Price</t>
        </is>
      </c>
      <c r="I25" s="8" t="n">
        <v>2.7</v>
      </c>
    </row>
    <row r="26">
      <c r="A26" s="4" t="inlineStr">
        <is>
          <t>Stock Issued During Period, Shares, Restricted Stock Award, Gross</t>
        </is>
      </c>
      <c r="I26" s="5" t="n">
        <v>342592</v>
      </c>
    </row>
    <row r="27">
      <c r="A27" s="4" t="inlineStr">
        <is>
          <t>Stock Issued During Period, Value, Restricted Stock Award, Gross</t>
        </is>
      </c>
      <c r="I27" s="6" t="n">
        <v>925000</v>
      </c>
    </row>
    <row r="28">
      <c r="A28" s="4" t="inlineStr">
        <is>
          <t>Simson Wellness Tech, Corp [Member] | Common Stock [Member]</t>
        </is>
      </c>
    </row>
    <row r="29">
      <c r="A29" s="4" t="inlineStr">
        <is>
          <t>Stock Repurchased During Period, Shares</t>
        </is>
      </c>
      <c r="J29" s="5" t="n">
        <v>5000000</v>
      </c>
    </row>
    <row r="30">
      <c r="A30" s="4" t="inlineStr">
        <is>
          <t>Stock Repurchased During Period, Value</t>
        </is>
      </c>
      <c r="J30" s="6" t="n">
        <v>500</v>
      </c>
    </row>
    <row r="31">
      <c r="A31" s="4" t="inlineStr">
        <is>
          <t>Share Price</t>
        </is>
      </c>
      <c r="J31" s="7" t="n">
        <v>0.0001</v>
      </c>
    </row>
    <row r="32">
      <c r="A32" s="4" t="inlineStr">
        <is>
          <t>Other Investments</t>
        </is>
      </c>
      <c r="J32" s="6" t="n">
        <v>500</v>
      </c>
    </row>
    <row r="33">
      <c r="A33" s="4" t="inlineStr">
        <is>
          <t>Jocom Holdings Corp [Member] | Common Stock [Member]</t>
        </is>
      </c>
    </row>
    <row r="34">
      <c r="A34" s="4" t="inlineStr">
        <is>
          <t>Stock Repurchased During Period, Shares</t>
        </is>
      </c>
      <c r="G34" s="5" t="n">
        <v>1500000</v>
      </c>
    </row>
    <row r="35">
      <c r="A35" s="4" t="inlineStr">
        <is>
          <t>Stock Repurchased During Period, Value</t>
        </is>
      </c>
      <c r="G35" s="6" t="n">
        <v>150</v>
      </c>
    </row>
    <row r="36">
      <c r="A36" s="4" t="inlineStr">
        <is>
          <t>Share Price</t>
        </is>
      </c>
      <c r="G36" s="7" t="n">
        <v>0.0001</v>
      </c>
    </row>
    <row r="37">
      <c r="A37" s="4" t="inlineStr">
        <is>
          <t>Other Investments</t>
        </is>
      </c>
      <c r="G37" s="6" t="n">
        <v>150</v>
      </c>
    </row>
    <row r="38">
      <c r="A38" s="4" t="inlineStr">
        <is>
          <t>72 Technology Group Limited [Member]</t>
        </is>
      </c>
    </row>
    <row r="39">
      <c r="A39" s="4" t="inlineStr">
        <is>
          <t>Stock Repurchased During Period, Shares</t>
        </is>
      </c>
      <c r="F39" s="5" t="n">
        <v>600000</v>
      </c>
    </row>
    <row r="40">
      <c r="A40" s="4" t="inlineStr">
        <is>
          <t>Stock Repurchased During Period, Value</t>
        </is>
      </c>
      <c r="F40" s="6" t="n">
        <v>6000</v>
      </c>
    </row>
    <row r="41">
      <c r="A41" s="4" t="inlineStr">
        <is>
          <t>Other Investments</t>
        </is>
      </c>
      <c r="F41" s="6" t="n">
        <v>6000</v>
      </c>
    </row>
    <row r="42">
      <c r="A42" s="4" t="inlineStr">
        <is>
          <t>Shares Issued, Price Per Share</t>
        </is>
      </c>
      <c r="F42" s="8" t="n">
        <v>0.01</v>
      </c>
    </row>
    <row r="43">
      <c r="A43" s="4" t="inlineStr">
        <is>
          <t>Ata Global Inc [Member]</t>
        </is>
      </c>
    </row>
    <row r="44">
      <c r="A44" s="4" t="inlineStr">
        <is>
          <t>Stock Repurchased During Period, Shares</t>
        </is>
      </c>
      <c r="E44" s="5" t="n">
        <v>2250000</v>
      </c>
    </row>
    <row r="45">
      <c r="A45" s="4" t="inlineStr">
        <is>
          <t>Stock Repurchased During Period, Value</t>
        </is>
      </c>
      <c r="E45" s="6" t="n">
        <v>225</v>
      </c>
    </row>
    <row r="46">
      <c r="A46" s="4" t="inlineStr">
        <is>
          <t>Other Investments</t>
        </is>
      </c>
      <c r="E46" s="6" t="n">
        <v>225</v>
      </c>
    </row>
    <row r="47">
      <c r="A47" s="4" t="inlineStr">
        <is>
          <t>Shares Issued, Price Per Share</t>
        </is>
      </c>
      <c r="E47" s="7" t="n">
        <v>0.0001</v>
      </c>
    </row>
    <row r="48">
      <c r="A48" s="4" t="inlineStr">
        <is>
          <t>Cat This Holdings Corp [Member]</t>
        </is>
      </c>
    </row>
    <row r="49">
      <c r="A49" s="4" t="inlineStr">
        <is>
          <t>Stock Repurchased During Period, Shares</t>
        </is>
      </c>
      <c r="D49" s="5" t="n">
        <v>2000000</v>
      </c>
    </row>
    <row r="50">
      <c r="A50" s="4" t="inlineStr">
        <is>
          <t>Stock Repurchased During Period, Value</t>
        </is>
      </c>
      <c r="D50" s="6" t="n">
        <v>200</v>
      </c>
    </row>
    <row r="51">
      <c r="A51" s="4" t="inlineStr">
        <is>
          <t>Other Investments</t>
        </is>
      </c>
      <c r="D51" s="6" t="n">
        <v>200</v>
      </c>
    </row>
    <row r="52">
      <c r="A52" s="4" t="inlineStr">
        <is>
          <t>Shares Issued, Price Per Share</t>
        </is>
      </c>
      <c r="D52" s="7" t="n">
        <v>0.0001</v>
      </c>
    </row>
    <row r="53">
      <c r="A53" s="4" t="inlineStr">
        <is>
          <t>Fruita Bio Limited [Member]</t>
        </is>
      </c>
    </row>
    <row r="54">
      <c r="A54" s="4" t="inlineStr">
        <is>
          <t>Stock Repurchased During Period, Shares</t>
        </is>
      </c>
      <c r="C54" s="5" t="n">
        <v>10000000</v>
      </c>
    </row>
    <row r="55">
      <c r="A55" s="4" t="inlineStr">
        <is>
          <t>Stock Repurchased During Period, Value</t>
        </is>
      </c>
      <c r="C55" s="6" t="n">
        <v>1000</v>
      </c>
    </row>
    <row r="56">
      <c r="A56" s="4" t="inlineStr">
        <is>
          <t>Other Investments</t>
        </is>
      </c>
      <c r="C56" s="6" t="n">
        <v>1000</v>
      </c>
    </row>
    <row r="57">
      <c r="A57" s="4" t="inlineStr">
        <is>
          <t>Shares Issued, Price Per Share</t>
        </is>
      </c>
      <c r="C57" s="7" t="n">
        <v>0.0001</v>
      </c>
    </row>
    <row r="58">
      <c r="A58" s="4" t="inlineStr">
        <is>
          <t>Subscription Agreement [Member] | Innovest Energy Fund [Member]</t>
        </is>
      </c>
    </row>
    <row r="59">
      <c r="A59" s="4" t="inlineStr">
        <is>
          <t>Stock Issued During Period, Value, Restricted Stock Award, Gross</t>
        </is>
      </c>
      <c r="L59" s="6" t="n">
        <v>7206000</v>
      </c>
    </row>
    <row r="60">
      <c r="A60" s="4" t="inlineStr">
        <is>
          <t>Subscription Agreement [Member] | Innovest Energy Fund [Member] | Restricted Stock [Member]</t>
        </is>
      </c>
    </row>
    <row r="61">
      <c r="A61" s="4" t="inlineStr">
        <is>
          <t>Stock Issued During Period, Shares, Restricted Stock Award, Gross</t>
        </is>
      </c>
      <c r="L61" s="5" t="n">
        <v>3000000</v>
      </c>
    </row>
    <row r="62">
      <c r="A62" s="4" t="inlineStr">
        <is>
          <t>Stock Issued During Period, Value, Restricted Stock Award, Gross</t>
        </is>
      </c>
      <c r="L62" s="6" t="n">
        <v>7206000</v>
      </c>
    </row>
    <row r="63">
      <c r="A63" s="4" t="inlineStr">
        <is>
          <t>Shares Issued, Price Per Share</t>
        </is>
      </c>
      <c r="L63" s="7" t="n">
        <v>0.0001</v>
      </c>
    </row>
    <row r="64">
      <c r="A64" s="4" t="inlineStr">
        <is>
          <t>Subscription Agreement [Member] | Common Stock [Member] | Innovest Energy Fund [Member]</t>
        </is>
      </c>
    </row>
    <row r="65">
      <c r="A65" s="4" t="inlineStr">
        <is>
          <t>Stock Issued During Period, Shares, Restricted Stock Award, Gross</t>
        </is>
      </c>
      <c r="H65" s="5" t="n">
        <v>3000000</v>
      </c>
    </row>
    <row r="66">
      <c r="A66" s="4" t="inlineStr">
        <is>
          <t>Subscription Agreement [Member] | Angkasa-X Holdings Corp [Member]</t>
        </is>
      </c>
    </row>
    <row r="67">
      <c r="A67" s="4" t="inlineStr">
        <is>
          <t>Stock Repurchased During Period, Shares</t>
        </is>
      </c>
      <c r="M67" s="5" t="n">
        <v>28000000</v>
      </c>
    </row>
    <row r="68">
      <c r="A68" s="4" t="inlineStr">
        <is>
          <t>Stock Repurchased During Period, Value</t>
        </is>
      </c>
      <c r="M68" s="6" t="n">
        <v>2800</v>
      </c>
    </row>
    <row r="69">
      <c r="A69" s="4" t="inlineStr">
        <is>
          <t>Share Price</t>
        </is>
      </c>
      <c r="M69" s="7" t="n">
        <v>0.0001</v>
      </c>
    </row>
    <row r="70">
      <c r="A70" s="4" t="inlineStr">
        <is>
          <t>Other Investments</t>
        </is>
      </c>
      <c r="M70" s="6" t="n">
        <v>2800</v>
      </c>
    </row>
    <row r="71">
      <c r="A71" s="4" t="inlineStr">
        <is>
          <t>Stock Purchase and Option Agreement [Member] | First Bullion Holdings Inc [Member]</t>
        </is>
      </c>
    </row>
    <row r="72">
      <c r="A72" s="4" t="inlineStr">
        <is>
          <t>Stock Repurchased During Period, Shares</t>
        </is>
      </c>
      <c r="K72" s="5" t="n">
        <v>160000</v>
      </c>
    </row>
    <row r="73">
      <c r="A73" s="4" t="inlineStr">
        <is>
          <t>Shares Purchase Agreement [Member] | First Bullion Holdings Inc [Member]</t>
        </is>
      </c>
    </row>
    <row r="74">
      <c r="A74" s="4" t="inlineStr">
        <is>
          <t>Business Acquisition, Percentage of Voting Interests Acquired</t>
        </is>
      </c>
      <c r="O74" s="4" t="inlineStr">
        <is>
          <t>8.00%</t>
        </is>
      </c>
    </row>
    <row r="75">
      <c r="A75" s="4" t="inlineStr">
        <is>
          <t>Shares Purchase Agreement [Member] | First Bullion Holdings Inc [Member]</t>
        </is>
      </c>
    </row>
    <row r="76">
      <c r="A76" s="4" t="inlineStr">
        <is>
          <t>Business Acquisition, Transaction Costs</t>
        </is>
      </c>
      <c r="O76" s="6" t="n">
        <v>20000000</v>
      </c>
    </row>
    <row r="77">
      <c r="A77" s="4" t="inlineStr">
        <is>
          <t>Stock Purchase and Option Agreement [Member] | First Bullion Holdings Inc [Member]</t>
        </is>
      </c>
    </row>
    <row r="78">
      <c r="A78" s="4" t="inlineStr">
        <is>
          <t>Stock Issued During Period, Shares, Restricted Stock Award, Gross</t>
        </is>
      </c>
      <c r="O78" s="5" t="n">
        <v>250000</v>
      </c>
    </row>
    <row r="79">
      <c r="A79" s="4" t="inlineStr">
        <is>
          <t>Stock Purchase and Option Agreement [Member] | First Bullion Holdings Inc [Member] | Common Stock [Member]</t>
        </is>
      </c>
    </row>
    <row r="80">
      <c r="A80" s="4" t="inlineStr">
        <is>
          <t>Share Price</t>
        </is>
      </c>
      <c r="N80" s="11" t="n">
        <v>1.458</v>
      </c>
    </row>
    <row r="81">
      <c r="A81" s="4" t="inlineStr">
        <is>
          <t>Stock Issued During Period, Shares, Restricted Stock Award, Gross</t>
        </is>
      </c>
      <c r="N81" s="5" t="n">
        <v>342592</v>
      </c>
    </row>
    <row r="82">
      <c r="A82" s="4" t="inlineStr">
        <is>
          <t>Stock Issued During Period, Value, Restricted Stock Award, Gross</t>
        </is>
      </c>
      <c r="N82" s="6" t="n">
        <v>36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COMPONENTS OF LEASE EXPENSE AND SUPPLEMENTAL CASH FLOW INFORMATION (Details)</t>
        </is>
      </c>
      <c r="B1" s="2" t="inlineStr">
        <is>
          <t>9 Months Ended</t>
        </is>
      </c>
    </row>
    <row r="2">
      <c r="B2" s="2" t="inlineStr">
        <is>
          <t>Sep. 30, 2021USD ($)</t>
        </is>
      </c>
    </row>
    <row r="3">
      <c r="A3" s="3" t="inlineStr">
        <is>
          <t>Operating Leases</t>
        </is>
      </c>
    </row>
    <row r="4">
      <c r="A4" s="4" t="inlineStr">
        <is>
          <t>Operating lease cost (included in general and administrative expenses in the Company's unaudited condensed statement of operations)</t>
        </is>
      </c>
      <c r="B4" s="6" t="n">
        <v>133002</v>
      </c>
    </row>
    <row r="5">
      <c r="A5" s="4" t="inlineStr">
        <is>
          <t>Cash paid for amounts included in the measurement of lease liabilities for the six months ended June 30, 2021</t>
        </is>
      </c>
      <c r="B5" s="6" t="n">
        <v>126146</v>
      </c>
    </row>
    <row r="6">
      <c r="A6" s="4" t="inlineStr">
        <is>
          <t>Operating Lease, Weighted Average Remaining Lease Term</t>
        </is>
      </c>
      <c r="B6" s="4" t="inlineStr">
        <is>
          <t>1 year 5 months 15 days</t>
        </is>
      </c>
    </row>
    <row r="7">
      <c r="A7" s="4" t="inlineStr">
        <is>
          <t>Operating Lease, Weighted Average Discount Rate, Percent</t>
        </is>
      </c>
      <c r="B7" s="4" t="inlineStr">
        <is>
          <t>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Sep. 30, 2021</t>
        </is>
      </c>
      <c r="C1" s="2" t="inlineStr">
        <is>
          <t>Dec. 31, 2020</t>
        </is>
      </c>
    </row>
    <row r="2">
      <c r="A2" s="3" t="inlineStr">
        <is>
          <t>Operating Leases</t>
        </is>
      </c>
    </row>
    <row r="3">
      <c r="A3" s="4" t="inlineStr">
        <is>
          <t>Long-term right-of-use assets</t>
        </is>
      </c>
      <c r="B3" s="6" t="n">
        <v>121778</v>
      </c>
      <c r="C3" s="6" t="n">
        <v>85133</v>
      </c>
    </row>
    <row r="4">
      <c r="A4" s="4" t="inlineStr">
        <is>
          <t>Short-term operating lease liabilities</t>
        </is>
      </c>
      <c r="B4" s="5" t="n">
        <v>88884</v>
      </c>
      <c r="C4" s="5" t="n">
        <v>86975</v>
      </c>
    </row>
    <row r="5">
      <c r="A5" s="4" t="inlineStr">
        <is>
          <t>Long-term operating lease liabilities</t>
        </is>
      </c>
      <c r="B5" s="5" t="n">
        <v>41571</v>
      </c>
      <c r="C5" s="4" t="inlineStr">
        <is>
          <t xml:space="preserve"> </t>
        </is>
      </c>
    </row>
    <row r="6">
      <c r="A6" s="4" t="inlineStr">
        <is>
          <t>Total operating lease liabilities</t>
        </is>
      </c>
      <c r="B6" s="6" t="n">
        <v>130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Sep. 30, 2021USD ($)</t>
        </is>
      </c>
    </row>
    <row r="2">
      <c r="A2" s="3" t="inlineStr">
        <is>
          <t>Operating Leases</t>
        </is>
      </c>
    </row>
    <row r="3">
      <c r="A3" s="4" t="inlineStr">
        <is>
          <t>2021 (remaining 6 months)</t>
        </is>
      </c>
      <c r="B3" s="6" t="n">
        <v>23121</v>
      </c>
    </row>
    <row r="4">
      <c r="A4" s="4" t="inlineStr">
        <is>
          <t>2022</t>
        </is>
      </c>
      <c r="B4" s="5" t="n">
        <v>92484</v>
      </c>
    </row>
    <row r="5">
      <c r="A5" s="4" t="inlineStr">
        <is>
          <t>2023</t>
        </is>
      </c>
      <c r="B5" s="5" t="n">
        <v>18895</v>
      </c>
    </row>
    <row r="6">
      <c r="A6" s="4" t="inlineStr">
        <is>
          <t>Total lease payments</t>
        </is>
      </c>
      <c r="B6" s="5" t="n">
        <v>134500</v>
      </c>
    </row>
    <row r="7">
      <c r="A7" s="4" t="inlineStr">
        <is>
          <t>Less: Imputed interest/present value discount</t>
        </is>
      </c>
      <c r="B7" s="5" t="n">
        <v>-4045</v>
      </c>
    </row>
    <row r="8">
      <c r="A8" s="4" t="inlineStr">
        <is>
          <t>Present value of lease liabilities</t>
        </is>
      </c>
      <c r="B8" s="6" t="n">
        <v>1304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8" customWidth="1" min="2" max="2"/>
    <col width="14" customWidth="1" min="3" max="3"/>
    <col width="80"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term description</t>
        </is>
      </c>
      <c r="D3" s="4" t="inlineStr">
        <is>
          <t>The
Company does not have any other leases. Leases with an initial term of 12 months or less are not recorded on the balance sheet.</t>
        </is>
      </c>
    </row>
    <row r="4">
      <c r="A4" s="4" t="inlineStr">
        <is>
          <t>Operating Lease, Expense</t>
        </is>
      </c>
      <c r="B4" s="6" t="n">
        <v>25580</v>
      </c>
      <c r="C4" s="6" t="n">
        <v>73652</v>
      </c>
      <c r="D4" s="6" t="n">
        <v>153148</v>
      </c>
      <c r="E4" s="6" t="n">
        <v>245682</v>
      </c>
    </row>
    <row r="5">
      <c r="A5" s="4" t="inlineStr">
        <is>
          <t>HONG KONG</t>
        </is>
      </c>
    </row>
    <row r="6">
      <c r="A6" s="4" t="inlineStr">
        <is>
          <t>Lessee, Operating Lease, Term of Contract</t>
        </is>
      </c>
      <c r="B6" s="4" t="inlineStr">
        <is>
          <t>17 months 15 days</t>
        </is>
      </c>
      <c r="D6" s="4" t="inlineStr">
        <is>
          <t>17 months 15 days</t>
        </is>
      </c>
    </row>
    <row r="7">
      <c r="A7" s="4" t="inlineStr">
        <is>
          <t>MALAYSIA</t>
        </is>
      </c>
    </row>
    <row r="8">
      <c r="A8" s="4" t="inlineStr">
        <is>
          <t>Lessee, Operating Lease, Term of Contract</t>
        </is>
      </c>
      <c r="B8" s="4" t="inlineStr">
        <is>
          <t>6 months</t>
        </is>
      </c>
      <c r="D8" s="4" t="inlineStr">
        <is>
          <t>6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RRYING VALUE OF SHORT-TERM CONVERTIBLE NOTES (Details) - USD ($)</t>
        </is>
      </c>
      <c r="B1" s="2" t="inlineStr">
        <is>
          <t>Sep. 30, 2021</t>
        </is>
      </c>
      <c r="C1" s="2" t="inlineStr">
        <is>
          <t>Feb. 26, 2021</t>
        </is>
      </c>
      <c r="D1" s="2" t="inlineStr">
        <is>
          <t>Feb. 11, 2021</t>
        </is>
      </c>
      <c r="E1" s="2" t="inlineStr">
        <is>
          <t>Jan. 08, 2021</t>
        </is>
      </c>
      <c r="F1" s="2" t="inlineStr">
        <is>
          <t>Dec. 31, 2020</t>
        </is>
      </c>
      <c r="G1" s="2" t="inlineStr">
        <is>
          <t>Oct. 13, 2020</t>
        </is>
      </c>
    </row>
    <row r="2">
      <c r="A2" s="3" t="inlineStr">
        <is>
          <t>Short-Term Debt [Line Items]</t>
        </is>
      </c>
    </row>
    <row r="3">
      <c r="A3" s="4" t="inlineStr">
        <is>
          <t>Face value of convertible notes</t>
        </is>
      </c>
      <c r="B3" s="6" t="n">
        <v>6070000</v>
      </c>
      <c r="D3" s="6" t="n">
        <v>4410000</v>
      </c>
    </row>
    <row r="4">
      <c r="A4" s="4" t="inlineStr">
        <is>
          <t>Initial discount</t>
        </is>
      </c>
      <c r="B4" s="5" t="n">
        <v>-550000</v>
      </c>
      <c r="D4" s="5" t="n">
        <v>-400000</v>
      </c>
    </row>
    <row r="5">
      <c r="A5" s="4" t="inlineStr">
        <is>
          <t>Face value of convertible note</t>
        </is>
      </c>
      <c r="C5" s="6" t="n">
        <v>4410000</v>
      </c>
    </row>
    <row r="6">
      <c r="A6" s="4" t="inlineStr">
        <is>
          <t>Net convertible notes payable</t>
        </is>
      </c>
      <c r="B6" s="5" t="n">
        <v>170736</v>
      </c>
      <c r="F6" s="6" t="n">
        <v>142473</v>
      </c>
    </row>
    <row r="7">
      <c r="A7" s="4" t="inlineStr">
        <is>
          <t>Short-Term Convertible Notes [Member]</t>
        </is>
      </c>
    </row>
    <row r="8">
      <c r="A8" s="3" t="inlineStr">
        <is>
          <t>Short-Term Debt [Line Items]</t>
        </is>
      </c>
    </row>
    <row r="9">
      <c r="A9" s="4" t="inlineStr">
        <is>
          <t>Face value of convertible notes</t>
        </is>
      </c>
      <c r="B9" s="5" t="n">
        <v>7860000</v>
      </c>
      <c r="C9" s="5" t="n">
        <v>4410000</v>
      </c>
      <c r="D9" s="5" t="n">
        <v>4410000</v>
      </c>
      <c r="E9" s="6" t="n">
        <v>1660000</v>
      </c>
      <c r="F9" s="5" t="n">
        <v>1790000</v>
      </c>
      <c r="G9" s="6" t="n">
        <v>1790000</v>
      </c>
    </row>
    <row r="10">
      <c r="A10" s="4" t="inlineStr">
        <is>
          <t>Initial discount</t>
        </is>
      </c>
      <c r="B10" s="5" t="n">
        <v>-286756</v>
      </c>
      <c r="C10" s="5" t="n">
        <v>-403736</v>
      </c>
      <c r="D10" s="5" t="n">
        <v>-410000</v>
      </c>
      <c r="E10" s="5" t="n">
        <v>-160000</v>
      </c>
      <c r="F10" s="5" t="n">
        <v>-174878</v>
      </c>
      <c r="G10" s="5" t="n">
        <v>-190000</v>
      </c>
    </row>
    <row r="11">
      <c r="A11" s="4" t="inlineStr">
        <is>
          <t>Discount related to debt issuance costs</t>
        </is>
      </c>
      <c r="B11" s="5" t="n">
        <v>-200410</v>
      </c>
      <c r="C11" s="5" t="n">
        <v>-197680</v>
      </c>
      <c r="D11" s="5" t="n">
        <v>-200000</v>
      </c>
      <c r="E11" s="5" t="n">
        <v>-90000</v>
      </c>
      <c r="F11" s="5" t="n">
        <v>-123220</v>
      </c>
      <c r="G11" s="5" t="n">
        <v>-130000</v>
      </c>
    </row>
    <row r="12">
      <c r="A12" s="4" t="inlineStr">
        <is>
          <t>Discount related to beneficial conversion feature</t>
        </is>
      </c>
      <c r="B12" s="5" t="n">
        <v>-1896160</v>
      </c>
      <c r="C12" s="5" t="n">
        <v>-1065380</v>
      </c>
      <c r="E12" s="5" t="n">
        <v>-1410000</v>
      </c>
      <c r="F12" s="5" t="n">
        <v>-943584</v>
      </c>
      <c r="G12" s="5" t="n">
        <v>-995500</v>
      </c>
    </row>
    <row r="13">
      <c r="A13" s="4" t="inlineStr">
        <is>
          <t>Discount related to put options</t>
        </is>
      </c>
      <c r="B13" s="5" t="n">
        <v>-327631</v>
      </c>
      <c r="F13" s="5" t="n">
        <v>-405845</v>
      </c>
      <c r="G13" s="5" t="n">
        <v>-474500</v>
      </c>
    </row>
    <row r="14">
      <c r="A14" s="4" t="inlineStr">
        <is>
          <t>Net carrying value of convertible notes payable</t>
        </is>
      </c>
      <c r="B14" s="5" t="n">
        <v>290111</v>
      </c>
      <c r="C14" s="5" t="n">
        <v>112444</v>
      </c>
      <c r="D14" s="4" t="inlineStr">
        <is>
          <t xml:space="preserve"> </t>
        </is>
      </c>
      <c r="E14" s="4" t="inlineStr">
        <is>
          <t xml:space="preserve"> </t>
        </is>
      </c>
      <c r="F14" s="5" t="n">
        <v>181215</v>
      </c>
      <c r="G14" s="4" t="inlineStr">
        <is>
          <t xml:space="preserve"> </t>
        </is>
      </c>
    </row>
    <row r="15">
      <c r="A15" s="4" t="inlineStr">
        <is>
          <t>Discount related to conversion option</t>
        </is>
      </c>
      <c r="B15" s="5" t="n">
        <v>-177157</v>
      </c>
      <c r="C15" s="5" t="n">
        <v>-3737248</v>
      </c>
      <c r="D15" s="6" t="n">
        <v>-3800000</v>
      </c>
      <c r="F15" s="4" t="inlineStr">
        <is>
          <t xml:space="preserve"> </t>
        </is>
      </c>
    </row>
    <row r="16">
      <c r="A16" s="4" t="inlineStr">
        <is>
          <t>Accrued interest</t>
        </is>
      </c>
      <c r="B16" s="5" t="n">
        <v>119375</v>
      </c>
      <c r="C16" s="5" t="n">
        <v>15952</v>
      </c>
      <c r="F16" s="5" t="n">
        <v>38742</v>
      </c>
    </row>
    <row r="17">
      <c r="A17" s="4" t="inlineStr">
        <is>
          <t>Outstanding Balance (before additional 25%)</t>
        </is>
      </c>
      <c r="C17" s="5" t="n">
        <v>4425952</v>
      </c>
    </row>
    <row r="18">
      <c r="A18" s="4" t="inlineStr">
        <is>
          <t>Additional 25% to Outstanding Balance due to non-fulfillment of use of proceeds requirements</t>
        </is>
      </c>
      <c r="B18" s="5" t="n">
        <v>1106488</v>
      </c>
      <c r="C18" s="5" t="n">
        <v>1106488</v>
      </c>
      <c r="F18" s="4" t="inlineStr">
        <is>
          <t xml:space="preserve"> </t>
        </is>
      </c>
    </row>
    <row r="19">
      <c r="A19" s="4" t="inlineStr">
        <is>
          <t>Outstanding Balance (after additional 25%)</t>
        </is>
      </c>
      <c r="C19" s="6" t="n">
        <v>5516488</v>
      </c>
    </row>
    <row r="20">
      <c r="A20" s="4" t="inlineStr">
        <is>
          <t>Redemptions</t>
        </is>
      </c>
      <c r="B20" s="5" t="n">
        <v>-5907638</v>
      </c>
      <c r="F20" s="4" t="inlineStr">
        <is>
          <t xml:space="preserve"> </t>
        </is>
      </c>
    </row>
    <row r="21">
      <c r="A21" s="4" t="inlineStr">
        <is>
          <t>Net convertible notes payable</t>
        </is>
      </c>
      <c r="B21" s="6" t="n">
        <v>170736</v>
      </c>
      <c r="F21" s="6" t="n">
        <v>142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OF SHORT-TERM CONVERTIBLE NOTES  (Details) (Parenthetical)</t>
        </is>
      </c>
      <c r="B1" s="2" t="inlineStr">
        <is>
          <t>Feb. 26, 2021</t>
        </is>
      </c>
      <c r="C1" s="2" t="inlineStr">
        <is>
          <t>Dec. 31, 2020</t>
        </is>
      </c>
    </row>
    <row r="2">
      <c r="A2" s="3" t="inlineStr">
        <is>
          <t>Debt Disclosure [Abstract]</t>
        </is>
      </c>
    </row>
    <row r="3">
      <c r="A3" s="4" t="inlineStr">
        <is>
          <t>[custom:DebtInstrumentOutstandingPercentage-0]</t>
        </is>
      </c>
      <c r="B3" s="9" t="n">
        <v>0.25</v>
      </c>
    </row>
    <row r="4">
      <c r="A4" s="4" t="inlineStr">
        <is>
          <t>[custom:DebtInstrumentAdditionalOutstandingPercentage-0]</t>
        </is>
      </c>
      <c r="B4" s="9" t="n">
        <v>0.25</v>
      </c>
      <c r="C4" s="9"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lated Party Transaction, Selling, General and Administrative Expenses from Transactions with Related Party</t>
        </is>
      </c>
      <c r="B3" s="6" t="n">
        <v>2900</v>
      </c>
      <c r="C3" s="6" t="n">
        <v>5274</v>
      </c>
      <c r="D3" s="6" t="n">
        <v>9873</v>
      </c>
      <c r="E3" s="6" t="n">
        <v>8320</v>
      </c>
    </row>
    <row r="4">
      <c r="A4" s="4" t="inlineStr">
        <is>
          <t>Interest Expense, Related Party</t>
        </is>
      </c>
      <c r="B4" s="5" t="n">
        <v>750982</v>
      </c>
      <c r="C4" s="5" t="n">
        <v>0</v>
      </c>
      <c r="D4" s="5" t="n">
        <v>12899670</v>
      </c>
      <c r="E4" s="5" t="n">
        <v>0</v>
      </c>
    </row>
    <row r="5">
      <c r="A5" s="4" t="inlineStr">
        <is>
          <t>Related party investments</t>
        </is>
      </c>
      <c r="B5" s="5" t="n">
        <v>2094300</v>
      </c>
      <c r="C5" s="5" t="n">
        <v>0</v>
      </c>
      <c r="D5" s="5" t="n">
        <v>5340300</v>
      </c>
      <c r="E5" s="5" t="n">
        <v>0</v>
      </c>
    </row>
    <row r="6">
      <c r="A6" s="4" t="inlineStr">
        <is>
          <t>Service [Member]</t>
        </is>
      </c>
    </row>
    <row r="7">
      <c r="A7" s="4" t="inlineStr">
        <is>
          <t>Revenue from Related Parties</t>
        </is>
      </c>
      <c r="B7" s="5" t="n">
        <v>74960</v>
      </c>
      <c r="C7" s="5" t="n">
        <v>73446</v>
      </c>
      <c r="D7" s="5" t="n">
        <v>739949</v>
      </c>
      <c r="E7" s="5" t="n">
        <v>181417</v>
      </c>
    </row>
    <row r="8">
      <c r="A8" s="4" t="inlineStr">
        <is>
          <t>Related Parties Amount in Cost of Sales</t>
        </is>
      </c>
      <c r="B8" s="6" t="n">
        <v>0</v>
      </c>
      <c r="C8" s="6" t="n">
        <v>324</v>
      </c>
      <c r="D8" s="6" t="n">
        <v>0</v>
      </c>
      <c r="E8" s="6" t="n">
        <v>2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UMMARY OF CONVERTIBLE DEBT'S INTEREST EXPENSE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Debt Disclosure [Abstract]</t>
        </is>
      </c>
    </row>
    <row r="4">
      <c r="A4" s="4" t="inlineStr">
        <is>
          <t>Coupon interest</t>
        </is>
      </c>
      <c r="B4" s="6" t="n">
        <v>130493</v>
      </c>
      <c r="C4" s="6" t="n">
        <v>459004</v>
      </c>
    </row>
    <row r="5">
      <c r="A5" s="4" t="inlineStr">
        <is>
          <t>Amortization of discount on convertible notes</t>
        </is>
      </c>
      <c r="B5" s="5" t="n">
        <v>46265</v>
      </c>
      <c r="C5" s="5" t="n">
        <v>206342</v>
      </c>
      <c r="D5" s="4" t="inlineStr">
        <is>
          <t xml:space="preserve"> </t>
        </is>
      </c>
    </row>
    <row r="6">
      <c r="A6" s="4" t="inlineStr">
        <is>
          <t>Amortization of debt issuance costs</t>
        </is>
      </c>
      <c r="B6" s="5" t="n">
        <v>19421</v>
      </c>
      <c r="C6" s="5" t="n">
        <v>76380</v>
      </c>
      <c r="D6" s="4" t="inlineStr">
        <is>
          <t xml:space="preserve"> </t>
        </is>
      </c>
    </row>
    <row r="7">
      <c r="A7" s="4" t="inlineStr">
        <is>
          <t>Interest expense associated with conversion of notes</t>
        </is>
      </c>
      <c r="B7" s="5" t="n">
        <v>553571</v>
      </c>
      <c r="C7" s="5" t="n">
        <v>2254480</v>
      </c>
      <c r="D7" s="4" t="inlineStr">
        <is>
          <t xml:space="preserve"> </t>
        </is>
      </c>
    </row>
    <row r="8">
      <c r="A8" s="4" t="inlineStr">
        <is>
          <t>Interest expense associated with accretion of convertible notes payable</t>
        </is>
      </c>
      <c r="B8" s="4" t="inlineStr">
        <is>
          <t xml:space="preserve"> </t>
        </is>
      </c>
      <c r="C8" s="5" t="n">
        <v>8561440</v>
      </c>
    </row>
    <row r="9">
      <c r="A9" s="4" t="inlineStr">
        <is>
          <t>Interest expense due to non-fulfillment of use of proceeds requirements</t>
        </is>
      </c>
      <c r="B9" s="5" t="n">
        <v>1232</v>
      </c>
      <c r="C9" s="5" t="n">
        <v>1106488</v>
      </c>
      <c r="D9" s="4" t="inlineStr">
        <is>
          <t xml:space="preserve"> </t>
        </is>
      </c>
    </row>
    <row r="10">
      <c r="A10" s="4" t="inlineStr">
        <is>
          <t>Additional charge for early redemption</t>
        </is>
      </c>
      <c r="B10" s="4" t="inlineStr">
        <is>
          <t xml:space="preserve"> </t>
        </is>
      </c>
      <c r="C10" s="5" t="n">
        <v>235536</v>
      </c>
    </row>
    <row r="11">
      <c r="A11" s="4" t="inlineStr">
        <is>
          <t>Total</t>
        </is>
      </c>
      <c r="B11" s="6" t="n">
        <v>750982</v>
      </c>
      <c r="C11" s="6" t="n">
        <v>1289967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CONVERTIBLE DEBT (Details) - Convertible Debt [Member]</t>
        </is>
      </c>
      <c r="B1" s="2" t="inlineStr">
        <is>
          <t>Sep. 30, 2021USD ($)</t>
        </is>
      </c>
    </row>
    <row r="2">
      <c r="A2" s="3" t="inlineStr">
        <is>
          <t>Short-Term Debt [Line Items]</t>
        </is>
      </c>
    </row>
    <row r="3">
      <c r="A3" s="4" t="inlineStr">
        <is>
          <t>2022</t>
        </is>
      </c>
      <c r="B3" s="6" t="n">
        <v>1261481</v>
      </c>
    </row>
    <row r="4">
      <c r="A4" s="4" t="inlineStr">
        <is>
          <t>Less: Interest</t>
        </is>
      </c>
      <c r="B4" s="5" t="n">
        <v>-971370</v>
      </c>
    </row>
    <row r="5">
      <c r="A5" s="4" t="inlineStr">
        <is>
          <t>Carrying value</t>
        </is>
      </c>
      <c r="B5" s="6" t="n">
        <v>290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NVERTIBLE PROMISSORY NOTES (Details) - USD ($)</t>
        </is>
      </c>
      <c r="B1" s="2" t="inlineStr">
        <is>
          <t>9 Months Ended</t>
        </is>
      </c>
    </row>
    <row r="2">
      <c r="B2" s="2" t="inlineStr">
        <is>
          <t>Sep. 30, 2021</t>
        </is>
      </c>
      <c r="C2" s="2" t="inlineStr">
        <is>
          <t>Feb. 11, 2021</t>
        </is>
      </c>
    </row>
    <row r="3">
      <c r="A3" s="3" t="inlineStr">
        <is>
          <t>Debt Disclosure [Abstract]</t>
        </is>
      </c>
    </row>
    <row r="4">
      <c r="A4" s="4" t="inlineStr">
        <is>
          <t>Original Principal Amount</t>
        </is>
      </c>
      <c r="B4" s="6" t="n">
        <v>6070000</v>
      </c>
      <c r="C4" s="6" t="n">
        <v>4410000</v>
      </c>
    </row>
    <row r="5">
      <c r="A5" s="4" t="inlineStr">
        <is>
          <t>Less: Original issue discount (OID)</t>
        </is>
      </c>
      <c r="B5" s="5" t="n">
        <v>-550000</v>
      </c>
      <c r="C5" s="5" t="n">
        <v>-400000</v>
      </c>
    </row>
    <row r="6">
      <c r="A6" s="4" t="inlineStr">
        <is>
          <t>Less: Transaction Expense Amount</t>
        </is>
      </c>
      <c r="B6" s="5" t="n">
        <v>-20000</v>
      </c>
      <c r="C6" s="6" t="n">
        <v>-10000</v>
      </c>
    </row>
    <row r="7">
      <c r="A7" s="4" t="inlineStr">
        <is>
          <t>Purchase Price</t>
        </is>
      </c>
      <c r="B7" s="5" t="n">
        <v>5500000</v>
      </c>
    </row>
    <row r="8">
      <c r="A8" s="4" t="inlineStr">
        <is>
          <t>Less: Broker Fee</t>
        </is>
      </c>
      <c r="B8" s="5" t="n">
        <v>-290000</v>
      </c>
    </row>
    <row r="9">
      <c r="A9" s="4" t="inlineStr">
        <is>
          <t>Net proceeds</t>
        </is>
      </c>
      <c r="B9" s="6" t="n">
        <v>521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53"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PAYABLE, NET (Details Narrative) - USD ($)</t>
        </is>
      </c>
      <c r="B1" s="2" t="inlineStr">
        <is>
          <t>Apr. 19, 2021</t>
        </is>
      </c>
      <c r="C1" s="2" t="inlineStr">
        <is>
          <t>Apr. 16, 2021</t>
        </is>
      </c>
      <c r="D1" s="2" t="inlineStr">
        <is>
          <t>Apr. 14, 2021</t>
        </is>
      </c>
      <c r="E1" s="2" t="inlineStr">
        <is>
          <t>Feb. 17, 2021</t>
        </is>
      </c>
      <c r="F1" s="2" t="inlineStr">
        <is>
          <t>Feb. 11, 2021</t>
        </is>
      </c>
      <c r="G1" s="2" t="inlineStr">
        <is>
          <t>Jan. 14, 2021</t>
        </is>
      </c>
      <c r="H1" s="2" t="inlineStr">
        <is>
          <t>Jan. 08, 2021</t>
        </is>
      </c>
      <c r="I1" s="2" t="inlineStr">
        <is>
          <t>Oct. 13, 2020</t>
        </is>
      </c>
      <c r="J1" s="2" t="inlineStr">
        <is>
          <t>Sep. 30, 2021</t>
        </is>
      </c>
      <c r="K1" s="2" t="inlineStr">
        <is>
          <t>Sep. 30, 2021</t>
        </is>
      </c>
      <c r="L1" s="2" t="inlineStr">
        <is>
          <t>Sep. 30, 2020</t>
        </is>
      </c>
      <c r="M1" s="2" t="inlineStr">
        <is>
          <t>Oct. 08, 2021</t>
        </is>
      </c>
      <c r="N1" s="2" t="inlineStr">
        <is>
          <t>Aug. 31, 2021</t>
        </is>
      </c>
      <c r="O1" s="2" t="inlineStr">
        <is>
          <t>Aug. 20, 2021</t>
        </is>
      </c>
      <c r="P1" s="2" t="inlineStr">
        <is>
          <t>Jul. 14, 2021</t>
        </is>
      </c>
      <c r="Q1" s="2" t="inlineStr">
        <is>
          <t>Dec. 31, 2020</t>
        </is>
      </c>
    </row>
    <row r="2">
      <c r="A2" s="3" t="inlineStr">
        <is>
          <t>Short-Term Debt [Line Items]</t>
        </is>
      </c>
    </row>
    <row r="3">
      <c r="A3" s="4" t="inlineStr">
        <is>
          <t>Debt Instrument, Face Amount</t>
        </is>
      </c>
      <c r="F3" s="6" t="n">
        <v>4410000</v>
      </c>
      <c r="J3" s="6" t="n">
        <v>6070000</v>
      </c>
      <c r="K3" s="6" t="n">
        <v>6070000</v>
      </c>
    </row>
    <row r="4">
      <c r="A4" s="4" t="inlineStr">
        <is>
          <t>Debt Instrument, Unamortized Discount</t>
        </is>
      </c>
      <c r="F4" s="6" t="n">
        <v>400000</v>
      </c>
      <c r="J4" s="5" t="n">
        <v>550000</v>
      </c>
      <c r="K4" s="5" t="n">
        <v>550000</v>
      </c>
    </row>
    <row r="5">
      <c r="A5" s="4" t="inlineStr">
        <is>
          <t>Payments for Brokerage Fees</t>
        </is>
      </c>
      <c r="K5" s="5" t="n">
        <v>290000</v>
      </c>
    </row>
    <row r="6">
      <c r="A6" s="4" t="inlineStr">
        <is>
          <t>Amortization of Debt Discount (Premium)</t>
        </is>
      </c>
      <c r="J6" s="5" t="n">
        <v>46265</v>
      </c>
      <c r="K6" s="5" t="n">
        <v>206342</v>
      </c>
      <c r="L6" s="4" t="inlineStr">
        <is>
          <t xml:space="preserve"> </t>
        </is>
      </c>
    </row>
    <row r="7">
      <c r="A7" s="4" t="inlineStr">
        <is>
          <t>Debt Instrument, Convertible, Conversion Price</t>
        </is>
      </c>
      <c r="F7" s="8" t="n">
        <v>1.5</v>
      </c>
    </row>
    <row r="8">
      <c r="A8" s="4" t="inlineStr">
        <is>
          <t>Repayments of Convertible Debt</t>
        </is>
      </c>
      <c r="K8" s="5" t="n">
        <v>1120000</v>
      </c>
      <c r="L8" s="4" t="inlineStr">
        <is>
          <t xml:space="preserve"> </t>
        </is>
      </c>
    </row>
    <row r="9">
      <c r="A9" s="4" t="inlineStr">
        <is>
          <t>Period-Average MYR : US$1 Exchange Rate [Member]</t>
        </is>
      </c>
      <c r="K9" s="5" t="n">
        <v>5500000</v>
      </c>
    </row>
    <row r="10">
      <c r="A10" s="4" t="inlineStr">
        <is>
          <t>Debt Issuance Costs, Net</t>
        </is>
      </c>
      <c r="F10" s="6" t="n">
        <v>10000</v>
      </c>
      <c r="J10" s="5" t="n">
        <v>20000</v>
      </c>
      <c r="K10" s="5" t="n">
        <v>20000</v>
      </c>
    </row>
    <row r="11">
      <c r="A11" s="4" t="inlineStr">
        <is>
          <t>Proceeds from Convertible Debt</t>
        </is>
      </c>
      <c r="K11" s="5" t="n">
        <v>5210000</v>
      </c>
    </row>
    <row r="12">
      <c r="A12" s="4" t="inlineStr">
        <is>
          <t>Redemption charge</t>
        </is>
      </c>
      <c r="K12" s="6" t="n">
        <v>235536</v>
      </c>
    </row>
    <row r="13">
      <c r="A13" s="4" t="inlineStr">
        <is>
          <t>Securities Purchase Agreement [Member] | Streeterville [Member]</t>
        </is>
      </c>
    </row>
    <row r="14">
      <c r="A14" s="3" t="inlineStr">
        <is>
          <t>Short-Term Debt [Line Items]</t>
        </is>
      </c>
    </row>
    <row r="15">
      <c r="A15" s="4" t="inlineStr">
        <is>
          <t>Debt Instrument, Face Amount</t>
        </is>
      </c>
      <c r="F15" s="5" t="n">
        <v>4410000</v>
      </c>
      <c r="H15" s="6" t="n">
        <v>1660000</v>
      </c>
    </row>
    <row r="16">
      <c r="A16" s="4" t="inlineStr">
        <is>
          <t>Debt Instrument, Unamortized Discount</t>
        </is>
      </c>
      <c r="F16" s="5" t="n">
        <v>400000</v>
      </c>
      <c r="H16" s="6" t="n">
        <v>150000</v>
      </c>
    </row>
    <row r="17">
      <c r="A17" s="4" t="inlineStr">
        <is>
          <t>Debt Instrument, Convertible, Conversion Price</t>
        </is>
      </c>
      <c r="H17" s="6" t="n">
        <v>1</v>
      </c>
    </row>
    <row r="18">
      <c r="A18" s="4" t="inlineStr">
        <is>
          <t>Legal Fees</t>
        </is>
      </c>
      <c r="H18" s="6" t="n">
        <v>10000</v>
      </c>
    </row>
    <row r="19">
      <c r="A19" s="4" t="inlineStr">
        <is>
          <t>Period-Average MYR : US$1 Exchange Rate [Member]</t>
        </is>
      </c>
      <c r="H19" s="5" t="n">
        <v>1500000</v>
      </c>
    </row>
    <row r="20">
      <c r="A20" s="4" t="inlineStr">
        <is>
          <t>Debt Issuance Costs, Net</t>
        </is>
      </c>
      <c r="F20" s="6" t="n">
        <v>10000</v>
      </c>
      <c r="H20" s="6" t="n">
        <v>10000</v>
      </c>
    </row>
    <row r="21">
      <c r="A21" s="4" t="inlineStr">
        <is>
          <t>Proceeds from Convertible Debt</t>
        </is>
      </c>
      <c r="G21" s="6" t="n">
        <v>1410000</v>
      </c>
    </row>
    <row r="22">
      <c r="A22" s="4" t="inlineStr">
        <is>
          <t>Cumulative net operating losses</t>
        </is>
      </c>
      <c r="F22" s="4" t="inlineStr">
        <is>
          <t>120.00%</t>
        </is>
      </c>
      <c r="H22" s="4" t="inlineStr">
        <is>
          <t>120.00%</t>
        </is>
      </c>
    </row>
    <row r="23">
      <c r="A23" s="4" t="inlineStr">
        <is>
          <t>Redemption description.</t>
        </is>
      </c>
      <c r="F23" s="4" t="inlineStr">
        <is>
          <t>The
note may be redeemed by Streeterville at any time after the six-month anniversary of the issuance date of the note subject to
the maximum monthly redemption amount of $962,500, convertible into shares of Common Stock at a conversion price equal to the lesser
of (i) $1.50 and (ii) 75% of the average of the lowest VWAP during the ten trading days immediately preceding the measurement date. Pursuant
to the agreement, Streeterville was granted a “most favored nations” right</t>
        </is>
      </c>
      <c r="K23" s="4" t="inlineStr">
        <is>
          <t>The
note may be redeemed by Streeterville at any time after the six-month anniversary of the issuance date of the note subject to the maximum
monthly redemption amount of $350,000, convertible into shares of Common Stock at a conversion price equal to the lesser of (i) $1.00
and (ii) 75% of the average of the lowest VWAP during the ten trading days immediately preceding the measurement date. Pursuant to the
agreement, Streeterville was granted a “most favored nations” right</t>
        </is>
      </c>
    </row>
    <row r="24">
      <c r="A24" s="4" t="inlineStr">
        <is>
          <t>Debt Instrument, Debt Default, Description of Violation or Event of Default</t>
        </is>
      </c>
      <c r="F24" s="4" t="inlineStr">
        <is>
          <t>Events
of Default under the note include the same Events of Default listed above under the description of the Streeterville convertible note
financing on January 8, 2021. In the case of an Event of Default, interest shall accrue under the note at the annual rate of</t>
        </is>
      </c>
      <c r="K24" s="4" t="inlineStr">
        <is>
          <t>Events
of default (“Events of Default”) under the note include but are not limited to: (a) failure to pay any principal, interest,
fees, charges, or any other amount when due; (b) failure to deliver any conversion shares in accordance with the terms of the note; (c)
a receiver, trustee or other similar official shall be appointed over Company or a material part of its assets and such appointment shall
remain uncontested for twenty (20) days or shall not be dismissed or discharged within sixty (60) days; (d) Company becomes insolvent;
(e) Company makes a general assignment for the benefit of creditors; (f) Company files a petition for relief under any bankruptcy, insolvency
or similar law (domestic or foreign); an involuntary bankruptcy proceeding is commenced or filed against Borrower; (g) Company defaults
or otherwise fails to observe or perform any covenant, obligation, condition or agreement of Company in the note or in any other transaction
document; (h) any representation, warranty or other statement made or furnished by or on behalf of Company is false, incorrect, incomplete
or misleading in any material respect when made or furnished; (i) the occurrence of a Fundamental Transaction (as defined in the note)
without Streeterville’s prior written consent; (j) Company fails to reserve a sufficient number of shares to issue upon conversion
of the note; (k) Company effectuates a reverse split of its Common Stock without twenty trading days prior written notice to Streeterville;
(l) any money judgment, writ or similar process is entered or filed against the Company or any subsidiary of the Company or any of its
property or other assets for more than $100,000, and shall remain unvacated, unbonded or unstayed for a period of twenty calendar days
unless otherwise consented to by Streeterville; (m) the Company fails to be DWAC eligible; (n) the Company fails to observe or perform
any covenant set forth in Section 4 of the agreement; or (o) the Company, any affiliate of the Company, or any pledgor, trustor, or guarantor
of the note breaches any covenant or other term or condition contained in any other financing or material agreements. In the case of
an Event of Default, interest shall accrue under the note at the annual rate of</t>
        </is>
      </c>
    </row>
    <row r="25">
      <c r="A25" s="4" t="inlineStr">
        <is>
          <t>Debt Instrument, Interest Rate During Period</t>
        </is>
      </c>
      <c r="F25" s="4" t="inlineStr">
        <is>
          <t>22.00%</t>
        </is>
      </c>
      <c r="K25" s="4" t="inlineStr">
        <is>
          <t>22.00%</t>
        </is>
      </c>
    </row>
    <row r="26">
      <c r="A26" s="4" t="inlineStr">
        <is>
          <t>Streeterville [Member]</t>
        </is>
      </c>
    </row>
    <row r="27">
      <c r="A27" s="3" t="inlineStr">
        <is>
          <t>Short-Term Debt [Line Items]</t>
        </is>
      </c>
    </row>
    <row r="28">
      <c r="A28" s="4" t="inlineStr">
        <is>
          <t>Debt Instrument, Unamortized Discount</t>
        </is>
      </c>
      <c r="J28" s="5" t="n">
        <v>267451</v>
      </c>
      <c r="K28" s="6" t="n">
        <v>267451</v>
      </c>
      <c r="Q28" s="6" t="n">
        <v>1647527</v>
      </c>
    </row>
    <row r="29">
      <c r="A29" s="4" t="inlineStr">
        <is>
          <t>Debt Instrument, Convertible, Conversion Price</t>
        </is>
      </c>
      <c r="M29" s="12" t="n">
        <v>0.43995</v>
      </c>
      <c r="N29" s="13" t="n">
        <v>0.621675</v>
      </c>
      <c r="O29" s="13" t="n">
        <v>0.621675</v>
      </c>
    </row>
    <row r="30">
      <c r="A30" s="4" t="inlineStr">
        <is>
          <t>Convertible Debt [Member] | Streeterville Capital, LLC [Member]</t>
        </is>
      </c>
    </row>
    <row r="31">
      <c r="A31" s="3" t="inlineStr">
        <is>
          <t>Short-Term Debt [Line Items]</t>
        </is>
      </c>
    </row>
    <row r="32">
      <c r="A32" s="4" t="inlineStr">
        <is>
          <t>Debt Instrument, Periodic Payment</t>
        </is>
      </c>
      <c r="D32" s="6" t="n">
        <v>670000</v>
      </c>
    </row>
    <row r="33">
      <c r="A33" s="4" t="inlineStr">
        <is>
          <t>Debt Instrument, Convertible, Conversion Price</t>
        </is>
      </c>
      <c r="D33" s="6" t="n">
        <v>1</v>
      </c>
    </row>
    <row r="34">
      <c r="A34" s="4" t="inlineStr">
        <is>
          <t>Stock Issued During Period, Shares, Restricted Stock Award, Gross</t>
        </is>
      </c>
      <c r="D34" s="5" t="n">
        <v>704738</v>
      </c>
    </row>
    <row r="35">
      <c r="A35" s="4" t="inlineStr">
        <is>
          <t>Accrued interest</t>
        </is>
      </c>
      <c r="D35" s="6" t="n">
        <v>34738</v>
      </c>
    </row>
    <row r="36">
      <c r="A36" s="4" t="inlineStr">
        <is>
          <t>Repayments of Convertible Debt</t>
        </is>
      </c>
      <c r="D36" s="6" t="n">
        <v>704738</v>
      </c>
    </row>
    <row r="37">
      <c r="A37" s="4" t="inlineStr">
        <is>
          <t>Convertible Debt [Member] | Granite Global Value Investments Ltd [Member]</t>
        </is>
      </c>
    </row>
    <row r="38">
      <c r="A38" s="3" t="inlineStr">
        <is>
          <t>Short-Term Debt [Line Items]</t>
        </is>
      </c>
    </row>
    <row r="39">
      <c r="A39" s="4" t="inlineStr">
        <is>
          <t>Debt Instrument, Interest Rate, Stated Percentage</t>
        </is>
      </c>
      <c r="C39" s="4" t="inlineStr">
        <is>
          <t>120.00%</t>
        </is>
      </c>
    </row>
    <row r="40">
      <c r="A40" s="4" t="inlineStr">
        <is>
          <t>Redemption Charges</t>
        </is>
      </c>
      <c r="C40" s="6" t="n">
        <v>235536</v>
      </c>
    </row>
    <row r="41">
      <c r="A41" s="4" t="inlineStr">
        <is>
          <t>Repayments of Convertible Debt</t>
        </is>
      </c>
      <c r="C41" s="5" t="n">
        <v>707515</v>
      </c>
    </row>
    <row r="42">
      <c r="A42" s="4" t="inlineStr">
        <is>
          <t>Convertible Debt [Member] | First Fire Global Opportunities Fund LLC [Member]</t>
        </is>
      </c>
    </row>
    <row r="43">
      <c r="A43" s="3" t="inlineStr">
        <is>
          <t>Short-Term Debt [Line Items]</t>
        </is>
      </c>
    </row>
    <row r="44">
      <c r="A44" s="4" t="inlineStr">
        <is>
          <t>Repayments of Convertible Debt</t>
        </is>
      </c>
      <c r="C44" s="6" t="n">
        <v>705600</v>
      </c>
    </row>
    <row r="45">
      <c r="A45" s="4" t="inlineStr">
        <is>
          <t>Convertible Debt [Member] | First Fire and Granite [Member]</t>
        </is>
      </c>
    </row>
    <row r="46">
      <c r="A46" s="3" t="inlineStr">
        <is>
          <t>Short-Term Debt [Line Items]</t>
        </is>
      </c>
    </row>
    <row r="47">
      <c r="A47" s="4" t="inlineStr">
        <is>
          <t>Debt Instrument, Periodic Payment</t>
        </is>
      </c>
      <c r="B47" s="6" t="n">
        <v>1120000</v>
      </c>
    </row>
    <row r="48">
      <c r="A48" s="4" t="inlineStr">
        <is>
          <t>Accrued interest</t>
        </is>
      </c>
      <c r="B48" s="5" t="n">
        <v>57579</v>
      </c>
    </row>
    <row r="49">
      <c r="A49" s="4" t="inlineStr">
        <is>
          <t>Redemption Charges</t>
        </is>
      </c>
      <c r="B49" s="5" t="n">
        <v>235536</v>
      </c>
    </row>
    <row r="50">
      <c r="A50" s="4" t="inlineStr">
        <is>
          <t>Three Unsecured Convertible Promissory Notes [Member] | Investors [Member]</t>
        </is>
      </c>
    </row>
    <row r="51">
      <c r="A51" s="3" t="inlineStr">
        <is>
          <t>Short-Term Debt [Line Items]</t>
        </is>
      </c>
    </row>
    <row r="52">
      <c r="A52" s="4" t="inlineStr">
        <is>
          <t>Debt Instrument, Face Amount</t>
        </is>
      </c>
      <c r="I52" s="6" t="n">
        <v>1790000</v>
      </c>
    </row>
    <row r="53">
      <c r="A53" s="4" t="inlineStr">
        <is>
          <t>Debt Instrument, Unamortized Discount</t>
        </is>
      </c>
      <c r="I53" s="5" t="n">
        <v>190000</v>
      </c>
    </row>
    <row r="54">
      <c r="A54" s="4" t="inlineStr">
        <is>
          <t>Payments for Brokerage Fees</t>
        </is>
      </c>
      <c r="I54" s="6" t="n">
        <v>130000</v>
      </c>
    </row>
    <row r="55">
      <c r="A55" s="4" t="inlineStr">
        <is>
          <t>Debt Instrument, Interest Rate, Stated Percentage</t>
        </is>
      </c>
      <c r="I55" s="4" t="inlineStr">
        <is>
          <t>10.00%</t>
        </is>
      </c>
    </row>
    <row r="56">
      <c r="A56" s="4" t="inlineStr">
        <is>
          <t>Debt Instrument, Maturity Date, Description</t>
        </is>
      </c>
      <c r="I56" s="4" t="inlineStr">
        <is>
          <t>contractual
maturity of 18 months since the issuance</t>
        </is>
      </c>
    </row>
    <row r="57">
      <c r="A57" s="4" t="inlineStr">
        <is>
          <t>Debt Instrument, Periodic Payment</t>
        </is>
      </c>
      <c r="I57" s="6" t="n">
        <v>108000</v>
      </c>
    </row>
    <row r="58">
      <c r="A58" s="4" t="inlineStr">
        <is>
          <t>Debt Instrument, Convertible, Stock Price Trigger</t>
        </is>
      </c>
      <c r="I58" s="8" t="n">
        <v>0.75</v>
      </c>
    </row>
    <row r="59">
      <c r="A59" s="4" t="inlineStr">
        <is>
          <t>[custom:PrincipalValueAndAccruedInterestPercentage]</t>
        </is>
      </c>
      <c r="I59" s="4" t="inlineStr">
        <is>
          <t>120.00%</t>
        </is>
      </c>
    </row>
    <row r="60">
      <c r="A60" s="4" t="inlineStr">
        <is>
          <t>Debt Conversion, Converted Instrument, Shares Issued</t>
        </is>
      </c>
      <c r="I60" s="5" t="n">
        <v>1790000</v>
      </c>
    </row>
    <row r="61">
      <c r="A61" s="4" t="inlineStr">
        <is>
          <t>Debt Conversion, Converted Instrument, Amount</t>
        </is>
      </c>
      <c r="I61" s="6" t="n">
        <v>995500</v>
      </c>
    </row>
    <row r="62">
      <c r="A62" s="4" t="inlineStr">
        <is>
          <t>Two Promissory Notes [Member]</t>
        </is>
      </c>
    </row>
    <row r="63">
      <c r="A63" s="3" t="inlineStr">
        <is>
          <t>Short-Term Debt [Line Items]</t>
        </is>
      </c>
    </row>
    <row r="64">
      <c r="A64" s="4" t="inlineStr">
        <is>
          <t>Debt Instrument, Convertible, Beneficial Conversion Feature</t>
        </is>
      </c>
      <c r="I64" s="5" t="n">
        <v>408800</v>
      </c>
    </row>
    <row r="65">
      <c r="A65" s="4" t="inlineStr">
        <is>
          <t>Proceeds from Issuance of Debt</t>
        </is>
      </c>
      <c r="I65" s="5" t="n">
        <v>148000</v>
      </c>
    </row>
    <row r="66">
      <c r="A66" s="4" t="inlineStr">
        <is>
          <t>Other Promissory Note [Member]</t>
        </is>
      </c>
    </row>
    <row r="67">
      <c r="A67" s="3" t="inlineStr">
        <is>
          <t>Short-Term Debt [Line Items]</t>
        </is>
      </c>
    </row>
    <row r="68">
      <c r="A68" s="4" t="inlineStr">
        <is>
          <t>Debt Instrument, Convertible, Beneficial Conversion Feature</t>
        </is>
      </c>
      <c r="I68" s="5" t="n">
        <v>489100</v>
      </c>
    </row>
    <row r="69">
      <c r="A69" s="4" t="inlineStr">
        <is>
          <t>Proceeds from Issuance of Debt</t>
        </is>
      </c>
      <c r="I69" s="5" t="n">
        <v>178500</v>
      </c>
    </row>
    <row r="70">
      <c r="A70" s="4" t="inlineStr">
        <is>
          <t>Promissory Notes [Member]</t>
        </is>
      </c>
    </row>
    <row r="71">
      <c r="A71" s="3" t="inlineStr">
        <is>
          <t>Short-Term Debt [Line Items]</t>
        </is>
      </c>
    </row>
    <row r="72">
      <c r="A72" s="4" t="inlineStr">
        <is>
          <t>Debt Instrument, Convertible, Beneficial Conversion Feature</t>
        </is>
      </c>
      <c r="I72" s="5" t="n">
        <v>1306700</v>
      </c>
    </row>
    <row r="73">
      <c r="A73" s="4" t="inlineStr">
        <is>
          <t>Proceeds from Issuance of Debt</t>
        </is>
      </c>
      <c r="I73" s="5" t="n">
        <v>474500</v>
      </c>
    </row>
    <row r="74">
      <c r="A74" s="4" t="inlineStr">
        <is>
          <t>Amortization of Debt Discount (Premium)</t>
        </is>
      </c>
      <c r="I74" s="6" t="n">
        <v>832200</v>
      </c>
    </row>
    <row r="75">
      <c r="A75" s="4" t="inlineStr">
        <is>
          <t>Convertible Promissory Notes [Member]</t>
        </is>
      </c>
    </row>
    <row r="76">
      <c r="A76" s="3" t="inlineStr">
        <is>
          <t>Short-Term Debt [Line Items]</t>
        </is>
      </c>
    </row>
    <row r="77">
      <c r="A77" s="4" t="inlineStr">
        <is>
          <t>Convertible Debt, Fair Value Disclosures</t>
        </is>
      </c>
      <c r="J77" s="6" t="n">
        <v>729300</v>
      </c>
      <c r="K77" s="5" t="n">
        <v>729300</v>
      </c>
      <c r="Q77" s="6" t="n">
        <v>3669500</v>
      </c>
    </row>
    <row r="78">
      <c r="A78" s="4" t="inlineStr">
        <is>
          <t>Convertible Promissory Notes [Member] | Streeterville [Member]</t>
        </is>
      </c>
    </row>
    <row r="79">
      <c r="A79" s="3" t="inlineStr">
        <is>
          <t>Short-Term Debt [Line Items]</t>
        </is>
      </c>
    </row>
    <row r="80">
      <c r="A80" s="4" t="inlineStr">
        <is>
          <t>Debt Instrument, Periodic Payment</t>
        </is>
      </c>
      <c r="B80" s="5" t="n">
        <v>1660000</v>
      </c>
      <c r="F80" s="6" t="n">
        <v>4000000</v>
      </c>
      <c r="K80" s="6" t="n">
        <v>5078301</v>
      </c>
    </row>
    <row r="81">
      <c r="A81" s="4" t="inlineStr">
        <is>
          <t>Debt Instrument, Convertible, Conversion Price</t>
        </is>
      </c>
      <c r="N81" s="13" t="n">
        <v>0.621675</v>
      </c>
      <c r="P81" s="13" t="n">
        <v>0.752175</v>
      </c>
    </row>
    <row r="82">
      <c r="A82" s="4" t="inlineStr">
        <is>
          <t>Stock Issued During Period, Shares, Restricted Stock Award, Gross</t>
        </is>
      </c>
      <c r="K82" s="5" t="n">
        <v>2786819</v>
      </c>
    </row>
    <row r="83">
      <c r="A83" s="4" t="inlineStr">
        <is>
          <t>Accrued interest</t>
        </is>
      </c>
      <c r="B83" s="6" t="n">
        <v>102857</v>
      </c>
    </row>
    <row r="84">
      <c r="A84" s="4" t="inlineStr">
        <is>
          <t>Repayments of Notes Payable</t>
        </is>
      </c>
      <c r="K84" s="6" t="n">
        <v>1762857</v>
      </c>
    </row>
    <row r="85">
      <c r="A85" s="4" t="inlineStr">
        <is>
          <t>Convertible Promissory Notes [Member] | Streeterville [Member] | Common Stock [Member]</t>
        </is>
      </c>
    </row>
    <row r="86">
      <c r="A86" s="3" t="inlineStr">
        <is>
          <t>Short-Term Debt [Line Items]</t>
        </is>
      </c>
    </row>
    <row r="87">
      <c r="A87" s="4" t="inlineStr">
        <is>
          <t>Debt Instrument, Periodic Payment</t>
        </is>
      </c>
      <c r="K87" s="5" t="n">
        <v>1660000</v>
      </c>
    </row>
    <row r="88">
      <c r="A88" s="4" t="inlineStr">
        <is>
          <t>Accrued interest</t>
        </is>
      </c>
      <c r="K88" s="5" t="n">
        <v>102857</v>
      </c>
    </row>
    <row r="89">
      <c r="A89" s="4" t="inlineStr">
        <is>
          <t>Convertible Promissory Notes [Member] | Streeterville [Member]</t>
        </is>
      </c>
    </row>
    <row r="90">
      <c r="A90" s="3" t="inlineStr">
        <is>
          <t>Short-Term Debt [Line Items]</t>
        </is>
      </c>
    </row>
    <row r="91">
      <c r="A91" s="4" t="inlineStr">
        <is>
          <t>Debt Instrument, Periodic Payment</t>
        </is>
      </c>
      <c r="K91" s="6" t="n">
        <v>5078301</v>
      </c>
    </row>
    <row r="92">
      <c r="A92" s="4" t="inlineStr">
        <is>
          <t>Stock Issued During Period, Shares, Restricted Stock Award, Gross</t>
        </is>
      </c>
      <c r="K92" s="5" t="n">
        <v>8463423</v>
      </c>
    </row>
    <row r="93">
      <c r="A93" s="4" t="inlineStr">
        <is>
          <t>Accrued interest</t>
        </is>
      </c>
      <c r="K93" s="6" t="n">
        <v>183198</v>
      </c>
    </row>
    <row r="94">
      <c r="A94" s="4" t="inlineStr">
        <is>
          <t>Repayments of Convertible Debt</t>
        </is>
      </c>
      <c r="K94" s="5" t="n">
        <v>5261499</v>
      </c>
    </row>
    <row r="95">
      <c r="A95" s="4" t="inlineStr">
        <is>
          <t>Convertible Promissory Notes [Member] | Streeterville [Member] | October 6 and October 8, 2021 [Member]</t>
        </is>
      </c>
    </row>
    <row r="96">
      <c r="A96" s="3" t="inlineStr">
        <is>
          <t>Short-Term Debt [Line Items]</t>
        </is>
      </c>
    </row>
    <row r="97">
      <c r="A97" s="4" t="inlineStr">
        <is>
          <t>Debt Instrument, Periodic Payment</t>
        </is>
      </c>
      <c r="K97" s="6" t="n">
        <v>438187</v>
      </c>
    </row>
    <row r="98">
      <c r="A98" s="4" t="inlineStr">
        <is>
          <t>Stock Issued During Period, Shares, Restricted Stock Award, Gross</t>
        </is>
      </c>
      <c r="K98" s="5" t="n">
        <v>1270024</v>
      </c>
    </row>
    <row r="99">
      <c r="A99" s="4" t="inlineStr">
        <is>
          <t>Accrued interest</t>
        </is>
      </c>
      <c r="K99" s="6" t="n">
        <v>120560</v>
      </c>
    </row>
    <row r="100">
      <c r="A100" s="4" t="inlineStr">
        <is>
          <t>Repayments of Convertible Debt</t>
        </is>
      </c>
      <c r="K100" s="5" t="n">
        <v>558747</v>
      </c>
    </row>
    <row r="101">
      <c r="A101" s="4" t="inlineStr">
        <is>
          <t>Convertible Promissory Notes [Member] | Investors [Member]</t>
        </is>
      </c>
    </row>
    <row r="102">
      <c r="A102" s="3" t="inlineStr">
        <is>
          <t>Short-Term Debt [Line Items]</t>
        </is>
      </c>
    </row>
    <row r="103">
      <c r="A103" s="4" t="inlineStr">
        <is>
          <t>Note outstanding percentage</t>
        </is>
      </c>
      <c r="I103" s="4" t="inlineStr">
        <is>
          <t>25.00%</t>
        </is>
      </c>
    </row>
    <row r="104">
      <c r="A104" s="4" t="inlineStr">
        <is>
          <t>Convertible Notes Financing [Member]</t>
        </is>
      </c>
    </row>
    <row r="105">
      <c r="A105" s="3" t="inlineStr">
        <is>
          <t>Short-Term Debt [Line Items]</t>
        </is>
      </c>
    </row>
    <row r="106">
      <c r="A106" s="4" t="inlineStr">
        <is>
          <t>Payments for Brokerage Fees</t>
        </is>
      </c>
      <c r="E106" s="6" t="n">
        <v>200000</v>
      </c>
    </row>
    <row r="107">
      <c r="A107" s="4" t="inlineStr">
        <is>
          <t>Proceeds from Issuance of Debt</t>
        </is>
      </c>
      <c r="E107" s="6" t="n">
        <v>3800000</v>
      </c>
    </row>
    <row r="108">
      <c r="A108" s="4" t="inlineStr">
        <is>
          <t>Convertible Notes [Member]</t>
        </is>
      </c>
    </row>
    <row r="109">
      <c r="A109" s="3" t="inlineStr">
        <is>
          <t>Short-Term Debt [Line Items]</t>
        </is>
      </c>
    </row>
    <row r="110">
      <c r="A110" s="4" t="inlineStr">
        <is>
          <t>Debt Instrument, Periodic Payment</t>
        </is>
      </c>
      <c r="K110" s="5" t="n">
        <v>1120000</v>
      </c>
    </row>
    <row r="111">
      <c r="A111" s="4" t="inlineStr">
        <is>
          <t>Accrued interest</t>
        </is>
      </c>
      <c r="K111" s="5" t="n">
        <v>57579</v>
      </c>
    </row>
    <row r="112">
      <c r="A112" s="4" t="inlineStr">
        <is>
          <t>Repayments of Convertible Debt</t>
        </is>
      </c>
      <c r="K112" s="5" t="n">
        <v>1413115</v>
      </c>
    </row>
    <row r="113">
      <c r="A113" s="4" t="inlineStr">
        <is>
          <t>Convertible Notes [Member] | Common Stock [Member]</t>
        </is>
      </c>
    </row>
    <row r="114">
      <c r="A114" s="3" t="inlineStr">
        <is>
          <t>Short-Term Debt [Line Items]</t>
        </is>
      </c>
    </row>
    <row r="115">
      <c r="A115" s="4" t="inlineStr">
        <is>
          <t>Debt Instrument, Periodic Payment</t>
        </is>
      </c>
      <c r="K115" s="6" t="n">
        <v>7408301</v>
      </c>
    </row>
    <row r="116">
      <c r="A116" s="4" t="inlineStr">
        <is>
          <t>Stock Issued During Period, Shares, Restricted Stock Award, Gross</t>
        </is>
      </c>
      <c r="K116" s="5" t="n">
        <v>11954980</v>
      </c>
    </row>
    <row r="117">
      <c r="A117" s="4" t="inlineStr">
        <is>
          <t>Accrued interest</t>
        </is>
      </c>
      <c r="K117" s="6" t="n">
        <v>320793</v>
      </c>
    </row>
    <row r="118">
      <c r="A118" s="4" t="inlineStr">
        <is>
          <t>Stock Issued During Period, Value, Restricted Stock Award, Gross</t>
        </is>
      </c>
      <c r="K118" s="5" t="n">
        <v>7729094</v>
      </c>
    </row>
    <row r="119">
      <c r="A119" s="4" t="inlineStr">
        <is>
          <t>Remaining Convertible Notes [Member]</t>
        </is>
      </c>
    </row>
    <row r="120">
      <c r="A120" s="3" t="inlineStr">
        <is>
          <t>Short-Term Debt [Line Items]</t>
        </is>
      </c>
    </row>
    <row r="121">
      <c r="A121" s="4" t="inlineStr">
        <is>
          <t>Debt Instrument, Periodic Payment</t>
        </is>
      </c>
      <c r="K121" s="5" t="n">
        <v>438187</v>
      </c>
    </row>
    <row r="122">
      <c r="A122" s="4" t="inlineStr">
        <is>
          <t>Accrued interest</t>
        </is>
      </c>
      <c r="K122" s="6" t="n">
        <v>119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RIVATIVE LIABILITIES (Details) - USD ($)</t>
        </is>
      </c>
      <c r="B1" s="2" t="inlineStr">
        <is>
          <t>Sep. 30, 2021</t>
        </is>
      </c>
      <c r="C1" s="2" t="inlineStr">
        <is>
          <t>Dec. 31, 2020</t>
        </is>
      </c>
    </row>
    <row r="2">
      <c r="A2" s="3" t="inlineStr">
        <is>
          <t>Derivative Instruments, Gain (Loss) [Line Items]</t>
        </is>
      </c>
    </row>
    <row r="3">
      <c r="A3" s="4" t="inlineStr">
        <is>
          <t>Total</t>
        </is>
      </c>
      <c r="B3" s="6" t="n">
        <v>12564</v>
      </c>
      <c r="C3" s="6" t="n">
        <v>1189786</v>
      </c>
    </row>
    <row r="4">
      <c r="A4" s="4" t="inlineStr">
        <is>
          <t>Fair Value of Warrants [Member]</t>
        </is>
      </c>
    </row>
    <row r="5">
      <c r="A5" s="3" t="inlineStr">
        <is>
          <t>Derivative Instruments, Gain (Loss) [Line Items]</t>
        </is>
      </c>
    </row>
    <row r="6">
      <c r="A6" s="4" t="inlineStr">
        <is>
          <t>Total</t>
        </is>
      </c>
      <c r="B6" s="5" t="n">
        <v>12564</v>
      </c>
      <c r="C6" s="5" t="n">
        <v>79986</v>
      </c>
    </row>
    <row r="7">
      <c r="A7" s="4" t="inlineStr">
        <is>
          <t>Fair Value of Options Associated with Convertible Promissory Notes [Member]</t>
        </is>
      </c>
    </row>
    <row r="8">
      <c r="A8" s="3" t="inlineStr">
        <is>
          <t>Derivative Instruments, Gain (Loss) [Line Items]</t>
        </is>
      </c>
    </row>
    <row r="9">
      <c r="A9" s="4" t="inlineStr">
        <is>
          <t>Total</t>
        </is>
      </c>
      <c r="B9" s="4" t="inlineStr">
        <is>
          <t xml:space="preserve"> </t>
        </is>
      </c>
      <c r="C9" s="6" t="n">
        <v>1109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SCHEDULE OF ESTIMATED DERIVATIVE LIABILITIES AT FAIR VALUE ASSUMPTIONS (Details)</t>
        </is>
      </c>
      <c r="B1" s="2" t="inlineStr">
        <is>
          <t>9 Months Ended</t>
        </is>
      </c>
      <c r="C1" s="2" t="inlineStr">
        <is>
          <t>12 Months Ended</t>
        </is>
      </c>
    </row>
    <row r="2">
      <c r="B2" s="2" t="inlineStr">
        <is>
          <t>Sep. 30, 2021USD ($)</t>
        </is>
      </c>
      <c r="C2" s="2" t="inlineStr">
        <is>
          <t>Dec. 31, 2020USD ($)Integer</t>
        </is>
      </c>
    </row>
    <row r="3">
      <c r="A3" s="4" t="inlineStr">
        <is>
          <t>Black-Scholes-Merton [Member]</t>
        </is>
      </c>
    </row>
    <row r="4">
      <c r="A4" s="3" t="inlineStr">
        <is>
          <t>Collaborative Arrangement and Arrangement Other than Collaborative [Line Items]</t>
        </is>
      </c>
    </row>
    <row r="5">
      <c r="A5" s="4" t="inlineStr">
        <is>
          <t>Fair Value of warrants</t>
        </is>
      </c>
      <c r="B5" s="6" t="n">
        <v>12564</v>
      </c>
      <c r="C5" s="6" t="n">
        <v>79986</v>
      </c>
    </row>
    <row r="6">
      <c r="A6" s="4" t="inlineStr">
        <is>
          <t>Black-Scholes-Merton [Member] | Measurement Input, Risk Free Interest Rate [Member]</t>
        </is>
      </c>
    </row>
    <row r="7">
      <c r="A7" s="3" t="inlineStr">
        <is>
          <t>Collaborative Arrangement and Arrangement Other than Collaborative [Line Items]</t>
        </is>
      </c>
    </row>
    <row r="8">
      <c r="A8" s="4" t="inlineStr">
        <is>
          <t>Fair value assumptions, measurement input, percentage</t>
        </is>
      </c>
      <c r="B8" s="14" t="n">
        <v>2.1</v>
      </c>
      <c r="C8" s="14" t="n">
        <v>1.7</v>
      </c>
    </row>
    <row r="9">
      <c r="A9" s="4" t="inlineStr">
        <is>
          <t>Black-Scholes-Merton [Member] | Measurement Input, Price Volatility [Member]</t>
        </is>
      </c>
    </row>
    <row r="10">
      <c r="A10" s="3" t="inlineStr">
        <is>
          <t>Collaborative Arrangement and Arrangement Other than Collaborative [Line Items]</t>
        </is>
      </c>
    </row>
    <row r="11">
      <c r="A11" s="4" t="inlineStr">
        <is>
          <t>Fair value assumptions, measurement input, percentage</t>
        </is>
      </c>
      <c r="B11" s="5" t="n">
        <v>176</v>
      </c>
      <c r="C11" s="5" t="n">
        <v>181</v>
      </c>
    </row>
    <row r="12">
      <c r="A12" s="4" t="inlineStr">
        <is>
          <t>Black-Scholes-Merton [Member] | Measurement Input, Expected Term [Member]</t>
        </is>
      </c>
    </row>
    <row r="13">
      <c r="A13" s="3" t="inlineStr">
        <is>
          <t>Collaborative Arrangement and Arrangement Other than Collaborative [Line Items]</t>
        </is>
      </c>
    </row>
    <row r="14">
      <c r="A14" s="4" t="inlineStr">
        <is>
          <t>[custom:DerivativeLiabilityMeasurementInputTerm]</t>
        </is>
      </c>
      <c r="B14" s="4" t="inlineStr">
        <is>
          <t>1 year 8 months 12 days</t>
        </is>
      </c>
      <c r="C14" s="4" t="inlineStr">
        <is>
          <t>2 years 4 months 24 days</t>
        </is>
      </c>
    </row>
    <row r="15">
      <c r="A15" s="4" t="inlineStr">
        <is>
          <t>Black-Scholes-Merton [Member] | Measurement Input, Expected Dividend Rate [Member]</t>
        </is>
      </c>
    </row>
    <row r="16">
      <c r="A16" s="3" t="inlineStr">
        <is>
          <t>Collaborative Arrangement and Arrangement Other than Collaborative [Line Items]</t>
        </is>
      </c>
    </row>
    <row r="17">
      <c r="A17" s="4" t="inlineStr">
        <is>
          <t>Fair value assumptions, measurement input, percentage</t>
        </is>
      </c>
      <c r="B17" s="4" t="inlineStr">
        <is>
          <t xml:space="preserve"> </t>
        </is>
      </c>
      <c r="C17" s="4" t="inlineStr">
        <is>
          <t xml:space="preserve"> </t>
        </is>
      </c>
    </row>
    <row r="18">
      <c r="A18" s="4" t="inlineStr">
        <is>
          <t>Trinomial Option Pricing Model [Member]</t>
        </is>
      </c>
    </row>
    <row r="19">
      <c r="A19" s="3" t="inlineStr">
        <is>
          <t>Collaborative Arrangement and Arrangement Other than Collaborative [Line Items]</t>
        </is>
      </c>
    </row>
    <row r="20">
      <c r="A20" s="4" t="inlineStr">
        <is>
          <t>Fair value of options</t>
        </is>
      </c>
      <c r="B20" s="4" t="inlineStr">
        <is>
          <t xml:space="preserve"> </t>
        </is>
      </c>
      <c r="C20" s="6" t="n">
        <v>1109800</v>
      </c>
    </row>
    <row r="21">
      <c r="A21" s="4" t="inlineStr">
        <is>
          <t>Trinomial Option Pricing Model [Member] | Measurement Input, Risk Free Interest Rate [Member]</t>
        </is>
      </c>
    </row>
    <row r="22">
      <c r="A22" s="3" t="inlineStr">
        <is>
          <t>Collaborative Arrangement and Arrangement Other than Collaborative [Line Items]</t>
        </is>
      </c>
    </row>
    <row r="23">
      <c r="A23" s="4" t="inlineStr">
        <is>
          <t>Fair value assumptions, measurement input, percentage</t>
        </is>
      </c>
      <c r="B23" s="4" t="inlineStr">
        <is>
          <t xml:space="preserve"> </t>
        </is>
      </c>
      <c r="C23" s="9" t="n">
        <v>0.11</v>
      </c>
    </row>
    <row r="24">
      <c r="A24" s="4" t="inlineStr">
        <is>
          <t>Trinomial Option Pricing Model [Member] | Measurement Input, Price Volatility [Member]</t>
        </is>
      </c>
    </row>
    <row r="25">
      <c r="A25" s="3" t="inlineStr">
        <is>
          <t>Collaborative Arrangement and Arrangement Other than Collaborative [Line Items]</t>
        </is>
      </c>
    </row>
    <row r="26">
      <c r="A26" s="4" t="inlineStr">
        <is>
          <t>Fair value assumptions, measurement input, percentage</t>
        </is>
      </c>
      <c r="B26" s="4" t="inlineStr">
        <is>
          <t xml:space="preserve"> </t>
        </is>
      </c>
      <c r="C26" s="9" t="n">
        <v>206.17</v>
      </c>
    </row>
    <row r="27">
      <c r="A27" s="4" t="inlineStr">
        <is>
          <t>Trinomial Option Pricing Model [Member] | Measurement Input, Expected Term [Member]</t>
        </is>
      </c>
    </row>
    <row r="28">
      <c r="A28" s="3" t="inlineStr">
        <is>
          <t>Collaborative Arrangement and Arrangement Other than Collaborative [Line Items]</t>
        </is>
      </c>
    </row>
    <row r="29">
      <c r="A29" s="4" t="inlineStr">
        <is>
          <t>[custom:DerivativeLiabilityMeasurementInputTerm]</t>
        </is>
      </c>
      <c r="B29" s="4" t="inlineStr">
        <is>
          <t>0 years</t>
        </is>
      </c>
      <c r="C29" s="4" t="inlineStr">
        <is>
          <t>1 year 3 months 10 days</t>
        </is>
      </c>
    </row>
    <row r="30">
      <c r="A30" s="4" t="inlineStr">
        <is>
          <t>Trinomial Option Pricing Model [Member] | Measurement Input, Expected Dividend Rate [Member]</t>
        </is>
      </c>
    </row>
    <row r="31">
      <c r="A31" s="3" t="inlineStr">
        <is>
          <t>Collaborative Arrangement and Arrangement Other than Collaborative [Line Items]</t>
        </is>
      </c>
    </row>
    <row r="32">
      <c r="A32" s="4" t="inlineStr">
        <is>
          <t>Fair value assumptions, measurement input, percentage</t>
        </is>
      </c>
      <c r="B32" s="4" t="inlineStr">
        <is>
          <t xml:space="preserve"> </t>
        </is>
      </c>
      <c r="C32" s="4" t="inlineStr">
        <is>
          <t xml:space="preserve"> </t>
        </is>
      </c>
    </row>
    <row r="33">
      <c r="A33" s="4" t="inlineStr">
        <is>
          <t>Trinomial Option Pricing Model [Member] | Fair Value of Underlying Stock [Member]</t>
        </is>
      </c>
    </row>
    <row r="34">
      <c r="A34" s="3" t="inlineStr">
        <is>
          <t>Collaborative Arrangement and Arrangement Other than Collaborative [Line Items]</t>
        </is>
      </c>
    </row>
    <row r="35">
      <c r="A35" s="4" t="inlineStr">
        <is>
          <t>Fair value assumptions, measurement input, percentage</t>
        </is>
      </c>
      <c r="B35" s="4" t="inlineStr">
        <is>
          <t xml:space="preserve"> </t>
        </is>
      </c>
      <c r="C35" s="9" t="n">
        <v>2.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RIVATIVE LIABILITIES (Details Narrative) - USD ($)</t>
        </is>
      </c>
      <c r="B1" s="2" t="inlineStr">
        <is>
          <t>Apr. 19, 2021</t>
        </is>
      </c>
      <c r="C1" s="2" t="inlineStr">
        <is>
          <t>Apr. 16, 2021</t>
        </is>
      </c>
      <c r="D1" s="2" t="inlineStr">
        <is>
          <t>Apr. 14, 2021</t>
        </is>
      </c>
      <c r="E1" s="2" t="inlineStr">
        <is>
          <t>Feb. 11, 2021</t>
        </is>
      </c>
      <c r="F1" s="2" t="inlineStr">
        <is>
          <t>Sep. 30, 2021</t>
        </is>
      </c>
      <c r="G1" s="2" t="inlineStr">
        <is>
          <t>Sep. 30, 2020</t>
        </is>
      </c>
      <c r="H1" s="2" t="inlineStr">
        <is>
          <t>Sep. 30, 2021</t>
        </is>
      </c>
      <c r="I1" s="2" t="inlineStr">
        <is>
          <t>Sep. 30, 2020</t>
        </is>
      </c>
      <c r="J1" s="2" t="inlineStr">
        <is>
          <t>Oct. 08, 2021</t>
        </is>
      </c>
      <c r="K1" s="2" t="inlineStr">
        <is>
          <t>Aug. 31, 2021</t>
        </is>
      </c>
      <c r="L1" s="2" t="inlineStr">
        <is>
          <t>Aug. 20, 2021</t>
        </is>
      </c>
      <c r="M1" s="2" t="inlineStr">
        <is>
          <t>Jul. 14, 2021</t>
        </is>
      </c>
      <c r="N1" s="2" t="inlineStr">
        <is>
          <t>Dec. 31, 2020</t>
        </is>
      </c>
      <c r="O1" s="2" t="inlineStr">
        <is>
          <t>Dec. 31, 2018</t>
        </is>
      </c>
    </row>
    <row r="2">
      <c r="A2" s="3" t="inlineStr">
        <is>
          <t>Reclassification Adjustment out of Accumulated Other Comprehensive Income on Derivatives [Line Items]</t>
        </is>
      </c>
    </row>
    <row r="3">
      <c r="A3" s="4" t="inlineStr">
        <is>
          <t>Class of Warrant or Right, Number of Securities Called by Warrants or Rights</t>
        </is>
      </c>
      <c r="F3" s="5" t="n">
        <v>53556</v>
      </c>
      <c r="H3" s="5" t="n">
        <v>53556</v>
      </c>
      <c r="O3" s="5" t="n">
        <v>53556</v>
      </c>
    </row>
    <row r="4">
      <c r="A4" s="4" t="inlineStr">
        <is>
          <t>[custom:DecreaseInFairValueOfDerivativeLiabilities]</t>
        </is>
      </c>
      <c r="H4" s="6" t="n">
        <v>67422</v>
      </c>
    </row>
    <row r="5">
      <c r="A5" s="4" t="inlineStr">
        <is>
          <t>Derivative, Gain (Loss) on Derivative, Net</t>
        </is>
      </c>
      <c r="F5" s="6" t="n">
        <v>27678</v>
      </c>
      <c r="G5" s="6" t="n">
        <v>11804</v>
      </c>
      <c r="H5" s="5" t="n">
        <v>67422</v>
      </c>
      <c r="I5" s="6" t="n">
        <v>-28149</v>
      </c>
    </row>
    <row r="6">
      <c r="A6" s="4" t="inlineStr">
        <is>
          <t>Debt Instrument, Convertible, Conversion Price</t>
        </is>
      </c>
      <c r="E6" s="8" t="n">
        <v>1.5</v>
      </c>
    </row>
    <row r="7">
      <c r="A7" s="4" t="inlineStr">
        <is>
          <t>Repayments of Convertible Debt</t>
        </is>
      </c>
      <c r="H7" s="5" t="n">
        <v>1120000</v>
      </c>
      <c r="I7" s="4" t="inlineStr">
        <is>
          <t xml:space="preserve"> </t>
        </is>
      </c>
    </row>
    <row r="8">
      <c r="A8" s="4" t="inlineStr">
        <is>
          <t>Derivative, Fair Value, Net</t>
        </is>
      </c>
      <c r="F8" s="5" t="n">
        <v>12564</v>
      </c>
      <c r="H8" s="5" t="n">
        <v>12564</v>
      </c>
      <c r="N8" s="6" t="n">
        <v>1189786</v>
      </c>
    </row>
    <row r="9">
      <c r="A9" s="4" t="inlineStr">
        <is>
          <t>Fair Value, Inputs, Level 3 [Member] | Trinomial Option Pricing Model [Member]</t>
        </is>
      </c>
    </row>
    <row r="10">
      <c r="A10" s="3" t="inlineStr">
        <is>
          <t>Reclassification Adjustment out of Accumulated Other Comprehensive Income on Derivatives [Line Items]</t>
        </is>
      </c>
    </row>
    <row r="11">
      <c r="A11" s="4" t="inlineStr">
        <is>
          <t>Derivative, Fair Value, Net</t>
        </is>
      </c>
      <c r="F11" s="5" t="n">
        <v>0</v>
      </c>
      <c r="H11" s="6" t="n">
        <v>0</v>
      </c>
      <c r="N11" s="5" t="n">
        <v>1109800</v>
      </c>
    </row>
    <row r="12">
      <c r="A12" s="4" t="inlineStr">
        <is>
          <t>Convertible Promissory Notes [Member] | Streeterville [Member]</t>
        </is>
      </c>
    </row>
    <row r="13">
      <c r="A13" s="3" t="inlineStr">
        <is>
          <t>Reclassification Adjustment out of Accumulated Other Comprehensive Income on Derivatives [Line Items]</t>
        </is>
      </c>
    </row>
    <row r="14">
      <c r="A14" s="4" t="inlineStr">
        <is>
          <t>Debt Instrument, Convertible, Conversion Price</t>
        </is>
      </c>
      <c r="K14" s="13" t="n">
        <v>0.621675</v>
      </c>
      <c r="M14" s="13" t="n">
        <v>0.752175</v>
      </c>
    </row>
    <row r="15">
      <c r="A15" s="4" t="inlineStr">
        <is>
          <t>Stock Issued During Period, Shares, Restricted Stock Award, Gross</t>
        </is>
      </c>
      <c r="H15" s="5" t="n">
        <v>2786819</v>
      </c>
    </row>
    <row r="16">
      <c r="A16" s="4" t="inlineStr">
        <is>
          <t>Debt Instrument, Periodic Payment</t>
        </is>
      </c>
      <c r="B16" s="6" t="n">
        <v>1660000</v>
      </c>
      <c r="E16" s="6" t="n">
        <v>4000000</v>
      </c>
      <c r="H16" s="6" t="n">
        <v>5078301</v>
      </c>
    </row>
    <row r="17">
      <c r="A17" s="4" t="inlineStr">
        <is>
          <t>Debt Instrument, Increase, Accrued Interest</t>
        </is>
      </c>
      <c r="B17" s="5" t="n">
        <v>102857</v>
      </c>
    </row>
    <row r="18">
      <c r="A18" s="4" t="inlineStr">
        <is>
          <t>Repayments of Notes Payable</t>
        </is>
      </c>
      <c r="H18" s="5" t="n">
        <v>1762857</v>
      </c>
    </row>
    <row r="19">
      <c r="A19" s="4" t="inlineStr">
        <is>
          <t>Convertible Notes [Member]</t>
        </is>
      </c>
    </row>
    <row r="20">
      <c r="A20" s="3" t="inlineStr">
        <is>
          <t>Reclassification Adjustment out of Accumulated Other Comprehensive Income on Derivatives [Line Items]</t>
        </is>
      </c>
    </row>
    <row r="21">
      <c r="A21" s="4" t="inlineStr">
        <is>
          <t>Repayments of Convertible Debt</t>
        </is>
      </c>
      <c r="H21" s="5" t="n">
        <v>1413115</v>
      </c>
    </row>
    <row r="22">
      <c r="A22" s="4" t="inlineStr">
        <is>
          <t>Debt Instrument, Periodic Payment</t>
        </is>
      </c>
      <c r="H22" s="5" t="n">
        <v>1120000</v>
      </c>
    </row>
    <row r="23">
      <c r="A23" s="4" t="inlineStr">
        <is>
          <t>Debt Instrument, Increase, Accrued Interest</t>
        </is>
      </c>
      <c r="H23" s="6" t="n">
        <v>57579</v>
      </c>
    </row>
    <row r="24">
      <c r="A24" s="4" t="inlineStr">
        <is>
          <t>Streeterville [Member]</t>
        </is>
      </c>
    </row>
    <row r="25">
      <c r="A25" s="3" t="inlineStr">
        <is>
          <t>Reclassification Adjustment out of Accumulated Other Comprehensive Income on Derivatives [Line Items]</t>
        </is>
      </c>
    </row>
    <row r="26">
      <c r="A26" s="4" t="inlineStr">
        <is>
          <t>Debt Instrument, Convertible, Conversion Price</t>
        </is>
      </c>
      <c r="J26" s="12" t="n">
        <v>0.43995</v>
      </c>
      <c r="K26" s="13" t="n">
        <v>0.621675</v>
      </c>
      <c r="L26" s="13" t="n">
        <v>0.621675</v>
      </c>
    </row>
    <row r="27">
      <c r="A27" s="4" t="inlineStr">
        <is>
          <t>Streeterville [Member] | Convertible Promissory Notes [Member]</t>
        </is>
      </c>
    </row>
    <row r="28">
      <c r="A28" s="3" t="inlineStr">
        <is>
          <t>Reclassification Adjustment out of Accumulated Other Comprehensive Income on Derivatives [Line Items]</t>
        </is>
      </c>
    </row>
    <row r="29">
      <c r="A29" s="4" t="inlineStr">
        <is>
          <t>Stock Issued During Period, Shares, Restricted Stock Award, Gross</t>
        </is>
      </c>
      <c r="H29" s="5" t="n">
        <v>8463423</v>
      </c>
    </row>
    <row r="30">
      <c r="A30" s="4" t="inlineStr">
        <is>
          <t>Repayments of Convertible Debt</t>
        </is>
      </c>
      <c r="H30" s="6" t="n">
        <v>5261499</v>
      </c>
    </row>
    <row r="31">
      <c r="A31" s="4" t="inlineStr">
        <is>
          <t>Debt Instrument, Periodic Payment</t>
        </is>
      </c>
      <c r="H31" s="5" t="n">
        <v>5078301</v>
      </c>
    </row>
    <row r="32">
      <c r="A32" s="4" t="inlineStr">
        <is>
          <t>Debt Instrument, Increase, Accrued Interest</t>
        </is>
      </c>
      <c r="H32" s="6" t="n">
        <v>183198</v>
      </c>
    </row>
    <row r="33">
      <c r="A33" s="4" t="inlineStr">
        <is>
          <t>Streeterville [Member] | Convertible Promissory Notes [Member] | October 6 and October 8, 2021 [Member]</t>
        </is>
      </c>
    </row>
    <row r="34">
      <c r="A34" s="3" t="inlineStr">
        <is>
          <t>Reclassification Adjustment out of Accumulated Other Comprehensive Income on Derivatives [Line Items]</t>
        </is>
      </c>
    </row>
    <row r="35">
      <c r="A35" s="4" t="inlineStr">
        <is>
          <t>Stock Issued During Period, Shares, Restricted Stock Award, Gross</t>
        </is>
      </c>
      <c r="H35" s="5" t="n">
        <v>1270024</v>
      </c>
    </row>
    <row r="36">
      <c r="A36" s="4" t="inlineStr">
        <is>
          <t>Repayments of Convertible Debt</t>
        </is>
      </c>
      <c r="H36" s="6" t="n">
        <v>558747</v>
      </c>
    </row>
    <row r="37">
      <c r="A37" s="4" t="inlineStr">
        <is>
          <t>Debt Instrument, Periodic Payment</t>
        </is>
      </c>
      <c r="H37" s="5" t="n">
        <v>438187</v>
      </c>
    </row>
    <row r="38">
      <c r="A38" s="4" t="inlineStr">
        <is>
          <t>Debt Instrument, Increase, Accrued Interest</t>
        </is>
      </c>
      <c r="H38" s="5" t="n">
        <v>120560</v>
      </c>
    </row>
    <row r="39">
      <c r="A39" s="4" t="inlineStr">
        <is>
          <t>Convertible Debt [Member] | Streeterville Capital, LLC [Member]</t>
        </is>
      </c>
    </row>
    <row r="40">
      <c r="A40" s="3" t="inlineStr">
        <is>
          <t>Reclassification Adjustment out of Accumulated Other Comprehensive Income on Derivatives [Line Items]</t>
        </is>
      </c>
    </row>
    <row r="41">
      <c r="A41" s="4" t="inlineStr">
        <is>
          <t>Debt Instrument, Convertible, Conversion Price</t>
        </is>
      </c>
      <c r="D41" s="6" t="n">
        <v>1</v>
      </c>
    </row>
    <row r="42">
      <c r="A42" s="4" t="inlineStr">
        <is>
          <t>Stock Issued During Period, Shares, Restricted Stock Award, Gross</t>
        </is>
      </c>
      <c r="D42" s="5" t="n">
        <v>704738</v>
      </c>
    </row>
    <row r="43">
      <c r="A43" s="4" t="inlineStr">
        <is>
          <t>Repayments of Convertible Debt</t>
        </is>
      </c>
      <c r="D43" s="6" t="n">
        <v>704738</v>
      </c>
    </row>
    <row r="44">
      <c r="A44" s="4" t="inlineStr">
        <is>
          <t>Debt Instrument, Periodic Payment</t>
        </is>
      </c>
      <c r="D44" s="5" t="n">
        <v>670000</v>
      </c>
    </row>
    <row r="45">
      <c r="A45" s="4" t="inlineStr">
        <is>
          <t>Debt Instrument, Increase, Accrued Interest</t>
        </is>
      </c>
      <c r="D45" s="6" t="n">
        <v>34738</v>
      </c>
    </row>
    <row r="46">
      <c r="A46" s="4" t="inlineStr">
        <is>
          <t>Convertible Debt [Member] | Granite Global Value Investments Ltd [Member]</t>
        </is>
      </c>
    </row>
    <row r="47">
      <c r="A47" s="3" t="inlineStr">
        <is>
          <t>Reclassification Adjustment out of Accumulated Other Comprehensive Income on Derivatives [Line Items]</t>
        </is>
      </c>
    </row>
    <row r="48">
      <c r="A48" s="4" t="inlineStr">
        <is>
          <t>Repayments of Convertible Debt</t>
        </is>
      </c>
      <c r="C48" s="6" t="n">
        <v>707515</v>
      </c>
    </row>
    <row r="49">
      <c r="A49" s="4" t="inlineStr">
        <is>
          <t>Debt Instrument, Interest Rate, Stated Percentage</t>
        </is>
      </c>
      <c r="C49" s="4" t="inlineStr">
        <is>
          <t>120.00%</t>
        </is>
      </c>
    </row>
    <row r="50">
      <c r="A50" s="4" t="inlineStr">
        <is>
          <t>Redemption Charges</t>
        </is>
      </c>
      <c r="C50" s="6" t="n">
        <v>235536</v>
      </c>
    </row>
    <row r="51">
      <c r="A51" s="4" t="inlineStr">
        <is>
          <t>Convertible Debt [Member] | First Fire Global Opportunities Fund LLC [Member]</t>
        </is>
      </c>
    </row>
    <row r="52">
      <c r="A52" s="3" t="inlineStr">
        <is>
          <t>Reclassification Adjustment out of Accumulated Other Comprehensive Income on Derivatives [Line Items]</t>
        </is>
      </c>
    </row>
    <row r="53">
      <c r="A53" s="4" t="inlineStr">
        <is>
          <t>Repayments of Convertible Debt</t>
        </is>
      </c>
      <c r="C53" s="6" t="n">
        <v>705600</v>
      </c>
    </row>
    <row r="54">
      <c r="A54" s="4" t="inlineStr">
        <is>
          <t>Convertible Debt [Member] | First Fire and Granite [Member]</t>
        </is>
      </c>
    </row>
    <row r="55">
      <c r="A55" s="3" t="inlineStr">
        <is>
          <t>Reclassification Adjustment out of Accumulated Other Comprehensive Income on Derivatives [Line Items]</t>
        </is>
      </c>
    </row>
    <row r="56">
      <c r="A56" s="4" t="inlineStr">
        <is>
          <t>Debt Instrument, Periodic Payment</t>
        </is>
      </c>
      <c r="B56" s="5" t="n">
        <v>1120000</v>
      </c>
    </row>
    <row r="57">
      <c r="A57" s="4" t="inlineStr">
        <is>
          <t>Debt Instrument, Increase, Accrued Interest</t>
        </is>
      </c>
      <c r="B57" s="5" t="n">
        <v>57579</v>
      </c>
    </row>
    <row r="58">
      <c r="A58" s="4" t="inlineStr">
        <is>
          <t>Redemption Charges</t>
        </is>
      </c>
      <c r="B58" s="6" t="n">
        <v>235536</v>
      </c>
    </row>
    <row r="59">
      <c r="A59" s="4" t="inlineStr">
        <is>
          <t>Warrant [Member]</t>
        </is>
      </c>
    </row>
    <row r="60">
      <c r="A60" s="3" t="inlineStr">
        <is>
          <t>Reclassification Adjustment out of Accumulated Other Comprehensive Income on Derivatives [Line Items]</t>
        </is>
      </c>
    </row>
    <row r="61">
      <c r="A61" s="4" t="inlineStr">
        <is>
          <t>Derivative Liability</t>
        </is>
      </c>
      <c r="F61" s="6" t="n">
        <v>12564</v>
      </c>
      <c r="H61" s="5" t="n">
        <v>12564</v>
      </c>
      <c r="N61" s="6" t="n">
        <v>79986</v>
      </c>
    </row>
    <row r="62">
      <c r="A62" s="4" t="inlineStr">
        <is>
          <t>Common Stock [Member] | Convertible Promissory Notes [Member] | Streeterville [Member]</t>
        </is>
      </c>
    </row>
    <row r="63">
      <c r="A63" s="3" t="inlineStr">
        <is>
          <t>Reclassification Adjustment out of Accumulated Other Comprehensive Income on Derivatives [Line Items]</t>
        </is>
      </c>
    </row>
    <row r="64">
      <c r="A64" s="4" t="inlineStr">
        <is>
          <t>Debt Instrument, Periodic Payment</t>
        </is>
      </c>
      <c r="H64" s="5" t="n">
        <v>1660000</v>
      </c>
    </row>
    <row r="65">
      <c r="A65" s="4" t="inlineStr">
        <is>
          <t>Debt Instrument, Increase, Accrued Interest</t>
        </is>
      </c>
      <c r="H65" s="6" t="n">
        <v>102857</v>
      </c>
    </row>
    <row r="66">
      <c r="A66" s="4" t="inlineStr">
        <is>
          <t>Common Stock [Member] | Convertible Notes [Member]</t>
        </is>
      </c>
    </row>
    <row r="67">
      <c r="A67" s="3" t="inlineStr">
        <is>
          <t>Reclassification Adjustment out of Accumulated Other Comprehensive Income on Derivatives [Line Items]</t>
        </is>
      </c>
    </row>
    <row r="68">
      <c r="A68" s="4" t="inlineStr">
        <is>
          <t>Stock Issued During Period, Shares, Restricted Stock Award, Gross</t>
        </is>
      </c>
      <c r="H68" s="5" t="n">
        <v>11954980</v>
      </c>
    </row>
    <row r="69">
      <c r="A69" s="4" t="inlineStr">
        <is>
          <t>Debt Instrument, Periodic Payment</t>
        </is>
      </c>
      <c r="H69" s="6" t="n">
        <v>7408301</v>
      </c>
    </row>
    <row r="70">
      <c r="A70" s="4" t="inlineStr">
        <is>
          <t>Debt Instrument, Increase, Accrued Interest</t>
        </is>
      </c>
      <c r="H70" s="5" t="n">
        <v>320793</v>
      </c>
    </row>
    <row r="71">
      <c r="A71" s="4" t="inlineStr">
        <is>
          <t>Stock Issued During Period, Value, Restricted Stock Award, Gross</t>
        </is>
      </c>
      <c r="H71" s="6" t="n">
        <v>7729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UMMARY OF WARRANTS ACTIVITY (Details)</t>
        </is>
      </c>
      <c r="B1" s="2" t="inlineStr">
        <is>
          <t>9 Months Ended</t>
        </is>
      </c>
    </row>
    <row r="2">
      <c r="B2" s="2" t="inlineStr">
        <is>
          <t>Sep. 30, 2021$ / sharesshares</t>
        </is>
      </c>
    </row>
    <row r="3">
      <c r="A3" s="3" t="inlineStr">
        <is>
          <t>Warrants</t>
        </is>
      </c>
    </row>
    <row r="4">
      <c r="A4" s="4" t="inlineStr">
        <is>
          <t>Number of Shares Warrants, Outstanding Beginning Balance | shares</t>
        </is>
      </c>
      <c r="B4" s="5" t="n">
        <v>53556</v>
      </c>
    </row>
    <row r="5">
      <c r="A5" s="4" t="inlineStr">
        <is>
          <t>Weighted Average Exercise Price, Outstanding, Beginning Balance | $ / shares</t>
        </is>
      </c>
      <c r="B5" s="8" t="n">
        <v>7.2</v>
      </c>
    </row>
    <row r="6">
      <c r="A6" s="4" t="inlineStr">
        <is>
          <t>Number of Shares Warrants, Granted | shares</t>
        </is>
      </c>
      <c r="B6" s="4" t="inlineStr">
        <is>
          <t xml:space="preserve"> </t>
        </is>
      </c>
    </row>
    <row r="7">
      <c r="A7" s="4" t="inlineStr">
        <is>
          <t>Weighted Average Exercise Price, Granted | $ / shares</t>
        </is>
      </c>
      <c r="B7" s="4" t="inlineStr">
        <is>
          <t xml:space="preserve"> </t>
        </is>
      </c>
    </row>
    <row r="8">
      <c r="A8" s="4" t="inlineStr">
        <is>
          <t>Number of Shares Warrants, Exercised | shares</t>
        </is>
      </c>
      <c r="B8" s="4" t="inlineStr">
        <is>
          <t xml:space="preserve"> </t>
        </is>
      </c>
    </row>
    <row r="9">
      <c r="A9" s="4" t="inlineStr">
        <is>
          <t>Weighted Average Exercise Price, Exercised | $ / shares</t>
        </is>
      </c>
      <c r="B9" s="4" t="inlineStr">
        <is>
          <t xml:space="preserve"> </t>
        </is>
      </c>
    </row>
    <row r="10">
      <c r="A10" s="4" t="inlineStr">
        <is>
          <t>Number of Shares Warrants, Expired/Cancelled | shares</t>
        </is>
      </c>
      <c r="B10" s="4" t="inlineStr">
        <is>
          <t xml:space="preserve"> </t>
        </is>
      </c>
    </row>
    <row r="11">
      <c r="A11" s="4" t="inlineStr">
        <is>
          <t>Weighted Average Exercise Price, Expired/Cancelled | $ / shares</t>
        </is>
      </c>
      <c r="B11" s="4" t="inlineStr">
        <is>
          <t xml:space="preserve"> </t>
        </is>
      </c>
    </row>
    <row r="12">
      <c r="A12" s="4" t="inlineStr">
        <is>
          <t>Number of Shares Warrants, Outstanding Ending Balance | shares</t>
        </is>
      </c>
      <c r="B12" s="5" t="n">
        <v>53556</v>
      </c>
    </row>
    <row r="13">
      <c r="A13" s="4" t="inlineStr">
        <is>
          <t>Weighted Average Exercise Price, Outstanding, Ending Balance | $ / shares</t>
        </is>
      </c>
      <c r="B13" s="8" t="n">
        <v>7.2</v>
      </c>
    </row>
    <row r="14">
      <c r="A14" s="4" t="inlineStr">
        <is>
          <t>[custom:ShareBasedCompensationArrangementByShareBasedPaymentAwardNonOptionRemainingContractualLifeWarrantsOutstandingEndingBalance]</t>
        </is>
      </c>
      <c r="B14" s="4" t="inlineStr">
        <is>
          <t>1 year 8 months 12 days</t>
        </is>
      </c>
    </row>
    <row r="15">
      <c r="A15" s="4" t="inlineStr">
        <is>
          <t>Number of Shares Warrants, Exercisable Ending Balance | shares</t>
        </is>
      </c>
      <c r="B15" s="5" t="n">
        <v>53556</v>
      </c>
    </row>
    <row r="16">
      <c r="A16" s="4" t="inlineStr">
        <is>
          <t>Weighted Average Exercise Price,Exercisable, Ending Balance | $ / shares</t>
        </is>
      </c>
      <c r="B16" s="8" t="n">
        <v>7.2</v>
      </c>
    </row>
    <row r="17">
      <c r="A17" s="4" t="inlineStr">
        <is>
          <t>[custom:ShareBasedCompensationArrangementByShareBasedPaymentAwardNonOptionRemainingContractualLifeWarrantsExercisableEndingBalance]</t>
        </is>
      </c>
      <c r="B17" s="4" t="inlineStr">
        <is>
          <t>1 year 8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Narrative) - USD ($)</t>
        </is>
      </c>
      <c r="B1" s="2" t="inlineStr">
        <is>
          <t>9 Months Ended</t>
        </is>
      </c>
    </row>
    <row r="2">
      <c r="B2" s="2" t="inlineStr">
        <is>
          <t>Sep. 30, 2020</t>
        </is>
      </c>
      <c r="C2" s="2" t="inlineStr">
        <is>
          <t>Sep. 30, 2021</t>
        </is>
      </c>
      <c r="D2" s="2" t="inlineStr">
        <is>
          <t>Dec. 31, 2018</t>
        </is>
      </c>
    </row>
    <row r="3">
      <c r="A3" s="3" t="inlineStr">
        <is>
          <t>Warrants</t>
        </is>
      </c>
    </row>
    <row r="4">
      <c r="A4" s="4" t="inlineStr">
        <is>
          <t>Class of Warrant or Right, Number of Securities Called by Warrants or Rights</t>
        </is>
      </c>
      <c r="C4" s="5" t="n">
        <v>53556</v>
      </c>
      <c r="D4" s="5" t="n">
        <v>53556</v>
      </c>
    </row>
    <row r="5">
      <c r="A5" s="4" t="inlineStr">
        <is>
          <t>Class of Warrant or Right, Exercise Price of Warrants or Rights</t>
        </is>
      </c>
      <c r="C5" s="8" t="n">
        <v>7.2</v>
      </c>
    </row>
    <row r="6">
      <c r="A6" s="4" t="inlineStr">
        <is>
          <t>[custom:WarrantExpirationDate]</t>
        </is>
      </c>
      <c r="B6" s="4" t="inlineStr">
        <is>
          <t>expire
in 2023</t>
        </is>
      </c>
    </row>
    <row r="7">
      <c r="A7" s="4" t="inlineStr">
        <is>
          <t>[custom:ShareBasedCompensationArrangementByShareBasedPaymentAwardNonOptionEquityInstrumentsIntrinsicValue-0]</t>
        </is>
      </c>
      <c r="C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UE FROM RELATED PARTIES (Details) (Parenthetical) - USD ($)</t>
        </is>
      </c>
      <c r="B1" s="2" t="inlineStr">
        <is>
          <t>Sep. 30, 2021</t>
        </is>
      </c>
      <c r="C1" s="2" t="inlineStr">
        <is>
          <t>Dec. 31, 2020</t>
        </is>
      </c>
    </row>
    <row r="2">
      <c r="A2" s="4" t="inlineStr">
        <is>
          <t>Related Party B [Member]</t>
        </is>
      </c>
    </row>
    <row r="3">
      <c r="A3" s="3" t="inlineStr">
        <is>
          <t>Related Party Transaction [Line Items]</t>
        </is>
      </c>
    </row>
    <row r="4">
      <c r="A4" s="4" t="inlineStr">
        <is>
          <t>Accounts Receivable, Related Parties</t>
        </is>
      </c>
      <c r="B4" s="6" t="n">
        <v>41</v>
      </c>
      <c r="C4" s="6" t="n">
        <v>8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5473</v>
      </c>
      <c r="C2" s="6" t="n">
        <v>16417481</v>
      </c>
      <c r="D2" s="6" t="n">
        <v>-95169</v>
      </c>
      <c r="E2" s="6" t="n">
        <v>-13160629</v>
      </c>
      <c r="F2" s="6" t="n">
        <v>186685</v>
      </c>
      <c r="G2" s="6" t="n">
        <v>3353841</v>
      </c>
    </row>
    <row r="3">
      <c r="A3" s="4" t="inlineStr">
        <is>
          <t>Beginning balance, shares at Dec. 31, 2019</t>
        </is>
      </c>
      <c r="B3" s="5" t="n">
        <v>54723889</v>
      </c>
    </row>
    <row r="4">
      <c r="A4" s="4" t="inlineStr">
        <is>
          <t>Fair value of shares issued for subscription fee</t>
        </is>
      </c>
      <c r="G4" s="4" t="inlineStr">
        <is>
          <t xml:space="preserve"> </t>
        </is>
      </c>
    </row>
    <row r="5">
      <c r="A5" s="4" t="inlineStr">
        <is>
          <t>Fair value of shares issued for marketing expenses</t>
        </is>
      </c>
      <c r="B5" s="6" t="n">
        <v>3</v>
      </c>
      <c r="C5" s="5" t="n">
        <v>34997</v>
      </c>
      <c r="D5" s="4" t="inlineStr">
        <is>
          <t xml:space="preserve"> </t>
        </is>
      </c>
      <c r="E5" s="4" t="inlineStr">
        <is>
          <t xml:space="preserve"> </t>
        </is>
      </c>
      <c r="F5" s="4" t="inlineStr">
        <is>
          <t xml:space="preserve"> </t>
        </is>
      </c>
      <c r="G5" s="5" t="n">
        <v>35000</v>
      </c>
    </row>
    <row r="6">
      <c r="A6" s="4" t="inlineStr">
        <is>
          <t>Fair value of shares issued for marketing expense, shares</t>
        </is>
      </c>
      <c r="B6" s="5" t="n">
        <v>35000</v>
      </c>
    </row>
    <row r="7">
      <c r="A7" s="4" t="inlineStr">
        <is>
          <t>Fair value of shares issued for other investment</t>
        </is>
      </c>
      <c r="B7" s="6" t="n">
        <v>444</v>
      </c>
      <c r="C7" s="5" t="n">
        <v>3999556</v>
      </c>
      <c r="D7" s="4" t="inlineStr">
        <is>
          <t xml:space="preserve"> </t>
        </is>
      </c>
      <c r="E7" s="4" t="inlineStr">
        <is>
          <t xml:space="preserve"> </t>
        </is>
      </c>
      <c r="F7" s="4" t="inlineStr">
        <is>
          <t xml:space="preserve"> </t>
        </is>
      </c>
      <c r="G7" s="5" t="n">
        <v>4000000</v>
      </c>
    </row>
    <row r="8">
      <c r="A8" s="4" t="inlineStr">
        <is>
          <t>Fair value of shares issued for other investment, shares</t>
        </is>
      </c>
      <c r="B8" s="5" t="n">
        <v>4444444</v>
      </c>
    </row>
    <row r="9">
      <c r="A9" s="4" t="inlineStr">
        <is>
          <t>Derecognition of non-controlling interest due to deconsolidation</t>
        </is>
      </c>
      <c r="B9" s="4" t="inlineStr">
        <is>
          <t xml:space="preserve"> </t>
        </is>
      </c>
      <c r="C9" s="4" t="inlineStr">
        <is>
          <t xml:space="preserve"> </t>
        </is>
      </c>
      <c r="D9" s="4" t="inlineStr">
        <is>
          <t xml:space="preserve"> </t>
        </is>
      </c>
      <c r="E9" s="4" t="inlineStr">
        <is>
          <t xml:space="preserve"> </t>
        </is>
      </c>
      <c r="F9" s="5" t="n">
        <v>7446</v>
      </c>
      <c r="G9" s="5" t="n">
        <v>7446</v>
      </c>
    </row>
    <row r="10">
      <c r="A10" s="4" t="inlineStr">
        <is>
          <t>Foreign currency translation</t>
        </is>
      </c>
      <c r="B10" s="4" t="inlineStr">
        <is>
          <t xml:space="preserve"> </t>
        </is>
      </c>
      <c r="C10" s="4" t="inlineStr">
        <is>
          <t xml:space="preserve"> </t>
        </is>
      </c>
      <c r="D10" s="5" t="n">
        <v>30632</v>
      </c>
      <c r="E10" s="4" t="inlineStr">
        <is>
          <t xml:space="preserve"> </t>
        </is>
      </c>
      <c r="F10" s="4" t="inlineStr">
        <is>
          <t xml:space="preserve"> </t>
        </is>
      </c>
      <c r="G10" s="5" t="n">
        <v>30632</v>
      </c>
    </row>
    <row r="11">
      <c r="A11" s="4" t="inlineStr">
        <is>
          <t>Net (loss) income</t>
        </is>
      </c>
      <c r="B11" s="4" t="inlineStr">
        <is>
          <t xml:space="preserve"> </t>
        </is>
      </c>
      <c r="C11" s="4" t="inlineStr">
        <is>
          <t xml:space="preserve"> </t>
        </is>
      </c>
      <c r="D11" s="4" t="inlineStr">
        <is>
          <t xml:space="preserve"> </t>
        </is>
      </c>
      <c r="E11" s="5" t="n">
        <v>-1263903</v>
      </c>
      <c r="F11" s="5" t="n">
        <v>28424</v>
      </c>
      <c r="G11" s="5" t="n">
        <v>-1235479</v>
      </c>
    </row>
    <row r="12">
      <c r="A12" s="4" t="inlineStr">
        <is>
          <t>Ending balance, value at Sep. 30, 2020</t>
        </is>
      </c>
      <c r="B12" s="6" t="n">
        <v>5920</v>
      </c>
      <c r="C12" s="5" t="n">
        <v>20452034</v>
      </c>
      <c r="D12" s="5" t="n">
        <v>-64537</v>
      </c>
      <c r="E12" s="5" t="n">
        <v>-14424532</v>
      </c>
      <c r="F12" s="5" t="n">
        <v>222555</v>
      </c>
      <c r="G12" s="5" t="n">
        <v>6191440</v>
      </c>
    </row>
    <row r="13">
      <c r="A13" s="4" t="inlineStr">
        <is>
          <t>Ending balance, shares at Sep. 30, 2020</t>
        </is>
      </c>
      <c r="B13" s="5" t="n">
        <v>59203333</v>
      </c>
    </row>
    <row r="14">
      <c r="A14" s="4" t="inlineStr">
        <is>
          <t>Beginning balance, value at Jun. 30, 2020</t>
        </is>
      </c>
      <c r="B14" s="6" t="n">
        <v>5917</v>
      </c>
      <c r="C14" s="5" t="n">
        <v>20526390</v>
      </c>
      <c r="D14" s="5" t="n">
        <v>-131153</v>
      </c>
      <c r="E14" s="5" t="n">
        <v>-13970621</v>
      </c>
      <c r="F14" s="5" t="n">
        <v>89040</v>
      </c>
      <c r="G14" s="5" t="n">
        <v>6519573</v>
      </c>
    </row>
    <row r="15">
      <c r="A15" s="4" t="inlineStr">
        <is>
          <t>Beginning balance, shares at Jun. 30, 2020</t>
        </is>
      </c>
      <c r="B15" s="5" t="n">
        <v>59168333</v>
      </c>
    </row>
    <row r="16">
      <c r="A16" s="4" t="inlineStr">
        <is>
          <t>Fair value of shares issued for marketing expenses</t>
        </is>
      </c>
      <c r="B16" s="6" t="n">
        <v>3</v>
      </c>
      <c r="C16" s="5" t="n">
        <v>34997</v>
      </c>
      <c r="D16" s="4" t="inlineStr">
        <is>
          <t xml:space="preserve"> </t>
        </is>
      </c>
      <c r="E16" s="4" t="inlineStr">
        <is>
          <t xml:space="preserve"> </t>
        </is>
      </c>
      <c r="F16" s="4" t="inlineStr">
        <is>
          <t xml:space="preserve"> </t>
        </is>
      </c>
      <c r="G16" s="5" t="n">
        <v>35000</v>
      </c>
    </row>
    <row r="17">
      <c r="A17" s="4" t="inlineStr">
        <is>
          <t>Fair value of shares issued for marketing expense, shares</t>
        </is>
      </c>
      <c r="B17" s="5" t="n">
        <v>35000</v>
      </c>
    </row>
    <row r="18">
      <c r="A18" s="4" t="inlineStr">
        <is>
          <t>Changes in ownership interests in subsidiaries</t>
        </is>
      </c>
      <c r="B18" s="4" t="inlineStr">
        <is>
          <t xml:space="preserve"> </t>
        </is>
      </c>
      <c r="C18" s="5" t="n">
        <v>-109353</v>
      </c>
      <c r="D18" s="4" t="inlineStr">
        <is>
          <t xml:space="preserve"> </t>
        </is>
      </c>
      <c r="E18" s="4" t="inlineStr">
        <is>
          <t xml:space="preserve"> </t>
        </is>
      </c>
      <c r="F18" s="5" t="n">
        <v>109353</v>
      </c>
      <c r="G18" s="4" t="inlineStr">
        <is>
          <t xml:space="preserve"> </t>
        </is>
      </c>
    </row>
    <row r="19">
      <c r="A19" s="4" t="inlineStr">
        <is>
          <t>Foreign currency translation</t>
        </is>
      </c>
      <c r="B19" s="4" t="inlineStr">
        <is>
          <t xml:space="preserve"> </t>
        </is>
      </c>
      <c r="C19" s="4" t="inlineStr">
        <is>
          <t xml:space="preserve"> </t>
        </is>
      </c>
      <c r="D19" s="5" t="n">
        <v>66616</v>
      </c>
      <c r="E19" s="4" t="inlineStr">
        <is>
          <t xml:space="preserve"> </t>
        </is>
      </c>
      <c r="F19" s="4" t="inlineStr">
        <is>
          <t xml:space="preserve"> </t>
        </is>
      </c>
      <c r="G19" s="5" t="n">
        <v>66616</v>
      </c>
    </row>
    <row r="20">
      <c r="A20" s="4" t="inlineStr">
        <is>
          <t>Net (loss) income</t>
        </is>
      </c>
      <c r="B20" s="4" t="inlineStr">
        <is>
          <t xml:space="preserve"> </t>
        </is>
      </c>
      <c r="C20" s="4" t="inlineStr">
        <is>
          <t xml:space="preserve"> </t>
        </is>
      </c>
      <c r="D20" s="4" t="inlineStr">
        <is>
          <t xml:space="preserve"> </t>
        </is>
      </c>
      <c r="E20" s="5" t="n">
        <v>-453911</v>
      </c>
      <c r="F20" s="5" t="n">
        <v>24162</v>
      </c>
      <c r="G20" s="5" t="n">
        <v>-429749</v>
      </c>
    </row>
    <row r="21">
      <c r="A21" s="4" t="inlineStr">
        <is>
          <t>Ending balance, value at Sep. 30, 2020</t>
        </is>
      </c>
      <c r="B21" s="6" t="n">
        <v>5920</v>
      </c>
      <c r="C21" s="5" t="n">
        <v>20452034</v>
      </c>
      <c r="D21" s="5" t="n">
        <v>-64537</v>
      </c>
      <c r="E21" s="5" t="n">
        <v>-14424532</v>
      </c>
      <c r="F21" s="5" t="n">
        <v>222555</v>
      </c>
      <c r="G21" s="5" t="n">
        <v>6191440</v>
      </c>
    </row>
    <row r="22">
      <c r="A22" s="4" t="inlineStr">
        <is>
          <t>Ending balance, shares at Sep. 30, 2020</t>
        </is>
      </c>
      <c r="B22" s="5" t="n">
        <v>59203333</v>
      </c>
    </row>
    <row r="23">
      <c r="A23" s="4" t="inlineStr">
        <is>
          <t>Beginning balance, value at Dec. 31, 2020</t>
        </is>
      </c>
      <c r="B23" s="6" t="n">
        <v>6178</v>
      </c>
      <c r="C23" s="5" t="n">
        <v>25135738</v>
      </c>
      <c r="D23" s="5" t="n">
        <v>-26863</v>
      </c>
      <c r="E23" s="5" t="n">
        <v>-16922452</v>
      </c>
      <c r="F23" s="5" t="n">
        <v>203001</v>
      </c>
      <c r="G23" s="5" t="n">
        <v>8395602</v>
      </c>
    </row>
    <row r="24">
      <c r="A24" s="4" t="inlineStr">
        <is>
          <t>Beginning balance, shares at Dec. 31, 2020</t>
        </is>
      </c>
      <c r="B24" s="5" t="n">
        <v>61764562</v>
      </c>
    </row>
    <row r="25">
      <c r="A25" s="4" t="inlineStr">
        <is>
          <t>Fair value of shares issued from conversion of promissory notes</t>
        </is>
      </c>
      <c r="B25" s="6" t="n">
        <v>1195</v>
      </c>
      <c r="C25" s="5" t="n">
        <v>11467189</v>
      </c>
      <c r="D25" s="4" t="inlineStr">
        <is>
          <t xml:space="preserve"> </t>
        </is>
      </c>
      <c r="E25" s="4" t="inlineStr">
        <is>
          <t xml:space="preserve"> </t>
        </is>
      </c>
      <c r="F25" s="4" t="inlineStr">
        <is>
          <t xml:space="preserve"> </t>
        </is>
      </c>
      <c r="G25" s="5" t="n">
        <v>11468384</v>
      </c>
    </row>
    <row r="26">
      <c r="A26" s="4" t="inlineStr">
        <is>
          <t>Fair value of shares issued from conversion of promissory note, shares</t>
        </is>
      </c>
      <c r="B26" s="5" t="n">
        <v>11954980</v>
      </c>
    </row>
    <row r="27">
      <c r="A27" s="4" t="inlineStr">
        <is>
          <t>Fair value of shares issued for acquisition</t>
        </is>
      </c>
      <c r="B27" s="6" t="n">
        <v>7</v>
      </c>
      <c r="C27" s="5" t="n">
        <v>69183</v>
      </c>
      <c r="F27" s="5" t="n">
        <v>37375</v>
      </c>
      <c r="G27" s="5" t="n">
        <v>106565</v>
      </c>
    </row>
    <row r="28">
      <c r="A28" s="4" t="inlineStr">
        <is>
          <t>Fair value of shares issued for acquisition, shares</t>
        </is>
      </c>
      <c r="B28" s="5" t="n">
        <v>79530</v>
      </c>
    </row>
    <row r="29">
      <c r="A29" s="4" t="inlineStr">
        <is>
          <t>Value of beneficial conversion feature resulting from debt extinguishment</t>
        </is>
      </c>
      <c r="B29" s="4" t="inlineStr">
        <is>
          <t xml:space="preserve"> </t>
        </is>
      </c>
      <c r="C29" s="5" t="n">
        <v>-5638259</v>
      </c>
      <c r="D29" s="4" t="inlineStr">
        <is>
          <t xml:space="preserve"> </t>
        </is>
      </c>
      <c r="E29" s="4" t="inlineStr">
        <is>
          <t xml:space="preserve"> </t>
        </is>
      </c>
      <c r="F29" s="4" t="inlineStr">
        <is>
          <t xml:space="preserve"> </t>
        </is>
      </c>
      <c r="G29" s="5" t="n">
        <v>-5638259</v>
      </c>
    </row>
    <row r="30">
      <c r="A30" s="4" t="inlineStr">
        <is>
          <t>Fair value of shares issued for subscription fee</t>
        </is>
      </c>
      <c r="B30" s="6" t="n">
        <v>6</v>
      </c>
      <c r="C30" s="5" t="n">
        <v>144114</v>
      </c>
      <c r="D30" s="4" t="inlineStr">
        <is>
          <t xml:space="preserve"> </t>
        </is>
      </c>
      <c r="E30" s="4" t="inlineStr">
        <is>
          <t xml:space="preserve"> </t>
        </is>
      </c>
      <c r="F30" s="4" t="inlineStr">
        <is>
          <t xml:space="preserve"> </t>
        </is>
      </c>
      <c r="G30" s="5" t="n">
        <v>144120</v>
      </c>
    </row>
    <row r="31">
      <c r="A31" s="4" t="inlineStr">
        <is>
          <t>Fair value of shares issued for subscription fee, shares</t>
        </is>
      </c>
      <c r="B31" s="5" t="n">
        <v>60000</v>
      </c>
    </row>
    <row r="32">
      <c r="A32" s="4" t="inlineStr">
        <is>
          <t>Beneficial conversion feature related to convertible notes</t>
        </is>
      </c>
      <c r="B32" s="4" t="inlineStr">
        <is>
          <t xml:space="preserve"> </t>
        </is>
      </c>
      <c r="C32" s="5" t="n">
        <v>4010083</v>
      </c>
      <c r="D32" s="4" t="inlineStr">
        <is>
          <t xml:space="preserve"> </t>
        </is>
      </c>
      <c r="E32" s="4" t="inlineStr">
        <is>
          <t xml:space="preserve"> </t>
        </is>
      </c>
      <c r="F32" s="4" t="inlineStr">
        <is>
          <t xml:space="preserve"> </t>
        </is>
      </c>
      <c r="G32" s="5" t="n">
        <v>4010083</v>
      </c>
    </row>
    <row r="33">
      <c r="A33" s="4" t="inlineStr">
        <is>
          <t>Reclassification of conversion option related to a convertible note</t>
        </is>
      </c>
      <c r="B33" s="4" t="inlineStr">
        <is>
          <t xml:space="preserve"> </t>
        </is>
      </c>
      <c r="C33" s="5" t="n">
        <v>5745520</v>
      </c>
      <c r="D33" s="4" t="inlineStr">
        <is>
          <t xml:space="preserve"> </t>
        </is>
      </c>
      <c r="E33" s="4" t="inlineStr">
        <is>
          <t xml:space="preserve"> </t>
        </is>
      </c>
      <c r="F33" s="4" t="inlineStr">
        <is>
          <t xml:space="preserve"> </t>
        </is>
      </c>
      <c r="G33" s="5" t="n">
        <v>5745520</v>
      </c>
    </row>
    <row r="34">
      <c r="A34" s="4" t="inlineStr">
        <is>
          <t>Fair value of shares issued for other investment</t>
        </is>
      </c>
      <c r="B34" s="6" t="n">
        <v>334</v>
      </c>
      <c r="C34" s="5" t="n">
        <v>8130666</v>
      </c>
      <c r="D34" s="4" t="inlineStr">
        <is>
          <t xml:space="preserve"> </t>
        </is>
      </c>
      <c r="E34" s="4" t="inlineStr">
        <is>
          <t xml:space="preserve"> </t>
        </is>
      </c>
      <c r="F34" s="4" t="inlineStr">
        <is>
          <t xml:space="preserve"> </t>
        </is>
      </c>
      <c r="G34" s="5" t="n">
        <v>8131000</v>
      </c>
    </row>
    <row r="35">
      <c r="A35" s="4" t="inlineStr">
        <is>
          <t>Fair value of shares issued for other investment, shares</t>
        </is>
      </c>
      <c r="B35" s="5" t="n">
        <v>3342592</v>
      </c>
    </row>
    <row r="36">
      <c r="A36" s="4" t="inlineStr">
        <is>
          <t>Foreign currency translation</t>
        </is>
      </c>
      <c r="B36" s="4" t="inlineStr">
        <is>
          <t xml:space="preserve"> </t>
        </is>
      </c>
      <c r="C36" s="4" t="inlineStr">
        <is>
          <t xml:space="preserve"> </t>
        </is>
      </c>
      <c r="D36" s="5" t="n">
        <v>-23746</v>
      </c>
      <c r="E36" s="4" t="inlineStr">
        <is>
          <t xml:space="preserve"> </t>
        </is>
      </c>
      <c r="F36" s="4" t="inlineStr">
        <is>
          <t xml:space="preserve"> </t>
        </is>
      </c>
      <c r="G36" s="5" t="n">
        <v>-23746</v>
      </c>
    </row>
    <row r="37">
      <c r="A37" s="4" t="inlineStr">
        <is>
          <t>Net (loss) income</t>
        </is>
      </c>
      <c r="B37" s="4" t="inlineStr">
        <is>
          <t xml:space="preserve"> </t>
        </is>
      </c>
      <c r="C37" s="4" t="inlineStr">
        <is>
          <t xml:space="preserve"> </t>
        </is>
      </c>
      <c r="D37" s="4" t="inlineStr">
        <is>
          <t xml:space="preserve"> </t>
        </is>
      </c>
      <c r="E37" s="5" t="n">
        <v>-13095737</v>
      </c>
      <c r="F37" s="5" t="n">
        <v>-10537</v>
      </c>
      <c r="G37" s="5" t="n">
        <v>-13106274</v>
      </c>
    </row>
    <row r="38">
      <c r="A38" s="4" t="inlineStr">
        <is>
          <t>Ending balance, value at Sep. 30, 2021</t>
        </is>
      </c>
      <c r="B38" s="6" t="n">
        <v>7720</v>
      </c>
      <c r="C38" s="5" t="n">
        <v>49064234</v>
      </c>
      <c r="D38" s="5" t="n">
        <v>-50609</v>
      </c>
      <c r="E38" s="5" t="n">
        <v>-30018189</v>
      </c>
      <c r="F38" s="5" t="n">
        <v>229839</v>
      </c>
      <c r="G38" s="5" t="n">
        <v>19232995</v>
      </c>
    </row>
    <row r="39">
      <c r="A39" s="4" t="inlineStr">
        <is>
          <t>Ending balance, shares at Sep. 30, 2021</t>
        </is>
      </c>
      <c r="B39" s="5" t="n">
        <v>77201664</v>
      </c>
    </row>
    <row r="40">
      <c r="A40" s="4" t="inlineStr">
        <is>
          <t>Beginning balance, value at Jun. 30, 2021</t>
        </is>
      </c>
      <c r="B40" s="6" t="n">
        <v>6588</v>
      </c>
      <c r="C40" s="5" t="n">
        <v>41916290</v>
      </c>
      <c r="D40" s="5" t="n">
        <v>-45559</v>
      </c>
      <c r="E40" s="5" t="n">
        <v>-23991826</v>
      </c>
      <c r="F40" s="5" t="n">
        <v>210976</v>
      </c>
      <c r="G40" s="5" t="n">
        <v>18096469</v>
      </c>
    </row>
    <row r="41">
      <c r="A41" s="4" t="inlineStr">
        <is>
          <t>Beginning balance, shares at Jun. 30, 2021</t>
        </is>
      </c>
      <c r="B41" s="5" t="n">
        <v>65871892</v>
      </c>
    </row>
    <row r="42">
      <c r="A42" s="4" t="inlineStr">
        <is>
          <t>Fair value of shares issued from conversion of promissory notes</t>
        </is>
      </c>
      <c r="B42" s="6" t="n">
        <v>1125</v>
      </c>
      <c r="C42" s="5" t="n">
        <v>9825220</v>
      </c>
      <c r="D42" s="4" t="inlineStr">
        <is>
          <t xml:space="preserve"> </t>
        </is>
      </c>
      <c r="E42" s="4" t="inlineStr">
        <is>
          <t xml:space="preserve"> </t>
        </is>
      </c>
      <c r="F42" s="4" t="inlineStr">
        <is>
          <t xml:space="preserve"> </t>
        </is>
      </c>
      <c r="G42" s="5" t="n">
        <v>9826345</v>
      </c>
    </row>
    <row r="43">
      <c r="A43" s="4" t="inlineStr">
        <is>
          <t>Fair value of shares issued from conversion of promissory note, shares</t>
        </is>
      </c>
      <c r="B43" s="5" t="n">
        <v>11250242</v>
      </c>
    </row>
    <row r="44">
      <c r="A44" s="4" t="inlineStr">
        <is>
          <t>Fair value of shares issued for acquisition</t>
        </is>
      </c>
      <c r="B44" s="6" t="n">
        <v>7</v>
      </c>
      <c r="C44" s="5" t="n">
        <v>69183</v>
      </c>
      <c r="D44" s="4" t="inlineStr">
        <is>
          <t xml:space="preserve"> </t>
        </is>
      </c>
      <c r="E44" s="4" t="inlineStr">
        <is>
          <t xml:space="preserve"> </t>
        </is>
      </c>
      <c r="F44" s="5" t="n">
        <v>37375</v>
      </c>
      <c r="G44" s="5" t="n">
        <v>106565</v>
      </c>
    </row>
    <row r="45">
      <c r="A45" s="4" t="inlineStr">
        <is>
          <t>Fair value of shares issued for acquisition, shares</t>
        </is>
      </c>
      <c r="B45" s="5" t="n">
        <v>79530</v>
      </c>
    </row>
    <row r="46">
      <c r="A46" s="4" t="inlineStr">
        <is>
          <t>Value of beneficial conversion feature resulting from debt extinguishment</t>
        </is>
      </c>
      <c r="C46" s="5" t="n">
        <v>-2746459</v>
      </c>
      <c r="D46" s="4" t="inlineStr">
        <is>
          <t xml:space="preserve"> </t>
        </is>
      </c>
      <c r="E46" s="4" t="inlineStr">
        <is>
          <t xml:space="preserve"> </t>
        </is>
      </c>
      <c r="F46" s="4" t="inlineStr">
        <is>
          <t xml:space="preserve"> </t>
        </is>
      </c>
      <c r="G46" s="5" t="n">
        <v>-2746459</v>
      </c>
    </row>
    <row r="47">
      <c r="A47" s="4" t="inlineStr">
        <is>
          <t>Fair value of shares issued for subscription fee</t>
        </is>
      </c>
      <c r="B47" s="4" t="inlineStr">
        <is>
          <t xml:space="preserve"> </t>
        </is>
      </c>
    </row>
    <row r="48">
      <c r="A48" s="4" t="inlineStr">
        <is>
          <t>Beneficial conversion feature related to convertible notes</t>
        </is>
      </c>
      <c r="B48" s="4" t="inlineStr">
        <is>
          <t xml:space="preserve"> </t>
        </is>
      </c>
    </row>
    <row r="49">
      <c r="A49" s="4" t="inlineStr">
        <is>
          <t>Reclassification of conversion option related to a convertible note</t>
        </is>
      </c>
      <c r="B49" s="4" t="inlineStr">
        <is>
          <t xml:space="preserve"> </t>
        </is>
      </c>
    </row>
    <row r="50">
      <c r="A50" s="4" t="inlineStr">
        <is>
          <t>Fair value of shares issued for marketing expenses</t>
        </is>
      </c>
      <c r="B50" s="4" t="inlineStr">
        <is>
          <t xml:space="preserve"> </t>
        </is>
      </c>
    </row>
    <row r="51">
      <c r="A51" s="4" t="inlineStr">
        <is>
          <t>Changes in ownership interests in subsidiaries</t>
        </is>
      </c>
      <c r="B51" s="4" t="inlineStr">
        <is>
          <t xml:space="preserve"> </t>
        </is>
      </c>
    </row>
    <row r="52">
      <c r="A52" s="4" t="inlineStr">
        <is>
          <t>Fair value of shares issued for other investment</t>
        </is>
      </c>
      <c r="B52" s="4" t="inlineStr">
        <is>
          <t xml:space="preserve"> </t>
        </is>
      </c>
    </row>
    <row r="53">
      <c r="A53" s="4" t="inlineStr">
        <is>
          <t>Derecognition of non-controlling interest due to deconsolidation</t>
        </is>
      </c>
      <c r="B53" s="4" t="inlineStr">
        <is>
          <t xml:space="preserve"> </t>
        </is>
      </c>
    </row>
    <row r="54">
      <c r="A54" s="4" t="inlineStr">
        <is>
          <t>Foreign currency translation</t>
        </is>
      </c>
      <c r="B54" s="4" t="inlineStr">
        <is>
          <t xml:space="preserve"> </t>
        </is>
      </c>
      <c r="C54" s="4" t="inlineStr">
        <is>
          <t xml:space="preserve"> </t>
        </is>
      </c>
      <c r="D54" s="5" t="n">
        <v>-5050</v>
      </c>
      <c r="E54" s="4" t="inlineStr">
        <is>
          <t xml:space="preserve"> </t>
        </is>
      </c>
      <c r="F54" s="4" t="inlineStr">
        <is>
          <t xml:space="preserve"> </t>
        </is>
      </c>
      <c r="G54" s="5" t="n">
        <v>-5050</v>
      </c>
    </row>
    <row r="55">
      <c r="A55" s="4" t="inlineStr">
        <is>
          <t>Net (loss) income</t>
        </is>
      </c>
      <c r="B55" s="4" t="inlineStr">
        <is>
          <t xml:space="preserve"> </t>
        </is>
      </c>
      <c r="C55" s="4" t="inlineStr">
        <is>
          <t xml:space="preserve"> </t>
        </is>
      </c>
      <c r="D55" s="4" t="inlineStr">
        <is>
          <t xml:space="preserve"> </t>
        </is>
      </c>
      <c r="E55" s="5" t="n">
        <v>-6026363</v>
      </c>
      <c r="F55" s="5" t="n">
        <v>-18512</v>
      </c>
      <c r="G55" s="5" t="n">
        <v>-6044875</v>
      </c>
    </row>
    <row r="56">
      <c r="A56" s="4" t="inlineStr">
        <is>
          <t>Ending balance, value at Sep. 30, 2021</t>
        </is>
      </c>
      <c r="B56" s="6" t="n">
        <v>7720</v>
      </c>
      <c r="C56" s="6" t="n">
        <v>49064234</v>
      </c>
      <c r="D56" s="6" t="n">
        <v>-50609</v>
      </c>
      <c r="E56" s="6" t="n">
        <v>-30018189</v>
      </c>
      <c r="F56" s="6" t="n">
        <v>229839</v>
      </c>
      <c r="G56" s="6" t="n">
        <v>19232995</v>
      </c>
    </row>
    <row r="57">
      <c r="A57" s="4" t="inlineStr">
        <is>
          <t>Ending balance, shares at Sep. 30, 2021</t>
        </is>
      </c>
      <c r="B57" s="5" t="n">
        <v>77201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Sep. 30, 2021</t>
        </is>
      </c>
      <c r="C1" s="2" t="inlineStr">
        <is>
          <t>Dec. 31, 2020</t>
        </is>
      </c>
    </row>
    <row r="2">
      <c r="A2" s="3" t="inlineStr">
        <is>
          <t>Related Party Transaction [Line Items]</t>
        </is>
      </c>
    </row>
    <row r="3">
      <c r="A3" s="4" t="inlineStr">
        <is>
          <t>Total</t>
        </is>
      </c>
      <c r="B3" s="6" t="n">
        <v>471818</v>
      </c>
      <c r="C3" s="6" t="n">
        <v>214795</v>
      </c>
    </row>
    <row r="4">
      <c r="A4" s="4" t="inlineStr">
        <is>
          <t>Due from Related Party B [Member]</t>
        </is>
      </c>
    </row>
    <row r="5">
      <c r="A5" s="3" t="inlineStr">
        <is>
          <t>Related Party Transaction [Line Items]</t>
        </is>
      </c>
    </row>
    <row r="6">
      <c r="A6" s="4" t="inlineStr">
        <is>
          <t>Total</t>
        </is>
      </c>
      <c r="B6" s="5" t="n">
        <v>41</v>
      </c>
      <c r="C6" s="5" t="n">
        <v>152475</v>
      </c>
    </row>
    <row r="7">
      <c r="A7" s="4" t="inlineStr">
        <is>
          <t>Due from Related Party B One [Member]</t>
        </is>
      </c>
    </row>
    <row r="8">
      <c r="A8" s="3" t="inlineStr">
        <is>
          <t>Related Party Transaction [Line Items]</t>
        </is>
      </c>
    </row>
    <row r="9">
      <c r="A9" s="4" t="inlineStr">
        <is>
          <t>Total</t>
        </is>
      </c>
      <c r="B9" s="5" t="n">
        <v>4223</v>
      </c>
      <c r="C9" s="4" t="inlineStr">
        <is>
          <t xml:space="preserve"> </t>
        </is>
      </c>
    </row>
    <row r="10">
      <c r="A10" s="4" t="inlineStr">
        <is>
          <t>Due from Related Party D [Member]</t>
        </is>
      </c>
    </row>
    <row r="11">
      <c r="A11" s="3" t="inlineStr">
        <is>
          <t>Related Party Transaction [Line Items]</t>
        </is>
      </c>
    </row>
    <row r="12">
      <c r="A12" s="4" t="inlineStr">
        <is>
          <t>Total</t>
        </is>
      </c>
      <c r="B12" s="5" t="n">
        <v>406298</v>
      </c>
      <c r="C12" s="4" t="inlineStr">
        <is>
          <t xml:space="preserve"> </t>
        </is>
      </c>
    </row>
    <row r="13">
      <c r="A13" s="4" t="inlineStr">
        <is>
          <t>Due from Related Party G [Member]</t>
        </is>
      </c>
    </row>
    <row r="14">
      <c r="A14" s="3" t="inlineStr">
        <is>
          <t>Related Party Transaction [Line Items]</t>
        </is>
      </c>
    </row>
    <row r="15">
      <c r="A15" s="4" t="inlineStr">
        <is>
          <t>Total</t>
        </is>
      </c>
      <c r="B15" s="5" t="n">
        <v>1256</v>
      </c>
      <c r="C15" s="5" t="n">
        <v>2320</v>
      </c>
    </row>
    <row r="16">
      <c r="A16" s="4" t="inlineStr">
        <is>
          <t>Due from Related Party H [Member]</t>
        </is>
      </c>
    </row>
    <row r="17">
      <c r="A17" s="3" t="inlineStr">
        <is>
          <t>Related Party Transaction [Line Items]</t>
        </is>
      </c>
    </row>
    <row r="18">
      <c r="A18" s="4" t="inlineStr">
        <is>
          <t>Total</t>
        </is>
      </c>
      <c r="B18" s="6" t="n">
        <v>60000</v>
      </c>
      <c r="C18" s="6" t="n">
        <v>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1</t>
        </is>
      </c>
      <c r="C1" s="2" t="inlineStr">
        <is>
          <t>Dec. 31, 2020</t>
        </is>
      </c>
    </row>
    <row r="2">
      <c r="A2" s="3" t="inlineStr">
        <is>
          <t>Related Party Transaction [Line Items]</t>
        </is>
      </c>
    </row>
    <row r="3">
      <c r="A3" s="4" t="inlineStr">
        <is>
          <t>Total</t>
        </is>
      </c>
      <c r="B3" s="6" t="n">
        <v>760503</v>
      </c>
      <c r="C3" s="6" t="n">
        <v>1108641</v>
      </c>
    </row>
    <row r="4">
      <c r="A4" s="4" t="inlineStr">
        <is>
          <t>Due to Related Parties A [Member]</t>
        </is>
      </c>
    </row>
    <row r="5">
      <c r="A5" s="3" t="inlineStr">
        <is>
          <t>Related Party Transaction [Line Items]</t>
        </is>
      </c>
    </row>
    <row r="6">
      <c r="A6" s="4" t="inlineStr">
        <is>
          <t>Total</t>
        </is>
      </c>
      <c r="B6" s="5" t="n">
        <v>16861</v>
      </c>
      <c r="C6" s="5" t="n">
        <v>586</v>
      </c>
    </row>
    <row r="7">
      <c r="A7" s="4" t="inlineStr">
        <is>
          <t>Due to Related Parties B [Member]</t>
        </is>
      </c>
    </row>
    <row r="8">
      <c r="A8" s="3" t="inlineStr">
        <is>
          <t>Related Party Transaction [Line Items]</t>
        </is>
      </c>
    </row>
    <row r="9">
      <c r="A9" s="4" t="inlineStr">
        <is>
          <t>Total</t>
        </is>
      </c>
      <c r="B9" s="5" t="n">
        <v>1516</v>
      </c>
      <c r="C9" s="5" t="n">
        <v>9580</v>
      </c>
    </row>
    <row r="10">
      <c r="A10" s="4" t="inlineStr">
        <is>
          <t>Due to Related Parties I [Member]</t>
        </is>
      </c>
    </row>
    <row r="11">
      <c r="A11" s="3" t="inlineStr">
        <is>
          <t>Related Party Transaction [Line Items]</t>
        </is>
      </c>
    </row>
    <row r="12">
      <c r="A12" s="4" t="inlineStr">
        <is>
          <t>Total</t>
        </is>
      </c>
      <c r="B12" s="5" t="n">
        <v>2534</v>
      </c>
      <c r="C12" s="4" t="inlineStr">
        <is>
          <t xml:space="preserve"> </t>
        </is>
      </c>
    </row>
    <row r="13">
      <c r="A13" s="4" t="inlineStr">
        <is>
          <t>Due to Related Parties J [Member]</t>
        </is>
      </c>
    </row>
    <row r="14">
      <c r="A14" s="3" t="inlineStr">
        <is>
          <t>Related Party Transaction [Line Items]</t>
        </is>
      </c>
    </row>
    <row r="15">
      <c r="A15" s="4" t="inlineStr">
        <is>
          <t>Total</t>
        </is>
      </c>
      <c r="B15" s="5" t="n">
        <v>702881</v>
      </c>
      <c r="C15" s="5" t="n">
        <v>744428</v>
      </c>
    </row>
    <row r="16">
      <c r="A16" s="4" t="inlineStr">
        <is>
          <t>Due to Related Parties K [Member]</t>
        </is>
      </c>
    </row>
    <row r="17">
      <c r="A17" s="3" t="inlineStr">
        <is>
          <t>Related Party Transaction [Line Items]</t>
        </is>
      </c>
    </row>
    <row r="18">
      <c r="A18" s="4" t="inlineStr">
        <is>
          <t>Total</t>
        </is>
      </c>
      <c r="B18" s="6" t="n">
        <v>36711</v>
      </c>
      <c r="C18" s="6" t="n">
        <v>354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VENUE AND EXPENSE TRANSACTIONS OF RELATED PAR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Cost of service revenue to related parties</t>
        </is>
      </c>
      <c r="D4" s="4" t="inlineStr">
        <is>
          <t xml:space="preserve"> </t>
        </is>
      </c>
      <c r="F4" s="6" t="n">
        <v>2514</v>
      </c>
    </row>
    <row r="5">
      <c r="A5" s="4" t="inlineStr">
        <is>
          <t>General and administrative expenses to related parties</t>
        </is>
      </c>
      <c r="B5" s="6" t="n">
        <v>2900</v>
      </c>
      <c r="C5" s="6" t="n">
        <v>5274</v>
      </c>
      <c r="D5" s="5" t="n">
        <v>9873</v>
      </c>
      <c r="E5" s="6" t="n">
        <v>8320</v>
      </c>
      <c r="F5" s="5" t="n">
        <v>8320</v>
      </c>
    </row>
    <row r="6">
      <c r="A6" s="4" t="inlineStr">
        <is>
          <t>Impairment of other investments with related parties</t>
        </is>
      </c>
      <c r="B6" s="5" t="n">
        <v>2094300</v>
      </c>
      <c r="C6" s="4" t="inlineStr">
        <is>
          <t xml:space="preserve"> </t>
        </is>
      </c>
      <c r="D6" s="5" t="n">
        <v>5340300</v>
      </c>
      <c r="E6" s="4" t="inlineStr">
        <is>
          <t xml:space="preserve"> </t>
        </is>
      </c>
      <c r="F6" s="5" t="n">
        <v>0</v>
      </c>
    </row>
    <row r="7">
      <c r="A7" s="4" t="inlineStr">
        <is>
          <t>Service [Member]</t>
        </is>
      </c>
    </row>
    <row r="8">
      <c r="A8" s="3" t="inlineStr">
        <is>
          <t>Related Party Transaction [Line Items]</t>
        </is>
      </c>
    </row>
    <row r="9">
      <c r="A9" s="4" t="inlineStr">
        <is>
          <t>Revenue from related parties</t>
        </is>
      </c>
      <c r="B9" s="6" t="n">
        <v>74960</v>
      </c>
      <c r="C9" s="6" t="n">
        <v>73446</v>
      </c>
      <c r="D9" s="5" t="n">
        <v>739949</v>
      </c>
      <c r="E9" s="6" t="n">
        <v>181417</v>
      </c>
      <c r="F9" s="5" t="n">
        <v>181417</v>
      </c>
    </row>
    <row r="10">
      <c r="A10" s="4" t="inlineStr">
        <is>
          <t>Related Party A [Member]</t>
        </is>
      </c>
    </row>
    <row r="11">
      <c r="A11" s="3" t="inlineStr">
        <is>
          <t>Related Party Transaction [Line Items]</t>
        </is>
      </c>
    </row>
    <row r="12">
      <c r="A12" s="4" t="inlineStr">
        <is>
          <t>General and administrative expenses to related parties</t>
        </is>
      </c>
      <c r="D12" s="5" t="n">
        <v>6333</v>
      </c>
      <c r="F12" s="5" t="n">
        <v>4234</v>
      </c>
    </row>
    <row r="13">
      <c r="A13" s="4" t="inlineStr">
        <is>
          <t>Related Party A [Member] | Service [Member]</t>
        </is>
      </c>
    </row>
    <row r="14">
      <c r="A14" s="3" t="inlineStr">
        <is>
          <t>Related Party Transaction [Line Items]</t>
        </is>
      </c>
    </row>
    <row r="15">
      <c r="A15" s="4" t="inlineStr">
        <is>
          <t>Revenue from related parties</t>
        </is>
      </c>
      <c r="D15" s="5" t="n">
        <v>85112</v>
      </c>
      <c r="F15" s="5" t="n">
        <v>43229</v>
      </c>
    </row>
    <row r="16">
      <c r="A16" s="4" t="inlineStr">
        <is>
          <t>Related Party B [Member]</t>
        </is>
      </c>
    </row>
    <row r="17">
      <c r="A17" s="3" t="inlineStr">
        <is>
          <t>Related Party Transaction [Line Items]</t>
        </is>
      </c>
    </row>
    <row r="18">
      <c r="A18" s="4" t="inlineStr">
        <is>
          <t>Cost of service revenue to related parties</t>
        </is>
      </c>
      <c r="D18" s="4" t="inlineStr">
        <is>
          <t xml:space="preserve"> </t>
        </is>
      </c>
      <c r="F18" s="5" t="n">
        <v>2514</v>
      </c>
    </row>
    <row r="19">
      <c r="A19" s="4" t="inlineStr">
        <is>
          <t>General and administrative expenses to related parties</t>
        </is>
      </c>
      <c r="D19" s="5" t="n">
        <v>2896</v>
      </c>
      <c r="F19" s="5" t="n">
        <v>2900</v>
      </c>
    </row>
    <row r="20">
      <c r="A20" s="4" t="inlineStr">
        <is>
          <t>Impairment of other investments with related parties</t>
        </is>
      </c>
      <c r="D20" s="5" t="n">
        <v>5340300</v>
      </c>
      <c r="F20" s="5" t="n">
        <v>0</v>
      </c>
    </row>
    <row r="21">
      <c r="A21" s="4" t="inlineStr">
        <is>
          <t>Related Party B [Member] | Service [Member]</t>
        </is>
      </c>
    </row>
    <row r="22">
      <c r="A22" s="3" t="inlineStr">
        <is>
          <t>Related Party Transaction [Line Items]</t>
        </is>
      </c>
    </row>
    <row r="23">
      <c r="A23" s="4" t="inlineStr">
        <is>
          <t>Revenue from related parties</t>
        </is>
      </c>
      <c r="D23" s="5" t="n">
        <v>625469</v>
      </c>
      <c r="F23" s="5" t="n">
        <v>108297</v>
      </c>
    </row>
    <row r="24">
      <c r="A24" s="4" t="inlineStr">
        <is>
          <t>Related Party C [Member] | Service [Member]</t>
        </is>
      </c>
    </row>
    <row r="25">
      <c r="A25" s="3" t="inlineStr">
        <is>
          <t>Related Party Transaction [Line Items]</t>
        </is>
      </c>
    </row>
    <row r="26">
      <c r="A26" s="4" t="inlineStr">
        <is>
          <t>Revenue from related parties</t>
        </is>
      </c>
      <c r="D26" s="5" t="n">
        <v>115</v>
      </c>
      <c r="F26" s="5" t="n">
        <v>1162</v>
      </c>
    </row>
    <row r="27">
      <c r="A27" s="4" t="inlineStr">
        <is>
          <t>Related Party D [Member]</t>
        </is>
      </c>
    </row>
    <row r="28">
      <c r="A28" s="3" t="inlineStr">
        <is>
          <t>Related Party Transaction [Line Items]</t>
        </is>
      </c>
    </row>
    <row r="29">
      <c r="A29" s="4" t="inlineStr">
        <is>
          <t>General and administrative expenses to related parties</t>
        </is>
      </c>
      <c r="D29" s="5" t="n">
        <v>644</v>
      </c>
      <c r="F29" s="4" t="inlineStr">
        <is>
          <t xml:space="preserve"> </t>
        </is>
      </c>
    </row>
    <row r="30">
      <c r="A30" s="4" t="inlineStr">
        <is>
          <t>Related Party D [Member] | Service [Member]</t>
        </is>
      </c>
    </row>
    <row r="31">
      <c r="A31" s="3" t="inlineStr">
        <is>
          <t>Related Party Transaction [Line Items]</t>
        </is>
      </c>
    </row>
    <row r="32">
      <c r="A32" s="4" t="inlineStr">
        <is>
          <t>Revenue from related parties</t>
        </is>
      </c>
      <c r="D32" s="5" t="n">
        <v>21534</v>
      </c>
      <c r="F32" s="5" t="n">
        <v>14366</v>
      </c>
    </row>
    <row r="33">
      <c r="A33" s="4" t="inlineStr">
        <is>
          <t>Related Party E [Member] | Service [Member]</t>
        </is>
      </c>
    </row>
    <row r="34">
      <c r="A34" s="3" t="inlineStr">
        <is>
          <t>Related Party Transaction [Line Items]</t>
        </is>
      </c>
    </row>
    <row r="35">
      <c r="A35" s="4" t="inlineStr">
        <is>
          <t>Revenue from related parties</t>
        </is>
      </c>
      <c r="D35" s="5" t="n">
        <v>5422</v>
      </c>
      <c r="F35" s="5" t="n">
        <v>14251</v>
      </c>
    </row>
    <row r="36">
      <c r="A36" s="4" t="inlineStr">
        <is>
          <t>Related Party G [Member]</t>
        </is>
      </c>
    </row>
    <row r="37">
      <c r="A37" s="3" t="inlineStr">
        <is>
          <t>Related Party Transaction [Line Items]</t>
        </is>
      </c>
    </row>
    <row r="38">
      <c r="A38" s="4" t="inlineStr">
        <is>
          <t>General and administrative expenses to related parties</t>
        </is>
      </c>
      <c r="D38" s="4" t="inlineStr">
        <is>
          <t xml:space="preserve"> </t>
        </is>
      </c>
      <c r="F38" s="5" t="n">
        <v>1186</v>
      </c>
    </row>
    <row r="39">
      <c r="A39" s="4" t="inlineStr">
        <is>
          <t>Related Party G [Member] | Service [Member]</t>
        </is>
      </c>
    </row>
    <row r="40">
      <c r="A40" s="3" t="inlineStr">
        <is>
          <t>Related Party Transaction [Line Items]</t>
        </is>
      </c>
    </row>
    <row r="41">
      <c r="A41" s="4" t="inlineStr">
        <is>
          <t>Revenue from related parties</t>
        </is>
      </c>
      <c r="D41" s="5" t="n">
        <v>1426</v>
      </c>
      <c r="F41" s="5" t="n">
        <v>112</v>
      </c>
    </row>
    <row r="42">
      <c r="A42" s="4" t="inlineStr">
        <is>
          <t>Related Party I [Member] | Service [Member]</t>
        </is>
      </c>
    </row>
    <row r="43">
      <c r="A43" s="3" t="inlineStr">
        <is>
          <t>Related Party Transaction [Line Items]</t>
        </is>
      </c>
    </row>
    <row r="44">
      <c r="A44" s="4" t="inlineStr">
        <is>
          <t>Revenue from related parties</t>
        </is>
      </c>
      <c r="D44" s="6" t="n">
        <v>871</v>
      </c>
      <c r="F4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18</t>
        </is>
      </c>
      <c r="C2" s="2" t="inlineStr">
        <is>
          <t>Dec. 31, 2021</t>
        </is>
      </c>
      <c r="D2" s="2" t="inlineStr">
        <is>
          <t>Sep. 30, 2021</t>
        </is>
      </c>
    </row>
    <row r="3">
      <c r="A3" s="4" t="inlineStr">
        <is>
          <t>Maximum [Member]</t>
        </is>
      </c>
    </row>
    <row r="4">
      <c r="A4" s="3" t="inlineStr">
        <is>
          <t>Related Party Transaction [Line Items]</t>
        </is>
      </c>
    </row>
    <row r="5">
      <c r="A5" s="4" t="inlineStr">
        <is>
          <t>Equity Method Investment, Ownership Percentage</t>
        </is>
      </c>
      <c r="D5" s="4" t="inlineStr">
        <is>
          <t>100.00%</t>
        </is>
      </c>
    </row>
    <row r="6">
      <c r="A6" s="4" t="inlineStr">
        <is>
          <t>Related Party B [Member] | Minimum [Member]</t>
        </is>
      </c>
    </row>
    <row r="7">
      <c r="A7" s="3" t="inlineStr">
        <is>
          <t>Related Party Transaction [Line Items]</t>
        </is>
      </c>
    </row>
    <row r="8">
      <c r="A8" s="4" t="inlineStr">
        <is>
          <t>Equity Method Investment, Ownership Percentage</t>
        </is>
      </c>
      <c r="D8" s="4" t="inlineStr">
        <is>
          <t>1.00%</t>
        </is>
      </c>
    </row>
    <row r="9">
      <c r="A9" s="4" t="inlineStr">
        <is>
          <t>Related Party B [Member] | Maximum [Member]</t>
        </is>
      </c>
    </row>
    <row r="10">
      <c r="A10" s="3" t="inlineStr">
        <is>
          <t>Related Party Transaction [Line Items]</t>
        </is>
      </c>
    </row>
    <row r="11">
      <c r="A11" s="4" t="inlineStr">
        <is>
          <t>Equity Method Investment, Ownership Percentage</t>
        </is>
      </c>
      <c r="D11" s="4" t="inlineStr">
        <is>
          <t>18.00%</t>
        </is>
      </c>
    </row>
    <row r="12">
      <c r="A12" s="4" t="inlineStr">
        <is>
          <t>Related Party H [Member]</t>
        </is>
      </c>
    </row>
    <row r="13">
      <c r="A13" s="3" t="inlineStr">
        <is>
          <t>Related Party Transaction [Line Items]</t>
        </is>
      </c>
    </row>
    <row r="14">
      <c r="A14" s="4" t="inlineStr">
        <is>
          <t>Equity Method Investment, Ownership Percentage</t>
        </is>
      </c>
      <c r="B14" s="4" t="inlineStr">
        <is>
          <t>49.00%</t>
        </is>
      </c>
      <c r="C14" s="4" t="inlineStr">
        <is>
          <t>48.00%</t>
        </is>
      </c>
    </row>
    <row r="15">
      <c r="A15" s="4" t="inlineStr">
        <is>
          <t>Business Combination, Consideration Transferred</t>
        </is>
      </c>
      <c r="B15" s="6" t="n">
        <v>368265</v>
      </c>
    </row>
    <row r="16">
      <c r="A16" s="4" t="inlineStr">
        <is>
          <t>[custom:ImpairmentOfInvestmentsOther]</t>
        </is>
      </c>
      <c r="B16" s="6" t="n">
        <v>368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CHEDULE OF SEGMENT INFORMATION (Details) - USD ($)</t>
        </is>
      </c>
      <c r="C1" s="2" t="inlineStr">
        <is>
          <t>3 Months Ended</t>
        </is>
      </c>
      <c r="E1" s="2" t="inlineStr">
        <is>
          <t>9 Months Ended</t>
        </is>
      </c>
    </row>
    <row r="2">
      <c r="C2" s="2" t="inlineStr">
        <is>
          <t>Sep. 30, 2021</t>
        </is>
      </c>
      <c r="D2" s="2" t="inlineStr">
        <is>
          <t>Sep. 30, 2020</t>
        </is>
      </c>
      <c r="E2" s="2" t="inlineStr">
        <is>
          <t>Sep. 30, 2021</t>
        </is>
      </c>
      <c r="G2" s="2" t="inlineStr">
        <is>
          <t>Sep. 30, 2020</t>
        </is>
      </c>
      <c r="I2" s="2" t="inlineStr">
        <is>
          <t>Dec. 31, 2020</t>
        </is>
      </c>
    </row>
    <row r="3">
      <c r="A3" s="3" t="inlineStr">
        <is>
          <t>Segment Reporting Information [Line Items]</t>
        </is>
      </c>
    </row>
    <row r="4">
      <c r="A4" s="4" t="inlineStr">
        <is>
          <t>Total revenue</t>
        </is>
      </c>
      <c r="C4" s="6" t="n">
        <v>429366</v>
      </c>
      <c r="D4" s="6" t="n">
        <v>678917</v>
      </c>
      <c r="E4" s="6" t="n">
        <v>1810964</v>
      </c>
      <c r="G4" s="6" t="n">
        <v>1896598</v>
      </c>
    </row>
    <row r="5">
      <c r="A5" s="4" t="inlineStr">
        <is>
          <t>Cost of revenues</t>
        </is>
      </c>
      <c r="E5" s="5" t="n">
        <v>292717</v>
      </c>
      <c r="G5" s="5" t="n">
        <v>503487</v>
      </c>
    </row>
    <row r="6">
      <c r="A6" s="4" t="inlineStr">
        <is>
          <t>Depreciation and amortization</t>
        </is>
      </c>
      <c r="E6" s="5" t="n">
        <v>126589</v>
      </c>
      <c r="G6" s="5" t="n">
        <v>193510</v>
      </c>
    </row>
    <row r="7">
      <c r="A7" s="4" t="inlineStr">
        <is>
          <t>Net income (loss)</t>
        </is>
      </c>
      <c r="C7" s="5" t="n">
        <v>-6044875</v>
      </c>
      <c r="D7" s="5" t="n">
        <v>-429749</v>
      </c>
      <c r="E7" s="5" t="n">
        <v>-13106274</v>
      </c>
      <c r="G7" s="5" t="n">
        <v>-1235479</v>
      </c>
    </row>
    <row r="8">
      <c r="A8" s="4" t="inlineStr">
        <is>
          <t>Total assets</t>
        </is>
      </c>
      <c r="C8" s="5" t="n">
        <v>22808076</v>
      </c>
      <c r="D8" s="5" t="n">
        <v>11446815</v>
      </c>
      <c r="E8" s="5" t="n">
        <v>22808076</v>
      </c>
      <c r="G8" s="5" t="n">
        <v>11446815</v>
      </c>
      <c r="I8" s="6" t="n">
        <v>14795886</v>
      </c>
    </row>
    <row r="9">
      <c r="A9" s="4" t="inlineStr">
        <is>
          <t>Capital expenditures for long-lived assets</t>
        </is>
      </c>
      <c r="E9" s="5" t="n">
        <v>35638</v>
      </c>
      <c r="G9" s="5" t="n">
        <v>2106</v>
      </c>
    </row>
    <row r="10">
      <c r="A10" s="4" t="inlineStr">
        <is>
          <t>HONG KONG</t>
        </is>
      </c>
    </row>
    <row r="11">
      <c r="A11" s="3" t="inlineStr">
        <is>
          <t>Segment Reporting Information [Line Items]</t>
        </is>
      </c>
    </row>
    <row r="12">
      <c r="A12" s="4" t="inlineStr">
        <is>
          <t>Total revenue</t>
        </is>
      </c>
      <c r="C12" s="5" t="n">
        <v>231407</v>
      </c>
      <c r="D12" s="5" t="n">
        <v>506699</v>
      </c>
      <c r="E12" s="5" t="n">
        <v>1188449</v>
      </c>
      <c r="F12" s="4" t="inlineStr">
        <is>
          <t>[1]</t>
        </is>
      </c>
      <c r="G12" s="5" t="n">
        <v>1418172</v>
      </c>
      <c r="H12" s="4" t="inlineStr">
        <is>
          <t>[1]</t>
        </is>
      </c>
    </row>
    <row r="13">
      <c r="A13" s="4" t="inlineStr">
        <is>
          <t>Cost of revenues</t>
        </is>
      </c>
      <c r="B13" s="4" t="inlineStr">
        <is>
          <t>[1]</t>
        </is>
      </c>
      <c r="E13" s="5" t="n">
        <v>99412</v>
      </c>
      <c r="G13" s="5" t="n">
        <v>364171</v>
      </c>
    </row>
    <row r="14">
      <c r="A14" s="4" t="inlineStr">
        <is>
          <t>Depreciation and amortization</t>
        </is>
      </c>
      <c r="B14" s="4" t="inlineStr">
        <is>
          <t>[1]</t>
        </is>
      </c>
      <c r="E14" s="5" t="n">
        <v>10217</v>
      </c>
      <c r="G14" s="5" t="n">
        <v>78947</v>
      </c>
    </row>
    <row r="15">
      <c r="A15" s="4" t="inlineStr">
        <is>
          <t>Net income (loss)</t>
        </is>
      </c>
      <c r="B15" s="4" t="inlineStr">
        <is>
          <t>[1]</t>
        </is>
      </c>
      <c r="E15" s="5" t="n">
        <v>-12785455</v>
      </c>
      <c r="G15" s="5" t="n">
        <v>-783123</v>
      </c>
    </row>
    <row r="16">
      <c r="A16" s="4" t="inlineStr">
        <is>
          <t>Total assets</t>
        </is>
      </c>
      <c r="B16" s="4" t="inlineStr">
        <is>
          <t>[1]</t>
        </is>
      </c>
      <c r="C16" s="5" t="n">
        <v>18681381</v>
      </c>
      <c r="D16" s="5" t="n">
        <v>7518850</v>
      </c>
      <c r="E16" s="5" t="n">
        <v>18681381</v>
      </c>
      <c r="G16" s="5" t="n">
        <v>7518850</v>
      </c>
    </row>
    <row r="17">
      <c r="A17" s="4" t="inlineStr">
        <is>
          <t>Capital expenditures for long-lived assets</t>
        </is>
      </c>
      <c r="B17" s="4" t="inlineStr">
        <is>
          <t>[1]</t>
        </is>
      </c>
      <c r="E17" s="5" t="n">
        <v>30700</v>
      </c>
      <c r="G17" s="4" t="inlineStr">
        <is>
          <t xml:space="preserve"> </t>
        </is>
      </c>
    </row>
    <row r="18">
      <c r="A18" s="4" t="inlineStr">
        <is>
          <t>MALAYSIA</t>
        </is>
      </c>
    </row>
    <row r="19">
      <c r="A19" s="3" t="inlineStr">
        <is>
          <t>Segment Reporting Information [Line Items]</t>
        </is>
      </c>
    </row>
    <row r="20">
      <c r="A20" s="4" t="inlineStr">
        <is>
          <t>Total revenue</t>
        </is>
      </c>
      <c r="C20" s="5" t="n">
        <v>172546</v>
      </c>
      <c r="D20" s="5" t="n">
        <v>133107</v>
      </c>
      <c r="E20" s="5" t="n">
        <v>455387</v>
      </c>
      <c r="F20" s="4" t="inlineStr">
        <is>
          <t>[1]</t>
        </is>
      </c>
      <c r="G20" s="5" t="n">
        <v>364361</v>
      </c>
      <c r="H20" s="4" t="inlineStr">
        <is>
          <t>[1]</t>
        </is>
      </c>
    </row>
    <row r="21">
      <c r="A21" s="4" t="inlineStr">
        <is>
          <t>Cost of revenues</t>
        </is>
      </c>
      <c r="B21" s="4" t="inlineStr">
        <is>
          <t>[1]</t>
        </is>
      </c>
      <c r="E21" s="5" t="n">
        <v>177644</v>
      </c>
      <c r="G21" s="5" t="n">
        <v>138316</v>
      </c>
    </row>
    <row r="22">
      <c r="A22" s="4" t="inlineStr">
        <is>
          <t>Depreciation and amortization</t>
        </is>
      </c>
      <c r="B22" s="4" t="inlineStr">
        <is>
          <t>[1]</t>
        </is>
      </c>
      <c r="E22" s="5" t="n">
        <v>25094</v>
      </c>
      <c r="G22" s="5" t="n">
        <v>25412</v>
      </c>
    </row>
    <row r="23">
      <c r="A23" s="4" t="inlineStr">
        <is>
          <t>Net income (loss)</t>
        </is>
      </c>
      <c r="B23" s="4" t="inlineStr">
        <is>
          <t>[1]</t>
        </is>
      </c>
      <c r="E23" s="5" t="n">
        <v>98495</v>
      </c>
      <c r="G23" s="5" t="n">
        <v>-68705</v>
      </c>
    </row>
    <row r="24">
      <c r="A24" s="4" t="inlineStr">
        <is>
          <t>Total assets</t>
        </is>
      </c>
      <c r="B24" s="4" t="inlineStr">
        <is>
          <t>[1]</t>
        </is>
      </c>
      <c r="C24" s="5" t="n">
        <v>1210013</v>
      </c>
      <c r="D24" s="5" t="n">
        <v>931238</v>
      </c>
      <c r="E24" s="5" t="n">
        <v>1210013</v>
      </c>
      <c r="G24" s="5" t="n">
        <v>931238</v>
      </c>
    </row>
    <row r="25">
      <c r="A25" s="4" t="inlineStr">
        <is>
          <t>Capital expenditures for long-lived assets</t>
        </is>
      </c>
      <c r="B25" s="4" t="inlineStr">
        <is>
          <t>[1]</t>
        </is>
      </c>
      <c r="E25" s="5" t="n">
        <v>2062</v>
      </c>
      <c r="G25" s="5" t="n">
        <v>2106</v>
      </c>
    </row>
    <row r="26">
      <c r="A26" s="4" t="inlineStr">
        <is>
          <t>CHINA</t>
        </is>
      </c>
    </row>
    <row r="27">
      <c r="A27" s="3" t="inlineStr">
        <is>
          <t>Segment Reporting Information [Line Items]</t>
        </is>
      </c>
    </row>
    <row r="28">
      <c r="A28" s="4" t="inlineStr">
        <is>
          <t>Total revenue</t>
        </is>
      </c>
      <c r="C28" s="5" t="n">
        <v>25413</v>
      </c>
      <c r="D28" s="5" t="n">
        <v>39111</v>
      </c>
      <c r="E28" s="5" t="n">
        <v>167128</v>
      </c>
      <c r="F28" s="4" t="inlineStr">
        <is>
          <t>[1]</t>
        </is>
      </c>
      <c r="G28" s="5" t="n">
        <v>114065</v>
      </c>
      <c r="H28" s="4" t="inlineStr">
        <is>
          <t>[1]</t>
        </is>
      </c>
    </row>
    <row r="29">
      <c r="A29" s="4" t="inlineStr">
        <is>
          <t>Cost of revenues</t>
        </is>
      </c>
      <c r="B29" s="4" t="inlineStr">
        <is>
          <t>[1]</t>
        </is>
      </c>
      <c r="E29" s="5" t="n">
        <v>15661</v>
      </c>
      <c r="G29" s="5" t="n">
        <v>1000</v>
      </c>
    </row>
    <row r="30">
      <c r="A30" s="4" t="inlineStr">
        <is>
          <t>Depreciation and amortization</t>
        </is>
      </c>
      <c r="B30" s="4" t="inlineStr">
        <is>
          <t>[1]</t>
        </is>
      </c>
      <c r="E30" s="5" t="n">
        <v>91278</v>
      </c>
      <c r="G30" s="5" t="n">
        <v>89151</v>
      </c>
    </row>
    <row r="31">
      <c r="A31" s="4" t="inlineStr">
        <is>
          <t>Net income (loss)</t>
        </is>
      </c>
      <c r="B31" s="4" t="inlineStr">
        <is>
          <t>[1]</t>
        </is>
      </c>
      <c r="E31" s="5" t="n">
        <v>-419314</v>
      </c>
      <c r="G31" s="5" t="n">
        <v>-383651</v>
      </c>
    </row>
    <row r="32">
      <c r="A32" s="4" t="inlineStr">
        <is>
          <t>Total assets</t>
        </is>
      </c>
      <c r="B32" s="4" t="inlineStr">
        <is>
          <t>[1]</t>
        </is>
      </c>
      <c r="C32" s="5" t="n">
        <v>2916682</v>
      </c>
      <c r="D32" s="5" t="n">
        <v>2996727</v>
      </c>
      <c r="E32" s="5" t="n">
        <v>2916682</v>
      </c>
      <c r="G32" s="5" t="n">
        <v>2996727</v>
      </c>
    </row>
    <row r="33">
      <c r="A33" s="4" t="inlineStr">
        <is>
          <t>Capital expenditures for long-lived assets</t>
        </is>
      </c>
      <c r="B33" s="4" t="inlineStr">
        <is>
          <t>[1]</t>
        </is>
      </c>
      <c r="E33" s="5" t="n">
        <v>2876</v>
      </c>
      <c r="G33" s="4" t="inlineStr">
        <is>
          <t xml:space="preserve"> </t>
        </is>
      </c>
    </row>
    <row r="34">
      <c r="A34" s="4" t="inlineStr">
        <is>
          <t>Real Estate Business [Member]</t>
        </is>
      </c>
    </row>
    <row r="35">
      <c r="A35" s="3" t="inlineStr">
        <is>
          <t>Segment Reporting Information [Line Items]</t>
        </is>
      </c>
    </row>
    <row r="36">
      <c r="A36" s="4" t="inlineStr">
        <is>
          <t>Total revenue</t>
        </is>
      </c>
      <c r="E36" s="5" t="n">
        <v>95409</v>
      </c>
      <c r="G36" s="5" t="n">
        <v>344815</v>
      </c>
    </row>
    <row r="37">
      <c r="A37" s="4" t="inlineStr">
        <is>
          <t>Cost of revenues</t>
        </is>
      </c>
      <c r="E37" s="5" t="n">
        <v>35812</v>
      </c>
      <c r="G37" s="5" t="n">
        <v>250800</v>
      </c>
    </row>
    <row r="38">
      <c r="A38" s="4" t="inlineStr">
        <is>
          <t>Depreciation and amortization</t>
        </is>
      </c>
      <c r="E38" s="5" t="n">
        <v>116107</v>
      </c>
      <c r="G38" s="5" t="n">
        <v>113553</v>
      </c>
    </row>
    <row r="39">
      <c r="A39" s="4" t="inlineStr">
        <is>
          <t>Net income (loss)</t>
        </is>
      </c>
      <c r="E39" s="5" t="n">
        <v>-26342</v>
      </c>
      <c r="G39" s="5" t="n">
        <v>71060</v>
      </c>
    </row>
    <row r="40">
      <c r="A40" s="4" t="inlineStr">
        <is>
          <t>Total assets</t>
        </is>
      </c>
      <c r="C40" s="5" t="n">
        <v>2378164</v>
      </c>
      <c r="D40" s="5" t="n">
        <v>2407537</v>
      </c>
      <c r="E40" s="5" t="n">
        <v>2378164</v>
      </c>
      <c r="G40" s="5" t="n">
        <v>2407537</v>
      </c>
    </row>
    <row r="41">
      <c r="A41" s="4" t="inlineStr">
        <is>
          <t>Capital expenditures for long-lived assets</t>
        </is>
      </c>
      <c r="E41" s="4" t="inlineStr">
        <is>
          <t xml:space="preserve"> </t>
        </is>
      </c>
      <c r="G41" s="4" t="inlineStr">
        <is>
          <t xml:space="preserve"> </t>
        </is>
      </c>
    </row>
    <row r="42">
      <c r="A42" s="4" t="inlineStr">
        <is>
          <t>Service business [Member]</t>
        </is>
      </c>
    </row>
    <row r="43">
      <c r="A43" s="3" t="inlineStr">
        <is>
          <t>Segment Reporting Information [Line Items]</t>
        </is>
      </c>
    </row>
    <row r="44">
      <c r="A44" s="4" t="inlineStr">
        <is>
          <t>Total revenue</t>
        </is>
      </c>
      <c r="E44" s="5" t="n">
        <v>1715555</v>
      </c>
      <c r="G44" s="5" t="n">
        <v>1551783</v>
      </c>
    </row>
    <row r="45">
      <c r="A45" s="4" t="inlineStr">
        <is>
          <t>Cost of revenues</t>
        </is>
      </c>
      <c r="E45" s="5" t="n">
        <v>256905</v>
      </c>
      <c r="G45" s="5" t="n">
        <v>252687</v>
      </c>
    </row>
    <row r="46">
      <c r="A46" s="4" t="inlineStr">
        <is>
          <t>Depreciation and amortization</t>
        </is>
      </c>
      <c r="E46" s="5" t="n">
        <v>3371</v>
      </c>
      <c r="G46" s="5" t="n">
        <v>72366</v>
      </c>
    </row>
    <row r="47">
      <c r="A47" s="4" t="inlineStr">
        <is>
          <t>Net income (loss)</t>
        </is>
      </c>
      <c r="E47" s="5" t="n">
        <v>-6211216</v>
      </c>
      <c r="G47" s="5" t="n">
        <v>-853822</v>
      </c>
    </row>
    <row r="48">
      <c r="A48" s="4" t="inlineStr">
        <is>
          <t>Total assets</t>
        </is>
      </c>
      <c r="C48" s="5" t="n">
        <v>9069452</v>
      </c>
      <c r="D48" s="5" t="n">
        <v>4938386</v>
      </c>
      <c r="E48" s="5" t="n">
        <v>9069452</v>
      </c>
      <c r="G48" s="5" t="n">
        <v>4938386</v>
      </c>
    </row>
    <row r="49">
      <c r="A49" s="4" t="inlineStr">
        <is>
          <t>Capital expenditures for long-lived assets</t>
        </is>
      </c>
      <c r="E49" s="5" t="n">
        <v>35638</v>
      </c>
      <c r="G49" s="5" t="n">
        <v>2106</v>
      </c>
    </row>
    <row r="50">
      <c r="A50" s="4" t="inlineStr">
        <is>
          <t>Corporate Segment [Member]</t>
        </is>
      </c>
    </row>
    <row r="51">
      <c r="A51" s="3" t="inlineStr">
        <is>
          <t>Segment Reporting Information [Line Items]</t>
        </is>
      </c>
    </row>
    <row r="52">
      <c r="A52" s="4" t="inlineStr">
        <is>
          <t>Total revenue</t>
        </is>
      </c>
      <c r="E52" s="4" t="inlineStr">
        <is>
          <t xml:space="preserve"> </t>
        </is>
      </c>
      <c r="G52" s="4" t="inlineStr">
        <is>
          <t xml:space="preserve"> </t>
        </is>
      </c>
    </row>
    <row r="53">
      <c r="A53" s="4" t="inlineStr">
        <is>
          <t>Cost of revenues</t>
        </is>
      </c>
      <c r="E53" s="4" t="inlineStr">
        <is>
          <t xml:space="preserve"> </t>
        </is>
      </c>
      <c r="G53" s="4" t="inlineStr">
        <is>
          <t xml:space="preserve"> </t>
        </is>
      </c>
    </row>
    <row r="54">
      <c r="A54" s="4" t="inlineStr">
        <is>
          <t>Depreciation and amortization</t>
        </is>
      </c>
      <c r="E54" s="5" t="n">
        <v>7111</v>
      </c>
      <c r="G54" s="5" t="n">
        <v>7591</v>
      </c>
    </row>
    <row r="55">
      <c r="A55" s="4" t="inlineStr">
        <is>
          <t>Net income (loss)</t>
        </is>
      </c>
      <c r="E55" s="5" t="n">
        <v>-6868716</v>
      </c>
      <c r="G55" s="5" t="n">
        <v>-452717</v>
      </c>
    </row>
    <row r="56">
      <c r="A56" s="4" t="inlineStr">
        <is>
          <t>Total assets</t>
        </is>
      </c>
      <c r="C56" s="6" t="n">
        <v>11360460</v>
      </c>
      <c r="D56" s="6" t="n">
        <v>4100892</v>
      </c>
      <c r="E56" s="5" t="n">
        <v>11360460</v>
      </c>
      <c r="G56" s="5" t="n">
        <v>4100892</v>
      </c>
    </row>
    <row r="57">
      <c r="A57" s="4" t="inlineStr">
        <is>
          <t>Capital expenditures for long-lived assets</t>
        </is>
      </c>
      <c r="E57" s="4" t="inlineStr">
        <is>
          <t xml:space="preserve"> </t>
        </is>
      </c>
      <c r="G57" s="4" t="inlineStr">
        <is>
          <t xml:space="preserve"> </t>
        </is>
      </c>
    </row>
    <row r="58"/>
    <row r="59">
      <c r="A59" s="4" t="inlineStr">
        <is>
          <t>[1]</t>
        </is>
      </c>
      <c r="B59" s="4" t="inlineStr">
        <is>
          <t>Revenues
and costs are attributed to countries based on the location where the entities operate.</t>
        </is>
      </c>
    </row>
  </sheetData>
  <mergeCells count="7">
    <mergeCell ref="A1:B2"/>
    <mergeCell ref="C1:D1"/>
    <mergeCell ref="E1:H1"/>
    <mergeCell ref="E2:F2"/>
    <mergeCell ref="G2:H2"/>
    <mergeCell ref="A58:H58"/>
    <mergeCell ref="B59:H5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INFORMATION (Details Narrative)</t>
        </is>
      </c>
      <c r="B1" s="2" t="inlineStr">
        <is>
          <t>9 Months Ended</t>
        </is>
      </c>
    </row>
    <row r="2">
      <c r="B2" s="2" t="inlineStr">
        <is>
          <t>Sep.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6044875</v>
      </c>
      <c r="C4" s="6" t="n">
        <v>-429749</v>
      </c>
      <c r="D4" s="6" t="n">
        <v>-13106274</v>
      </c>
      <c r="E4" s="6" t="n">
        <v>-1235479</v>
      </c>
    </row>
    <row r="5">
      <c r="A5" s="3" t="inlineStr">
        <is>
          <t>Adjustments to reconcile net loss to net cash used in operating activities:</t>
        </is>
      </c>
    </row>
    <row r="6">
      <c r="A6" s="4" t="inlineStr">
        <is>
          <t>Depreciation and amortization</t>
        </is>
      </c>
      <c r="D6" s="5" t="n">
        <v>126589</v>
      </c>
      <c r="E6" s="5" t="n">
        <v>193510</v>
      </c>
    </row>
    <row r="7">
      <c r="A7" s="4" t="inlineStr">
        <is>
          <t>Amortization of right-of-use assets</t>
        </is>
      </c>
      <c r="D7" s="5" t="n">
        <v>128625</v>
      </c>
      <c r="E7" s="5" t="n">
        <v>199878</v>
      </c>
    </row>
    <row r="8">
      <c r="A8" s="4" t="inlineStr">
        <is>
          <t>Amortization of discount on convertible notes</t>
        </is>
      </c>
      <c r="B8" s="5" t="n">
        <v>46265</v>
      </c>
      <c r="D8" s="5" t="n">
        <v>206342</v>
      </c>
      <c r="E8" s="4" t="inlineStr">
        <is>
          <t xml:space="preserve"> </t>
        </is>
      </c>
    </row>
    <row r="9">
      <c r="A9" s="4" t="inlineStr">
        <is>
          <t>Amortization of debt issuance costs</t>
        </is>
      </c>
      <c r="B9" s="5" t="n">
        <v>19421</v>
      </c>
      <c r="D9" s="5" t="n">
        <v>76380</v>
      </c>
      <c r="E9" s="4" t="inlineStr">
        <is>
          <t xml:space="preserve"> </t>
        </is>
      </c>
    </row>
    <row r="10">
      <c r="A10" s="4" t="inlineStr">
        <is>
          <t>Interest expense associated with accretion of convertible notes</t>
        </is>
      </c>
      <c r="D10" s="5" t="n">
        <v>8561440</v>
      </c>
      <c r="E10" s="4" t="inlineStr">
        <is>
          <t xml:space="preserve"> </t>
        </is>
      </c>
    </row>
    <row r="11">
      <c r="A11" s="4" t="inlineStr">
        <is>
          <t>Interest expense associated with conversion of notes</t>
        </is>
      </c>
      <c r="B11" s="5" t="n">
        <v>553571</v>
      </c>
      <c r="D11" s="5" t="n">
        <v>2254480</v>
      </c>
      <c r="E11" s="4" t="inlineStr">
        <is>
          <t xml:space="preserve"> </t>
        </is>
      </c>
    </row>
    <row r="12">
      <c r="A12" s="4" t="inlineStr">
        <is>
          <t>Interest expense due to non-fulfillment of use of proceeds requirements</t>
        </is>
      </c>
      <c r="B12" s="5" t="n">
        <v>1232</v>
      </c>
      <c r="D12" s="5" t="n">
        <v>1106488</v>
      </c>
      <c r="E12" s="4" t="inlineStr">
        <is>
          <t xml:space="preserve"> </t>
        </is>
      </c>
    </row>
    <row r="13">
      <c r="A13" s="4" t="inlineStr">
        <is>
          <t>Loss on extinguishment of convertible notes</t>
        </is>
      </c>
      <c r="B13" s="5" t="n">
        <v>4593366</v>
      </c>
      <c r="C13" s="4" t="inlineStr">
        <is>
          <t xml:space="preserve"> </t>
        </is>
      </c>
      <c r="D13" s="5" t="n">
        <v>2981987</v>
      </c>
      <c r="E13" s="4" t="inlineStr">
        <is>
          <t xml:space="preserve"> </t>
        </is>
      </c>
    </row>
    <row r="14">
      <c r="A14" s="4" t="inlineStr">
        <is>
          <t>Impairment of other investment-related party</t>
        </is>
      </c>
      <c r="B14" s="5" t="n">
        <v>2094300</v>
      </c>
      <c r="C14" s="4" t="inlineStr">
        <is>
          <t xml:space="preserve"> </t>
        </is>
      </c>
      <c r="D14" s="5" t="n">
        <v>5340300</v>
      </c>
      <c r="E14" s="4" t="inlineStr">
        <is>
          <t xml:space="preserve"> </t>
        </is>
      </c>
      <c r="F14" s="6" t="n">
        <v>0</v>
      </c>
    </row>
    <row r="15">
      <c r="A15" s="4" t="inlineStr">
        <is>
          <t>Provision for bad debts</t>
        </is>
      </c>
      <c r="D15" s="5" t="n">
        <v>20733</v>
      </c>
      <c r="E15" s="5" t="n">
        <v>40710</v>
      </c>
    </row>
    <row r="16">
      <c r="A16" s="4" t="inlineStr">
        <is>
          <t>Fair value of shares issued for subscription fee</t>
        </is>
      </c>
      <c r="D16" s="5" t="n">
        <v>144120</v>
      </c>
      <c r="E16" s="4" t="inlineStr">
        <is>
          <t xml:space="preserve"> </t>
        </is>
      </c>
    </row>
    <row r="17">
      <c r="A17" s="4" t="inlineStr">
        <is>
          <t>Fair value of shares issued for marketing expenses</t>
        </is>
      </c>
      <c r="D17" s="4" t="inlineStr">
        <is>
          <t xml:space="preserve"> </t>
        </is>
      </c>
      <c r="E17" s="5" t="n">
        <v>35000</v>
      </c>
    </row>
    <row r="18">
      <c r="A18" s="4" t="inlineStr">
        <is>
          <t>Reversal of write-off notes receivable</t>
        </is>
      </c>
      <c r="B18" s="5" t="n">
        <v>-2000000</v>
      </c>
      <c r="C18" s="4" t="inlineStr">
        <is>
          <t xml:space="preserve"> </t>
        </is>
      </c>
      <c r="D18" s="5" t="n">
        <v>-5000000</v>
      </c>
      <c r="E18" s="4" t="inlineStr">
        <is>
          <t xml:space="preserve"> </t>
        </is>
      </c>
    </row>
    <row r="19">
      <c r="A19" s="4" t="inlineStr">
        <is>
          <t>Gain on sale of real estate held of sale</t>
        </is>
      </c>
      <c r="D19" s="4" t="inlineStr">
        <is>
          <t xml:space="preserve"> </t>
        </is>
      </c>
      <c r="E19" s="5" t="n">
        <v>-43104</v>
      </c>
    </row>
    <row r="20">
      <c r="A20" s="4" t="inlineStr">
        <is>
          <t>Gain on disposal of other investment</t>
        </is>
      </c>
      <c r="D20" s="4" t="inlineStr">
        <is>
          <t xml:space="preserve"> </t>
        </is>
      </c>
      <c r="E20" s="5" t="n">
        <v>-875</v>
      </c>
    </row>
    <row r="21">
      <c r="A21" s="4" t="inlineStr">
        <is>
          <t>Gain on disposal of a subsidiary</t>
        </is>
      </c>
      <c r="D21" s="5" t="n">
        <v>-3854</v>
      </c>
      <c r="E21" s="4" t="inlineStr">
        <is>
          <t xml:space="preserve"> </t>
        </is>
      </c>
    </row>
    <row r="22">
      <c r="A22" s="4" t="inlineStr">
        <is>
          <t>Loss on disposal of a subsidiary</t>
        </is>
      </c>
      <c r="D22" s="4" t="inlineStr">
        <is>
          <t xml:space="preserve"> </t>
        </is>
      </c>
      <c r="E22" s="5" t="n">
        <v>125</v>
      </c>
    </row>
    <row r="23">
      <c r="A23" s="4" t="inlineStr">
        <is>
          <t>Loss on disposal of property and equipment</t>
        </is>
      </c>
      <c r="D23" s="4" t="inlineStr">
        <is>
          <t xml:space="preserve"> </t>
        </is>
      </c>
      <c r="E23" s="5" t="n">
        <v>115</v>
      </c>
    </row>
    <row r="24">
      <c r="A24" s="4" t="inlineStr">
        <is>
          <t>Increase in cash surrender value on life insurance</t>
        </is>
      </c>
      <c r="D24" s="4" t="inlineStr">
        <is>
          <t xml:space="preserve"> </t>
        </is>
      </c>
      <c r="E24" s="5" t="n">
        <v>-1395</v>
      </c>
    </row>
    <row r="25">
      <c r="A25" s="4" t="inlineStr">
        <is>
          <t>Loss on deconsolidation of controlled subsidiaries</t>
        </is>
      </c>
      <c r="D25" s="4" t="inlineStr">
        <is>
          <t xml:space="preserve"> </t>
        </is>
      </c>
      <c r="E25" s="5" t="n">
        <v>727</v>
      </c>
    </row>
    <row r="26">
      <c r="A26" s="4" t="inlineStr">
        <is>
          <t>Change in fair value of derivative liabilities associated with warrants</t>
        </is>
      </c>
      <c r="B26" s="5" t="n">
        <v>-27678</v>
      </c>
      <c r="C26" s="5" t="n">
        <v>-11804</v>
      </c>
      <c r="D26" s="5" t="n">
        <v>-67422</v>
      </c>
      <c r="E26" s="5" t="n">
        <v>28149</v>
      </c>
    </row>
    <row r="27">
      <c r="A27" s="4" t="inlineStr">
        <is>
          <t>Change in fair value of options associated with convertible notes</t>
        </is>
      </c>
      <c r="D27" s="5" t="n">
        <v>-5093720</v>
      </c>
      <c r="E27" s="4" t="inlineStr">
        <is>
          <t xml:space="preserve"> </t>
        </is>
      </c>
    </row>
    <row r="28">
      <c r="A28" s="3" t="inlineStr">
        <is>
          <t>Changes in operating assets and liabilities:</t>
        </is>
      </c>
    </row>
    <row r="29">
      <c r="A29" s="4" t="inlineStr">
        <is>
          <t>Accounts receivable, net</t>
        </is>
      </c>
      <c r="D29" s="5" t="n">
        <v>147094</v>
      </c>
      <c r="E29" s="5" t="n">
        <v>161675</v>
      </c>
    </row>
    <row r="30">
      <c r="A30" s="4" t="inlineStr">
        <is>
          <t>Prepaids and other current assets</t>
        </is>
      </c>
      <c r="D30" s="5" t="n">
        <v>-38261</v>
      </c>
      <c r="E30" s="5" t="n">
        <v>8013</v>
      </c>
    </row>
    <row r="31">
      <c r="A31" s="4" t="inlineStr">
        <is>
          <t>Deferred costs of revenue</t>
        </is>
      </c>
      <c r="D31" s="5" t="n">
        <v>-37282</v>
      </c>
      <c r="E31" s="5" t="n">
        <v>20714</v>
      </c>
    </row>
    <row r="32">
      <c r="A32" s="4" t="inlineStr">
        <is>
          <t>Accounts payable and accrued liabilities</t>
        </is>
      </c>
      <c r="D32" s="5" t="n">
        <v>-65048</v>
      </c>
      <c r="E32" s="5" t="n">
        <v>-66909</v>
      </c>
    </row>
    <row r="33">
      <c r="A33" s="4" t="inlineStr">
        <is>
          <t>Operating lease liabilities</t>
        </is>
      </c>
      <c r="D33" s="5" t="n">
        <v>-121789</v>
      </c>
      <c r="E33" s="5" t="n">
        <v>-201421</v>
      </c>
    </row>
    <row r="34">
      <c r="A34" s="4" t="inlineStr">
        <is>
          <t>Income tax payable</t>
        </is>
      </c>
      <c r="D34" s="4" t="inlineStr">
        <is>
          <t xml:space="preserve"> </t>
        </is>
      </c>
      <c r="E34" s="5" t="n">
        <v>-20645</v>
      </c>
    </row>
    <row r="35">
      <c r="A35" s="4" t="inlineStr">
        <is>
          <t>Deferred revenue</t>
        </is>
      </c>
      <c r="D35" s="5" t="n">
        <v>229070</v>
      </c>
      <c r="E35" s="5" t="n">
        <v>36087</v>
      </c>
    </row>
    <row r="36">
      <c r="A36" s="4" t="inlineStr">
        <is>
          <t>Net cash used in operating activities</t>
        </is>
      </c>
      <c r="D36" s="5" t="n">
        <v>-2210002</v>
      </c>
      <c r="E36" s="5" t="n">
        <v>-845125</v>
      </c>
    </row>
    <row r="37">
      <c r="A37" s="3" t="inlineStr">
        <is>
          <t>Cash flows from investing activities:</t>
        </is>
      </c>
    </row>
    <row r="38">
      <c r="A38" s="4" t="inlineStr">
        <is>
          <t>Purchase of property and equipment</t>
        </is>
      </c>
      <c r="D38" s="5" t="n">
        <v>-35638</v>
      </c>
      <c r="E38" s="5" t="n">
        <v>-2106</v>
      </c>
    </row>
    <row r="39">
      <c r="A39" s="4" t="inlineStr">
        <is>
          <t>Purchase of other investments</t>
        </is>
      </c>
      <c r="D39" s="5" t="n">
        <v>-10875</v>
      </c>
      <c r="E39" s="5" t="n">
        <v>-900</v>
      </c>
    </row>
    <row r="40">
      <c r="A40" s="4" t="inlineStr">
        <is>
          <t>Proceeds from real estate held for sale</t>
        </is>
      </c>
      <c r="D40" s="4" t="inlineStr">
        <is>
          <t xml:space="preserve"> </t>
        </is>
      </c>
      <c r="E40" s="5" t="n">
        <v>113845</v>
      </c>
    </row>
    <row r="41">
      <c r="A41" s="4" t="inlineStr">
        <is>
          <t>Proceeds from sale of property and equipment</t>
        </is>
      </c>
      <c r="D41" s="4" t="inlineStr">
        <is>
          <t xml:space="preserve"> </t>
        </is>
      </c>
      <c r="E41" s="5" t="n">
        <v>97</v>
      </c>
    </row>
    <row r="42">
      <c r="A42" s="4" t="inlineStr">
        <is>
          <t>Proceeds from disposal of subsidiary</t>
        </is>
      </c>
      <c r="D42" s="5" t="n">
        <v>3854</v>
      </c>
      <c r="E42" s="4" t="inlineStr">
        <is>
          <t xml:space="preserve"> </t>
        </is>
      </c>
    </row>
    <row r="43">
      <c r="A43" s="4" t="inlineStr">
        <is>
          <t>Proceeds from sale of other investments</t>
        </is>
      </c>
      <c r="D43" s="4" t="inlineStr">
        <is>
          <t xml:space="preserve"> </t>
        </is>
      </c>
      <c r="E43" s="5" t="n">
        <v>2629</v>
      </c>
    </row>
    <row r="44">
      <c r="A44" s="4" t="inlineStr">
        <is>
          <t>Acquisition of business, net of cash acquired</t>
        </is>
      </c>
      <c r="D44" s="5" t="n">
        <v>81609</v>
      </c>
      <c r="E44" s="4" t="inlineStr">
        <is>
          <t xml:space="preserve"> </t>
        </is>
      </c>
    </row>
    <row r="45">
      <c r="A45" s="4" t="inlineStr">
        <is>
          <t>Net decrease in cash due to deconsolidation of subsidiaries</t>
        </is>
      </c>
      <c r="D45" s="4" t="inlineStr">
        <is>
          <t xml:space="preserve"> </t>
        </is>
      </c>
      <c r="E45" s="5" t="n">
        <v>-25015</v>
      </c>
    </row>
    <row r="46">
      <c r="A46" s="4" t="inlineStr">
        <is>
          <t>Net cash provided by investing activities</t>
        </is>
      </c>
      <c r="D46" s="5" t="n">
        <v>38950</v>
      </c>
      <c r="E46" s="5" t="n">
        <v>88550</v>
      </c>
    </row>
    <row r="47">
      <c r="A47" s="3" t="inlineStr">
        <is>
          <t>Cash flows from financing activities:</t>
        </is>
      </c>
    </row>
    <row r="48">
      <c r="A48" s="4" t="inlineStr">
        <is>
          <t>Principal payments of loans secured by real estate</t>
        </is>
      </c>
      <c r="D48" s="5" t="n">
        <v>-1522122</v>
      </c>
      <c r="E48" s="5" t="n">
        <v>-156591</v>
      </c>
    </row>
    <row r="49">
      <c r="A49" s="4" t="inlineStr">
        <is>
          <t>Advances (to) from related parties</t>
        </is>
      </c>
      <c r="D49" s="5" t="n">
        <v>-551759</v>
      </c>
      <c r="E49" s="5" t="n">
        <v>240509</v>
      </c>
    </row>
    <row r="50">
      <c r="A50" s="4" t="inlineStr">
        <is>
          <t>Proceeds from convertible promissory notes, net</t>
        </is>
      </c>
      <c r="D50" s="5" t="n">
        <v>5210000</v>
      </c>
      <c r="E50" s="4" t="inlineStr">
        <is>
          <t xml:space="preserve"> </t>
        </is>
      </c>
    </row>
    <row r="51">
      <c r="A51" s="4" t="inlineStr">
        <is>
          <t>Collection of notes receivable</t>
        </is>
      </c>
      <c r="D51" s="5" t="n">
        <v>5000000</v>
      </c>
      <c r="E51" s="4" t="inlineStr">
        <is>
          <t xml:space="preserve"> </t>
        </is>
      </c>
    </row>
    <row r="52">
      <c r="A52" s="4" t="inlineStr">
        <is>
          <t>Convertible note redemptions paid in cash</t>
        </is>
      </c>
      <c r="D52" s="5" t="n">
        <v>-1120000</v>
      </c>
      <c r="E52" s="4" t="inlineStr">
        <is>
          <t xml:space="preserve"> </t>
        </is>
      </c>
    </row>
    <row r="53">
      <c r="A53" s="4" t="inlineStr">
        <is>
          <t>Net cash provided by financing activities</t>
        </is>
      </c>
      <c r="D53" s="5" t="n">
        <v>7016119</v>
      </c>
      <c r="E53" s="5" t="n">
        <v>83918</v>
      </c>
    </row>
    <row r="54">
      <c r="A54" s="4" t="inlineStr">
        <is>
          <t>Effect of exchange rate changes in cash and cash equivalents</t>
        </is>
      </c>
      <c r="D54" s="5" t="n">
        <v>78679</v>
      </c>
      <c r="E54" s="5" t="n">
        <v>-24339</v>
      </c>
    </row>
    <row r="55">
      <c r="A55" s="4" t="inlineStr">
        <is>
          <t>NET CHANGE IN CASH, CASH EQUIVALENTS, AND RESTRICTED CASH</t>
        </is>
      </c>
      <c r="D55" s="5" t="n">
        <v>4923746</v>
      </c>
      <c r="E55" s="5" t="n">
        <v>-696996</v>
      </c>
    </row>
    <row r="56">
      <c r="A56" s="4" t="inlineStr">
        <is>
          <t>CASH, CASH EQUIVALENTS, AND RESTRICTED CASH, BEGINNING OF PERIOD</t>
        </is>
      </c>
      <c r="D56" s="5" t="n">
        <v>1086753</v>
      </c>
      <c r="E56" s="5" t="n">
        <v>1256739</v>
      </c>
      <c r="F56" s="5" t="n">
        <v>1256739</v>
      </c>
    </row>
    <row r="57">
      <c r="A57" s="4" t="inlineStr">
        <is>
          <t>CASH, CASH EQUIVALENTS, AND RESTRICTED CASH, END OF PERIOD</t>
        </is>
      </c>
      <c r="B57" s="6" t="n">
        <v>6010499</v>
      </c>
      <c r="C57" s="6" t="n">
        <v>559743</v>
      </c>
      <c r="D57" s="5" t="n">
        <v>6010499</v>
      </c>
      <c r="E57" s="5" t="n">
        <v>559743</v>
      </c>
      <c r="F57" s="6" t="n">
        <v>1086753</v>
      </c>
    </row>
    <row r="58">
      <c r="A58" s="3" t="inlineStr">
        <is>
          <t>SUPPLEMENTAL DISCLOSURE OF CASH FLOW INFORMATION:</t>
        </is>
      </c>
    </row>
    <row r="59">
      <c r="A59" s="4" t="inlineStr">
        <is>
          <t>Cash paid for income tax</t>
        </is>
      </c>
      <c r="D59" s="5" t="n">
        <v>3636</v>
      </c>
      <c r="E59" s="5" t="n">
        <v>24642</v>
      </c>
    </row>
    <row r="60">
      <c r="A60" s="4" t="inlineStr">
        <is>
          <t>Cash paid for interest</t>
        </is>
      </c>
      <c r="D60" s="5" t="n">
        <v>342961</v>
      </c>
      <c r="E60" s="5" t="n">
        <v>92265</v>
      </c>
    </row>
    <row r="61">
      <c r="A61" s="3" t="inlineStr">
        <is>
          <t>NON-CASH INVESTING AND FINANCING ACTIVITIES:</t>
        </is>
      </c>
    </row>
    <row r="62">
      <c r="A62" s="4" t="inlineStr">
        <is>
          <t>Noncash assets derecognized on deconsolidation of controlled subsidiaries</t>
        </is>
      </c>
      <c r="D62" s="4" t="inlineStr">
        <is>
          <t xml:space="preserve"> </t>
        </is>
      </c>
      <c r="E62" s="5" t="n">
        <v>142130</v>
      </c>
    </row>
    <row r="63">
      <c r="A63" s="4" t="inlineStr">
        <is>
          <t>Noncash liabilities derecognized on deconsolidation of controlled subsidiaries</t>
        </is>
      </c>
      <c r="D63" s="4" t="inlineStr">
        <is>
          <t xml:space="preserve"> </t>
        </is>
      </c>
      <c r="E63" s="5" t="n">
        <v>173680</v>
      </c>
    </row>
    <row r="64">
      <c r="A64" s="4" t="inlineStr">
        <is>
          <t>Fair value of shares issued for acquisition of business</t>
        </is>
      </c>
      <c r="D64" s="5" t="n">
        <v>69190</v>
      </c>
      <c r="E64" s="4" t="inlineStr">
        <is>
          <t xml:space="preserve"> </t>
        </is>
      </c>
    </row>
    <row r="65">
      <c r="A65" s="4" t="inlineStr">
        <is>
          <t>Fair value of shares issued for other investments</t>
        </is>
      </c>
      <c r="D65" s="5" t="n">
        <v>8131000</v>
      </c>
      <c r="E65" s="5" t="n">
        <v>4000000</v>
      </c>
    </row>
    <row r="66">
      <c r="A66" s="4" t="inlineStr">
        <is>
          <t>Fair value of shares issued from conversion of promissory notes</t>
        </is>
      </c>
      <c r="D66" s="5" t="n">
        <v>11468384</v>
      </c>
      <c r="E66" s="4" t="inlineStr">
        <is>
          <t xml:space="preserve"> </t>
        </is>
      </c>
    </row>
    <row r="67">
      <c r="A67" s="4" t="inlineStr">
        <is>
          <t>Beneficial conversion feature associated with convertible notes payable</t>
        </is>
      </c>
      <c r="D67" s="5" t="n">
        <v>4010083</v>
      </c>
      <c r="E67" s="4" t="inlineStr">
        <is>
          <t xml:space="preserve"> </t>
        </is>
      </c>
    </row>
    <row r="68">
      <c r="A68" s="4" t="inlineStr">
        <is>
          <t>Reclassification of conversion option associated with convertible notes payable to additional paid in capital</t>
        </is>
      </c>
      <c r="D68" s="5" t="n">
        <v>5745520</v>
      </c>
      <c r="E68" s="4" t="inlineStr">
        <is>
          <t xml:space="preserve"> </t>
        </is>
      </c>
    </row>
    <row r="69">
      <c r="A69" s="4" t="inlineStr">
        <is>
          <t>Derecognition of beneficial conversion feature value from additional paid in capital resulting from debt extinguishment</t>
        </is>
      </c>
      <c r="D69" s="5" t="n">
        <v>5638259</v>
      </c>
      <c r="E69" s="4" t="inlineStr">
        <is>
          <t xml:space="preserve"> </t>
        </is>
      </c>
    </row>
    <row r="70">
      <c r="A70" s="4" t="inlineStr">
        <is>
          <t>Right-of-use assets and operating lease liabilities removed for terminated operating leases</t>
        </is>
      </c>
      <c r="D70" s="4" t="inlineStr">
        <is>
          <t xml:space="preserve"> </t>
        </is>
      </c>
      <c r="E70" s="6" t="n">
        <v>1591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companies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and principles of consolidation The
accompanying unaudited condensed consolidated financial statements as of and for the nine months ended September 30, 2021, and 2020,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21, are not necessarily indicative of the results that may
be expected for the year ending December 31, 2020. The Condensed Consolidated Balance Sheet information as of December 31, 2020, was
derived from the Company’s audited Consolidated Financial Statements as of and for the year ended December 31, 2020, included in
the Company’s Annual Report on Form 10-K/A filed with the SEC on April 12, 2021.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
the outside shareholders’ interests are shown as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consolidation. Going
Concern The
accompanying financial statements have been prepared on a going concern basis, which contemplates the realization of assets and the settlement
of liabilities and commitments in the normal course of business. During the nine months ended September 30, 2021, the Company incurred
a net loss of $13,106,274 $2,210,002 .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COVID-19
outbreak In
March 2020 the World Health Organization declared coronavirus COVID-19 a global pandemic. The COVID-19
pandemic has negatively impacted the global economy, and created
significant volatility and disruption of financial markets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the assumptions used in the valuation of the derivative liability, and the accrual
of potential liabilities. Actual results may differ from these estimates. Cash,
cash equivalents, and restricted cash Cash
consists of funds on hand and held in bank accounts. Cash equivalents includes demand deposits placed with banks or other financial institutions
and all highly liquid investments with original maturities of three months or less, including money market funds. Restricted cash represents
cash restricted for the loan collateral requirements as defined in a loan agreement and the minimum paid-up share capital requirement
for insurance brokers specified under the Insurance Ordinance of Hong Kong. On
September 30, 2021, and December 31, 2020, cash included funds held by employees of $33,630
and $10,911 ,
respectively, and was held to facilitate payment of expenses in local currencies and to facilitate third-party online payment platforms
in which the Company had not set up corporate accounts (WeChat Pay and Alipay). SCHEDULE
OF CASH, CASH EQUIVALENTS, AND RESTRICTED CASH
As
of As
of
(Unaudited)
Cash, cash equivalents,
and restricted cash
Denominated in United States Dollars $ 5,298,233 $ 147,371
Denominated in Hong Kong Dollars 477,026 623,652
Denominated in Chinese Renminbi 86,648 270,014
Denominated in Malaysian
Ringgit 148,592 45,716
Cash,
cash equivalents, and restricted cash $ 6,010,499 $ 1,086,753 Revenue
recognition The
Company follows the guidance of Accounting Standards Codification (ASC) 606, Revenue from Contracts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September 30, 2021, the Company had twenty-seven investments in equity securities without readily determinable fair values of related
parties valued at $9,631,235 ,
from which ten investments in equity securities without readily determinable fair values of related parties had been fully impaired with
carrying value of $nil (see Note 4). On
December 31, 2020, the Company had nineteen investments in equity securities without readily determinable fair values of related parties
valued at $6,829,660 ,
from which ten investments in equity securities without readily determinable fair values of related parties had been fully impaired with
carrying value of $nil (see Note 4). Debt
discount During
the nine months ended September 30, 2021, the Company incurred $570,000
of debt discount related to the issuance of convertible
promissory notes, as described in Note 6. The discount was amortized over the life of the convertible promissory notes and the
Company recognized $206,342 of related amortization expense for the nine months ended September
30, 2021. Debt
issuance costs During
the nine months ended September 30, 2021, the Company incurred direct costs associated with the issuance of convertible promissory notes,
as described in Note 6, and recorded $290,000
of debt issuance costs as a discount to the convertible
promissory notes and amortized over the life of the convertible promissory notes. The Company recognized $76,380
of related amortization expense for the nine
months ended September 30, 2021. Derivative
financial instruments Derivative
financial instruments consist of financial instruments that contain a notional amount and one or more underlying variables such as interest
rate, security price, variable conversion rate or other variables, require no initial net investment and permit net settlement. The derivative
financial instruments may be free-standing or embedded in other financial instruments. The Company evaluates its financial instruments
to determine if such instruments are derivatives or contain features that qualify as embedded derivatives. The Company follows the provision
of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At each reporting date, the Company reviews its convertible securities to determine that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21, and 2020, the only outstanding Common Stock equivalents were warrants
for 53,556
potentially dilutive shares outstanding. These
warrants have been excluded from the calculation of weighted average shares as the effect would have been anti-dilutive and therefore,
basic, and diluted net loss per share were the same. Foreign
currency translation The
consolidated financial statements are presented in United States Dollars (“US$”), which is the functional and reporting currency
of the Company. In addition, the Company’s operating subsidiaries maintain their books and records in their respective functional
currency, which consists of the Malaysian Ringgit (“MYR”), Chinese Renminbi (“RMB”), Hong Kong Dollars (“HK$”)
and Australian Dollars (“AU$”).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SCHEDULE
OF FOREIGN CURRENCIES TRANSLATION
As
of and for the nine months ended
2021 2020
Period-end MYR: US$1 exchange rate 4.18 4.16
Period-average MYR: US$1 exchange rate 4.13 4.24
Period-end RMB: US$1 exchange rate 6.47 6.79
Period-average RMB: US$1 exchange rate 6.46 7.00
Period-end HK$: US$1 exchange rate 7.79 7.75
Period-average HK$: US$1 exchange rate 7.77 7.76
Period-end AU$: US$1 exchange rate 1.39 1.40
Period-average AU$:
US$1 exchange rate 1.33 1.48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accounts payable and accrued liabilities, income tax payable, deferred costs of revenue, deferred revenue, and due from
or due to related parties, approximate their fair values because of the short-term nature of these financial instruments. As
of September 30, 2021, and December 31, 2020, the Company’s balance sheet includes Level 3 liabilities comprised of the fair value
of derivative liabilities of $12,564
and $1,189,786 ,
respectively (see Note 7). The following table sets forth a summary of the changes in the estimated fair value of our derivative
during the nine-month period ended September 30, 2021: SCHEDULE
OF FAIR VALUE OF EMBEDDED DERIVATIVE LIABILITIES
Derivative
liability
Fair value as of December 31, 2020 $ 1,189,786
Net change in the fair
value of derivative liability associated with warrants (67,422 )
Derecognition
of derivative liability resulting from convertible note redemptions (1,109,800 )
Fair value as of September 30, 2021 (Unaudited) $ 12,564 Concentrations
of risks For
the three months ended September 30, 2021, no
customer accounted for 10%
or more of the Company’s revenues. For
the nine months ended September 30, 2021, two
customers accounted for 30%
( 19%
and 11% )
of revenues. For the three months ended September
30, 2020, one
customer accounted for 37%
of revenues. For the nine months ended September
30, 2020, two
customers accounted for 31%
( 18%
and 13% )
of revenues. For the period ended September 30, 2021, three
customers accounted for 36%
( 13% ,
13%
and 10% )
of accounts receivable. For the period ended September 30, 2020, three
customers accounted for 38%
( 16% ,
11%
and 11% )
of accounts receivable. For
the three and nine months ended September 30, 2021, and 2020, no vendor accounted for 10% or more of the Company’s cost of revenues.
For the period ended September 30, 2021, three
vendors accounted for 67%
( 28% ,
20%
and 19% )
of accounts payable. For the period ended September 30, 2020, three
vendors accounted for 59%
( 24% ,
19%
and 16% )
of accounts payable. Economic
and political risks Substantially
all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Revenue
from contracts with customer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assisting clients in capital market listings (“Listing services”), our services provided
ar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may record a liability if costs exceed revenue is determined. For
other services such as company secretarial, accounting, financial analysis, and related services (“Non 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C 606 had no impact on the Company’s consolidated financial statements. Revenue
from the sale of real estate properties The
Company follows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SCHEDULE
OF DISAGGREGATED REVENUE BASED ON REVENUE BY SERVICE LINES AND REVENUE BY GEOGRAPHIC AREA
Three
Months Ended
2021 2020
(Unaudited) (Unaudited)
Revenue by service lines:
Corporate advisory
– Non listing services $ 378,856 $ 389,509
Corporate advisory –
Listing services 20,000 101
Rental of real estate properties 30,510 35,630
Sale
of real estate properties - 253,677
Total
revenue $ 429,366 $ 678,917
Three
Months Ended
2021 2020
(Unaudited) (Unaudited)
Revenue by geographic area:
Hong Kong $ 231,407 $ 506,699
Malaysia 172,546 133,107
China 25,413 39,111
Total
revenue $ 429,366 $ 678,917
Nine
Months Ended
2021 2020
(Unaudited) (Unaudited)
Revenue by service lines: (As
Restated)
Corporate advisory
– Non listing services $ 1,195,555 $ 1,196,297
Corporate advisory –
Listing services 520,000 355,486
Rental of real estate properties 95,409 91,138
Sale
of real estate properties - 253,677
Total
revenue $ 1,810,964 $ 1,896,598
Nine
Months Ended
2021 2020
(Unaudited) (Unaudited)
Revenue by geographic area: (As
Restated)
Hong Kong $ 1,188,449 $ 1,418,172
Malaysia 455,387 364,361
China 167,128 114,065
Total
revenue $ 1,810,964 $ 1,896,598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SCHEDULE
OF CHANGES IN DEFERRED REVENUE
Nine
Months
(Unaudited)
Deferred revenue, January 1, 2021 $ 1,634,075
New contract liabilities 749,070
Performance obligations
satisfied (520,000 )
Deferred revenue, September 30, 2021 $ 1,863,145 Deferred
Costs of Revenue For
service contracts where the performance obligation is not completed, deferred costs of revenue are recorded for any costs incurred in
advance of the performance obligation. Deferred
costs of revenue and deferred revenue as of September 30, 2021, and December 31, 2020, are classified as current assets and current liabilities,
respectively as follows: SCHEDULE
OF DEFERRED REVENUE AND DEFERRED COSTS OF REVENUE
As
of As
of
(Unaudited)
Deferred costs of revenue $ 118,528 $ 81,246
Deferred revenue $ 1,863,145 $ 1,634,0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DENSED CONSOLIDATED FINANCIAL STATEMENTS FOR THE THREE AND NINE MONTHS ENDED SEPTEMBER 30, 2021</t>
        </is>
      </c>
      <c r="B1" s="2" t="inlineStr">
        <is>
          <t>9 Months Ended</t>
        </is>
      </c>
    </row>
    <row r="2">
      <c r="B2" s="2" t="inlineStr">
        <is>
          <t>Sep. 30, 2021</t>
        </is>
      </c>
    </row>
    <row r="3">
      <c r="A3" s="3" t="inlineStr">
        <is>
          <t>Accounting Changes and Error Corrections [Abstract]</t>
        </is>
      </c>
    </row>
    <row r="4">
      <c r="A4" s="4" t="inlineStr">
        <is>
          <t>RESTATEMENT OF PREVIOUSLY ISSUED UNAUDITED CONDENSED CONSOLIDATED FINANCIAL STATEMENTS FOR THE THREE AND NINE MONTHS ENDED SEPTEMBER 30, 2021</t>
        </is>
      </c>
      <c r="B4" s="4" t="inlineStr">
        <is>
          <t xml:space="preserve">NOTE 2 – RESTATEMENT OF PREVIOUSLY ISSUED
UNAUDITED CONDENSED CONSOLIDATED FINANCIAL STATEMENTS FOR THE THREE AND NINE MONTHS ENDED SEPTEMBER 30, 2021 The financial statements for the nine months ended
September 30, 2021 have been restated. On March 25, 2022, our management determined the following:
● that the Company erroneously
recorded the sale of one unit of real estate property in Hong Kong. The effects on the previously issued financial
statements are as follows:
(A) In February 2021, the
Company erroneously recorded the sale of one unit of real estate property to a buyer. As a result, both the sales revenue and the
cost of real estate property sold were overstated, and the real estate held for sale was understated accordingly. The Company has
restated its condensed consolidated financial statements as of and for the nine months ended September 30, 2021, to reverse the transaction
of the sale of real estate property. The cumulative effect of the correction of the error was to decrease sales revenue of real estate
property by $ 383,445 253,276 2,843 127 9,253 76,842 243,464 53,154 248,924 52,250
(B) In July 2021, the Company
erroneously recorded the exchange loss due to the erroneously recorded transaction in February 2021 (see (A)). As a result, both
the general and administrative expenses and the net loss attributable to noncontrolling interest were overstated accordingly. The
Company has restated its condensed consolidated financial statements as of and for the three months ended September 30, 2021, to
reverse the general and administrative and the net loss attributable to noncontrolling interest. The cumulative effect of the correction
of the error was to decrease general and administrative expenses by $ 104 43 5,621 3 The following table presents the effect of the
restatements on the Company’s previously issued condensed consolidated balance sheet: SUMMARY OF ADJUSTED FINANCIAL STATEMENTS
As of September 30, 2021 (Unaudited)
As Adjustments Notes As Restated
Prepaids and other current assets $ 305,856 $ (76,842 ) A $ 229,014
Other non-current assets 295,060 (243,464 ) A 51,596
Real estate held for sale 1,969,349 248,924 A 2,218,273
Accounts payable and accrued liabilities 585,428 52,250 A 637,678
Accumulated other comprehensive loss (59,862 ) 9,253 A (50,609 )
Accumulated deficit (29,938,458 ) (79,731 ) A (30,018,189 )
Noncontrolling interest in consolidated subsidiary 282,993 (53,154 ) A 229,839 The following table presents the effect of the
restatements on the Company’s previously issued condensed consolidated statements of operations and comprehensive loss:
For the three months ended September
30, 2021 (Unaudited)
As Adjustments Notes As Restated
Interest income $ 1,618 3 B $ 1,621
General and administrative expenses (964,350 ) 104 B (964,246 )
Net loss (6,044,982 ) 107 B (6,044,875 )
Net loss attributable to noncontrolling interest 18,555 (43 ) B 18,512
Net loss attributed to common stockholders (6,026,427 ) 64 B (6,026,363 )
Foreign currency translation loss (10,671 ) 5,621 B (5,050 )
Comprehensive loss (6,037,098 ) 5,685 B (6,031,413 )
Net loss per share, basic and diluted $ (0.09 ) $ - $ (0.09 )
For the nine months ended September
30, 2021 (Unaudited)
As Adjustments Notes As Restated
Sale of real estate properties $ 383,445 $ (383,445 ) A $ -
Cost of real estate properties sold (253,276 ) 253,276 A -
Interest income 6,362 (2,843 ) A 3,519
General and administrative expenses (3,525,459 ) 127 A (3,525,332 )
Net loss (12,973,389 ) (132,885 ) A (13,106,274 )
Net (income) loss attributable to noncontrolling interest (42,617 ) 53,154 A 10,537
Net loss attributed to common stockholders (13,016,006 ) (79,731 ) A (13,095,737 )
Foreign currency translation loss (32,999 ) 9,253 A (23,746 )
Comprehensive loss (13,049,005 ) (70,478 ) A (13,119,483 )
Net loss per share, basic and diluted $ (0.20 ) $ - $ (0.20 ) The following table presents the effect of the
restatements on the Company’s previously issued condensed consolidated statement of cash flows:
For the nine months ended September
30, 2021 (Unaudited)
As Adjustments Notes As Restated
Cash flows from operating activities:
Net loss $ (12,973,389 ) (132,885 ) A (13,106,274)
Gain on sale of real estate held for sale (130,169 ) 130,169 A -
Changes in operating assets and liabilities:
Prepaids and other current assets (25,709 ) (12,552 ) A (38,261)
Accounts payable and accrued liabilities (117,298 ) 52,250 A (65,048)
Cash flows from investing activities:
Proceeds from real estate held for sale 48,329 (48,329 ) A -
Effect of exchange rate changes in cash and cash equivalents 67,332 11,347 A 78,679 The information herein amends and supersedes the
information contained in our Quarterly Report on Form 10-Q for the three and nine months ended September 30, 2021. The affected financial
statements and related financial information contained in our previously filed reports for those periods should no longer be relied upon
and should be read only in conjunction with the Unaudited financial information set forth here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15:41Z</dcterms:created>
  <dcterms:modified xmlns:dcterms="http://purl.org/dc/terms/" xmlns:xsi="http://www.w3.org/2001/XMLSchema-instance" xsi:type="dcterms:W3CDTF">2022-05-09T10:15:41Z</dcterms:modified>
</cp:coreProperties>
</file>